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Comprehensive (Loss) Income and"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Deferred Revenue"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Subsidiary Guarantor Informatio" sheetId="25" state="visible" r:id="rId25"/>
    <sheet xmlns:r="http://schemas.openxmlformats.org/officeDocument/2006/relationships" name="Related Party Transactions" sheetId="26" state="visible" r:id="rId26"/>
    <sheet xmlns:r="http://schemas.openxmlformats.org/officeDocument/2006/relationships" name="Fair Value Measurements" sheetId="27" state="visible" r:id="rId27"/>
    <sheet xmlns:r="http://schemas.openxmlformats.org/officeDocument/2006/relationships" name="New Accounting Pronouncements (" sheetId="28" state="visible" r:id="rId28"/>
    <sheet xmlns:r="http://schemas.openxmlformats.org/officeDocument/2006/relationships" name="Plant Closures and Divestitur_2"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Comprehensive (Loss) Income a_2" sheetId="32" state="visible" r:id="rId32"/>
    <sheet xmlns:r="http://schemas.openxmlformats.org/officeDocument/2006/relationships" name="Earnings per Common Share (Tabl"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Pensions and Post-Retirement _2" sheetId="39" state="visible" r:id="rId39"/>
    <sheet xmlns:r="http://schemas.openxmlformats.org/officeDocument/2006/relationships" name="Debt (Tables)" sheetId="40" state="visible" r:id="rId40"/>
    <sheet xmlns:r="http://schemas.openxmlformats.org/officeDocument/2006/relationships" name="Asset Retirement Obligations (T" sheetId="41" state="visible" r:id="rId41"/>
    <sheet xmlns:r="http://schemas.openxmlformats.org/officeDocument/2006/relationships" name="Deferred Revenue (Tables)" sheetId="42" state="visible" r:id="rId42"/>
    <sheet xmlns:r="http://schemas.openxmlformats.org/officeDocument/2006/relationships" name="Derivative Financial Instrume_2" sheetId="43" state="visible" r:id="rId43"/>
    <sheet xmlns:r="http://schemas.openxmlformats.org/officeDocument/2006/relationships" name="Commitments and Contingent Li_2" sheetId="44" state="visible" r:id="rId44"/>
    <sheet xmlns:r="http://schemas.openxmlformats.org/officeDocument/2006/relationships" name="Subsidiary Guarantor Informat_2" sheetId="45" state="visible" r:id="rId45"/>
    <sheet xmlns:r="http://schemas.openxmlformats.org/officeDocument/2006/relationships" name="Fair Value Measurements (Tables" sheetId="46" state="visible" r:id="rId46"/>
    <sheet xmlns:r="http://schemas.openxmlformats.org/officeDocument/2006/relationships" name="New Accounting Pronouncements -" sheetId="47" state="visible" r:id="rId47"/>
    <sheet xmlns:r="http://schemas.openxmlformats.org/officeDocument/2006/relationships" name="Plant Closures and Divestitur_3" sheetId="48" state="visible" r:id="rId48"/>
    <sheet xmlns:r="http://schemas.openxmlformats.org/officeDocument/2006/relationships" name="Plant Closures and Divestitur_4" sheetId="49" state="visible" r:id="rId49"/>
    <sheet xmlns:r="http://schemas.openxmlformats.org/officeDocument/2006/relationships" name="Acquisitions - Additional Infor" sheetId="50" state="visible" r:id="rId50"/>
    <sheet xmlns:r="http://schemas.openxmlformats.org/officeDocument/2006/relationships" name="Acquisitions - Summary of Preli" sheetId="51" state="visible" r:id="rId51"/>
    <sheet xmlns:r="http://schemas.openxmlformats.org/officeDocument/2006/relationships" name="Acquisitions - Schedule of Iden" sheetId="52" state="visible" r:id="rId52"/>
    <sheet xmlns:r="http://schemas.openxmlformats.org/officeDocument/2006/relationships" name="Acquisitions - Summary of Reven" sheetId="53" state="visible" r:id="rId53"/>
    <sheet xmlns:r="http://schemas.openxmlformats.org/officeDocument/2006/relationships" name="Revenue Recognition - Additiona" sheetId="54" state="visible" r:id="rId54"/>
    <sheet xmlns:r="http://schemas.openxmlformats.org/officeDocument/2006/relationships" name="Revenue Recognition - Schedule " sheetId="55" state="visible" r:id="rId55"/>
    <sheet xmlns:r="http://schemas.openxmlformats.org/officeDocument/2006/relationships" name="Comprehensive (Loss) Income a_3" sheetId="56" state="visible" r:id="rId56"/>
    <sheet xmlns:r="http://schemas.openxmlformats.org/officeDocument/2006/relationships" name="Comprehensive (Loss) Income a_4" sheetId="57" state="visible" r:id="rId57"/>
    <sheet xmlns:r="http://schemas.openxmlformats.org/officeDocument/2006/relationships" name="Comprehensive (Loss) Income a_5" sheetId="58" state="visible" r:id="rId58"/>
    <sheet xmlns:r="http://schemas.openxmlformats.org/officeDocument/2006/relationships" name="Comprehensive (Loss) Income a_6" sheetId="59" state="visible" r:id="rId59"/>
    <sheet xmlns:r="http://schemas.openxmlformats.org/officeDocument/2006/relationships" name="Earnings per Common Share - Sch" sheetId="60" state="visible" r:id="rId60"/>
    <sheet xmlns:r="http://schemas.openxmlformats.org/officeDocument/2006/relationships" name="Stock-based Compensation - Addi" sheetId="61" state="visible" r:id="rId61"/>
    <sheet xmlns:r="http://schemas.openxmlformats.org/officeDocument/2006/relationships" name="Stock-based Compensation - Perf"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toc" sheetId="65" state="visible" r:id="rId65"/>
    <sheet xmlns:r="http://schemas.openxmlformats.org/officeDocument/2006/relationships" name="Stock-based Compensation - Su_3" sheetId="66" state="visible" r:id="rId66"/>
    <sheet xmlns:r="http://schemas.openxmlformats.org/officeDocument/2006/relationships" name="Stock-based Compensation - Sche"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egment Information - Summary_2" sheetId="70" state="visible" r:id="rId70"/>
    <sheet xmlns:r="http://schemas.openxmlformats.org/officeDocument/2006/relationships" name="Segment Information - Schedule " sheetId="71" state="visible" r:id="rId71"/>
    <sheet xmlns:r="http://schemas.openxmlformats.org/officeDocument/2006/relationships" name="Segment Information - Summary_3" sheetId="72" state="visible" r:id="rId72"/>
    <sheet xmlns:r="http://schemas.openxmlformats.org/officeDocument/2006/relationships" name="Segment Information - Summary_4" sheetId="73" state="visible" r:id="rId73"/>
    <sheet xmlns:r="http://schemas.openxmlformats.org/officeDocument/2006/relationships" name="Income Taxes - Additional Infor" sheetId="74" state="visible" r:id="rId74"/>
    <sheet xmlns:r="http://schemas.openxmlformats.org/officeDocument/2006/relationships" name="Income Taxes - Summary of Incom" sheetId="75" state="visible" r:id="rId75"/>
    <sheet xmlns:r="http://schemas.openxmlformats.org/officeDocument/2006/relationships" name="Inventories - Components of Net"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ensions and Post-Retirement _3" sheetId="79" state="visible" r:id="rId79"/>
    <sheet xmlns:r="http://schemas.openxmlformats.org/officeDocument/2006/relationships" name="Pensions and Post-Retirement _4" sheetId="80" state="visible" r:id="rId80"/>
    <sheet xmlns:r="http://schemas.openxmlformats.org/officeDocument/2006/relationships" name="Debt - Schedule of Long-Term De" sheetId="81" state="visible" r:id="rId81"/>
    <sheet xmlns:r="http://schemas.openxmlformats.org/officeDocument/2006/relationships" name="Debt - Additional Information (" sheetId="82" state="visible" r:id="rId82"/>
    <sheet xmlns:r="http://schemas.openxmlformats.org/officeDocument/2006/relationships" name="Asset Retirement Obligations - " sheetId="83" state="visible" r:id="rId83"/>
    <sheet xmlns:r="http://schemas.openxmlformats.org/officeDocument/2006/relationships" name="Deferred Revenue - Additional I" sheetId="84" state="visible" r:id="rId84"/>
    <sheet xmlns:r="http://schemas.openxmlformats.org/officeDocument/2006/relationships" name="Deferred Revenue - Summary of C"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Subsidiary Guarantor Informat_3" sheetId="94" state="visible" r:id="rId94"/>
    <sheet xmlns:r="http://schemas.openxmlformats.org/officeDocument/2006/relationships" name="Subsidiary Guarantor Informat_4" sheetId="95" state="visible" r:id="rId95"/>
    <sheet xmlns:r="http://schemas.openxmlformats.org/officeDocument/2006/relationships" name="Subsidiary Guarantor Informat_5" sheetId="96" state="visible" r:id="rId96"/>
    <sheet xmlns:r="http://schemas.openxmlformats.org/officeDocument/2006/relationships" name="Subsidiary Guarantor Informat_6" sheetId="97" state="visible" r:id="rId97"/>
    <sheet xmlns:r="http://schemas.openxmlformats.org/officeDocument/2006/relationships" name="Related Party Transactions - Ad" sheetId="98" state="visible" r:id="rId98"/>
    <sheet xmlns:r="http://schemas.openxmlformats.org/officeDocument/2006/relationships" name="Fair Value Measurements - Sched" sheetId="99" state="visible" r:id="rId99"/>
  </sheets>
  <definedNames/>
  <calcPr calcId="124519" fullCalcOnLoad="1"/>
</workbook>
</file>

<file path=xl/sharedStrings.xml><?xml version="1.0" encoding="utf-8"?>
<sst xmlns="http://schemas.openxmlformats.org/spreadsheetml/2006/main" uniqueCount="87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KOP</t>
  </si>
  <si>
    <t>Entity Registrant Name</t>
  </si>
  <si>
    <t>Koppers Holding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 of Operations and Comprehensive Income (Unaudited) - USD ($) shares in Thousands, $ in Millions</t>
  </si>
  <si>
    <t>3 Months Ended</t>
  </si>
  <si>
    <t>Sep. 30, 2017</t>
  </si>
  <si>
    <t>Income Statement [Abstract]</t>
  </si>
  <si>
    <t>Net sales</t>
  </si>
  <si>
    <t>Cost of sales (excluding items below)</t>
  </si>
  <si>
    <t>Depreciation and amortization</t>
  </si>
  <si>
    <t>Impairment and restructuring charges</t>
  </si>
  <si>
    <t>Loss on pension settlement</t>
  </si>
  <si>
    <t>Selling, general and administrative expenses</t>
  </si>
  <si>
    <t>Operating profit</t>
  </si>
  <si>
    <t>Other (loss) income</t>
  </si>
  <si>
    <t>Interest expense</t>
  </si>
  <si>
    <t>Loss on extinguishment of debt</t>
  </si>
  <si>
    <t>Income before income taxes</t>
  </si>
  <si>
    <t>Income tax provision</t>
  </si>
  <si>
    <t>Income from continuing operations</t>
  </si>
  <si>
    <t>Income (loss) from discontinued operations, net of tax (expense) benefit of $0.0, $0.0, $(0.3) and $0.4</t>
  </si>
  <si>
    <t>Net income</t>
  </si>
  <si>
    <t>Net (loss) income attributable to noncontrolling interests</t>
  </si>
  <si>
    <t>Net income attributable to Koppers</t>
  </si>
  <si>
    <t>Basic -</t>
  </si>
  <si>
    <t>Continuing operations</t>
  </si>
  <si>
    <t>Discontinued operations</t>
  </si>
  <si>
    <t>Earnings per basic common share</t>
  </si>
  <si>
    <t>Diluted -</t>
  </si>
  <si>
    <t>Earnings per diluted common share</t>
  </si>
  <si>
    <t>Comprehensive (loss) income</t>
  </si>
  <si>
    <t>Comprehensive (loss) income attributable to noncontrolling interests</t>
  </si>
  <si>
    <t>Comprehensive (loss) income attributable to Koppers</t>
  </si>
  <si>
    <t>Weighted average shares outstanding (in thousands):</t>
  </si>
  <si>
    <t>Basic</t>
  </si>
  <si>
    <t>Diluted</t>
  </si>
  <si>
    <t>Condensed Consolidated Statement of Operations and Comprehensive Income (Unaudited) (Parenthetical) - USD ($) $ in Millions</t>
  </si>
  <si>
    <t>(Loss) income from discontinued operations, tax benefit (expense)</t>
  </si>
  <si>
    <t>Condensed Consolidated Balance Sheet - USD ($) $ in Millions</t>
  </si>
  <si>
    <t>Dec. 31, 2017</t>
  </si>
  <si>
    <t>Assets</t>
  </si>
  <si>
    <t>Cash and cash equivalents</t>
  </si>
  <si>
    <t>Accounts receivable, net of allowance of $2.2 and $2.5</t>
  </si>
  <si>
    <t>Income tax receivable</t>
  </si>
  <si>
    <t>Inventories, net</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2,979,575 and 22,384,476 shares issued</t>
  </si>
  <si>
    <t>Additional paid-in capital</t>
  </si>
  <si>
    <t>Retained earnings</t>
  </si>
  <si>
    <t>Accumulated other comprehensive loss</t>
  </si>
  <si>
    <t>Treasury stock, at cost, 2,472,299 and 1,606,028 shares</t>
  </si>
  <si>
    <t>Total Koppers shareholders’ equity</t>
  </si>
  <si>
    <t>Noncontrolling interests</t>
  </si>
  <si>
    <t>Total equity</t>
  </si>
  <si>
    <t>Total liabilities and equity</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provided by (used in) operating activities:</t>
  </si>
  <si>
    <t>Adjustments to reconcile net cash provided by (used in) operating activities:</t>
  </si>
  <si>
    <t>Loss (gain) on disposal of assets and investment</t>
  </si>
  <si>
    <t>Gain on insurance proceeds</t>
  </si>
  <si>
    <t>Deferred income taxes</t>
  </si>
  <si>
    <t>Change in other liabilities</t>
  </si>
  <si>
    <t>Non-cash interest expense</t>
  </si>
  <si>
    <t>Stock-based compensation</t>
  </si>
  <si>
    <t>Other - net</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Insurance proceeds received</t>
  </si>
  <si>
    <t>Repayments received on loan</t>
  </si>
  <si>
    <t>Net cash provided by divestitures and asset sales</t>
  </si>
  <si>
    <t>Net cash used in investing activities</t>
  </si>
  <si>
    <t>Cash provided by (used in) financing activities:</t>
  </si>
  <si>
    <t>Net increase in revolving credit facility borrowings</t>
  </si>
  <si>
    <t>Borrowings of long-term debt</t>
  </si>
  <si>
    <t>Repayments of long-term debt</t>
  </si>
  <si>
    <t>Issuances of Common Stock</t>
  </si>
  <si>
    <t>Repurchases of Common Stock</t>
  </si>
  <si>
    <t>Payment of debt issuance costs</t>
  </si>
  <si>
    <t>Net cash (used in) provided by financing activities</t>
  </si>
  <si>
    <t>Effect of exchange rate changes on cash</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7 has been summarized from the audited balance sheet contained in the Annual Report on Form 10-K for the year ended December 31, 2017. Certain prior period amounts in the notes to the consolidated financial statements have been reclassified to conform to the current period’s presentation. The financial information included herein should be read in conjunction with the Company’s audited consolidated financial statements and related notes included in its Annual Report on Form 10-K for the year ended December 31, 2017.</t>
  </si>
  <si>
    <t>New Accounting Pronouncements</t>
  </si>
  <si>
    <t>Accounting Changes And Error Corrections [Abstract]</t>
  </si>
  <si>
    <t xml:space="preserve">2. New Accounting Pronouncements In August 2018, the Securities and Exchange Commission (“SEC”) issued SEC Release No. 33-10532, “Disclosure Update and Simplification”, which In August 2017, the Financial Accounting Standards Board (“FASB”)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The Company adopted this ASU effective January 1, 2018 and the Company reclassified a $3.6 million unrealized gain, net of tax, from retained earnings to accumulated other comprehensive loss upon adoption. In March 2017, the FASB issued ASU No.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related to income statement activity are applied. As a practical expedient, the Company has used the amounts disclosed in its pension and post-retirement benefits footnote as the estimation basis for applying the retrospective presentation requirements. The Company adopted this ASU effective January 1, 2018, and for retrospective presentation, reclassified $0.1 and $0.6 million In January 2017, the FASB issued ASU No. 2017-04, “Simplifying the Test for Goodwill Impairment (Topic 350).”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periods beginning after December 15, 2019. Entities are required to apply the amendments in this update prospectively from the date of adoption, with early adoption permitted. The Company adopted this ASU effective January 1, 2018. In August 2016, the FASB The Company adopted this ASU effective January 1, 2018 In February 2016, the FASB issued ASU No. 2016-02, “Leases (Topic 842).” ASU 2016-02 requires an entity to recognize a right-of-use asset and lease liability for all leases with terms of more than one year. The standard is effective January 1, 2019 and recognition, measurement and presentation of expenses will depend on classification as a finance or operating lease. In July 2018, the FASB issued ASU No. 2018-11, Leases (Topic 842): Targeted Improvements,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We plan to adopt ASU 2016-02 effective at the beginning of 2019 using the modified retrospective approach with no restatement of comparative periods presented. Practical expedients are available for election as a package and if applied consistently to all leases. The Company has a project team analyzing all of its leases and we have selected our leasing software solution and are in the process of identifying changes to our business processes, systems and controls to support adoption of the new standard in 2019. The Company will elect the practical expedient to retain its current classification of leases, and as a result, anticipates that the initial impact of adopting this new standard on its consolidated statement of income and consolidated statement of cash flows will not be material. The Company is still in the process of determining the impact of this adoption on the balance sheet and expects this analysis will be completed during the fourth quarter of 2018. While we are unable to quantify the impact at this time we expect that the adoption of the new standard to result in a material effect on total assts and total liabilitie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Subsequent to the issuance of ASU 2014-09, the FASB issued multiple ASUs which either amended or clarified ASU 2014-09. Collectively, the revenue recognition ASUs were effective for annual reporting periods beginning after December 15, 2017. The Company elected to use the modified retrospective method for transition in which the cumulative effect was recognized at its January 1, 2018 date of adoption with no restatement of comparative periods presented. The implementation of the guidance had no material impact on the measurement of recognition of revenue of prior periods; however, additional disclosures have been added in accordance with the ASU. </t>
  </si>
  <si>
    <t>Plant Closures and Divestitures</t>
  </si>
  <si>
    <t>Discontinued Operations And Disposal Groups [Abstract]</t>
  </si>
  <si>
    <t>3. Plant Closures and Divestitures Over the past four years, the Company has been restructuring its Carbon Materials and Chemicals (“CMC”) business unit in order to concentrate its facilities in regions where the Company believes it holds key competitive advantages to better serve its global customers. These closure activities include:
•
The anticipated cessation of naphthalene refining activities at the Company’s Follansbee, West Virginia coal tar distillation facility in the fourth quarter of 2018 subsequent to commissioning of a new naphthalene refining plant in Stickney, Illinois.
•
In September 2018, the Company sold its UK-based specialty chemicals business.
•
In November 2016, the Company sold its 30-percent interest in Tangshan Kailuan Koppers Carbon Chemical Company Limited (“TKK”) located in the Hebei Province in China.
•
In July 2016, the Company discontinued coal tar distillation activities at its CMC plant located in Clairton, Pennsylvania. In October 2018, the Company sold the facility and will recognize a loss on the transaction of $6.1 million during the three months ended December 31, 2018. As part of the transaction, the Company transferred cash to the buyer and the buyer assumed decommissioning, demolition and site restoration responsibilities.
•
In March 2016, the Company discontinued production at its 60-percent owned CMC plant located in Tangshan, China.
•
In February 2016, the Company ceased coal tar distillation and specialty pitch operations at both of its United Kingdom CMC facilities. In July 2016, the Company sold substantially all of its CMC tar distillation properties and assets in the United Kingdom. In exchange, the Company transferred cash to the buyer and the buyer assumed historical environmental and asset retirement obligations.
•
In April 2014, the Company ceased its coal tar distillation activities at its CMC facility located in Uithoorn, the Netherlands. Other closure and divestiture activity relates to the Company’s Railroad Utility Products and Services (“RUPS”) business unit. These actions include:
•
In October 2016, the Company agreed to a long-term lease of its wood treatment facility in Houston, Texas to a third party.
•
In August 2015, the Company closed its RUPS plant located in Green Spring, West Virginia.
•
In July 2015, the Company sold the assets of its 50-percent interest in KSA Limited Partnership, a concrete crosstie manufacturer.
•
In January 2015, the Company sold its RUPS North American utility pole business. In addition, in 2011, the Company ceased carbon black production at its CMC facility located in Kurnell, Australia. Costs associated with this closure are included in “Income (Loss) from discontinued operations” on the Condensed Consolidated Statement of Operations and Comprehensive (Loss) Income. Details of the restructuring activities and related reserves are as follows:
Severance employee
Environmental remediation
Site demolition
Other
Total
(Dollars in millions)
Reserve at December 31, 2016
$
1.4
$
1.5
$
10.0
$
3.2
$
16.1
Accrual
0.9
2.1
4.7
6.9
14.6
Cost charged against assets
0.0
0.0
0.0
(6.3
)
(6.3
)
Reversal of accrued charges
(0.3
)
0.0
(1.8
)
0.0
(2.1
)
Cash paid
(0.3
)
(1.1
)
(2.4
)
(1.0
)
(4.8
)
Currency translation
0.0
0.2
0.1
0.5
0.8
Reserve at December 31, 2017
$
1.7
$
2.7
$
10.6
$
3.3
$
18.3
Accrual
0.0
0.9
1.6
2.2
4.7
Cost charged against assets
0.0
0.0
0.0
(2.1
)
(2.1
)
Cash paid
0.0
(3.4
)
(6.3
)
(0.1
)
(9.8
)
Currency translation
0.0
(0.2
)
0.0
0.0
(0.2
)
Reserve at September 30, 2018
$
1.7
$
0.0
$
5.9
$
3.3
$
10.9</t>
  </si>
  <si>
    <t>Acquisitions</t>
  </si>
  <si>
    <t>Business Combinations [Abstract]</t>
  </si>
  <si>
    <t>4. Acquisitions On April 10, 2018, Koppers Inc. acquired Cox Industries, Inc. (“Cox”) for net cash consideration of $201.2 million. The transaction was funded by borrowings on Koppers Inc.’s revolving credit facility discussed in “Note 14 - Debt.” Cox was renamed Koppers Utility and Industrial Products Inc. (“UIP”) subsequent to the acquisition. UIP is a manufacturer of treated wood transmission and distribution poles for utility companies and cooperative utility companies. It is also a manufacturer of treated wood pilings used for construction and marine applications. UIP manufactures and sells its treated wood poles and pilings through a network of eight manufacturing facilities and 19 distribution yards located throughout the United States. UIP treats its products with a variety of wood protection chemicals, including copper chromium arsenate and creosote, which are produced by the Company’s Performance Chemicals and CMC segments, respectively. UIP’s revenues were $147 million for the year ended December 31, 2017. On February 28, 2018, Koppers Inc. acquired M.A. Energy Resources, LLC (“MAER”) for net cash consideration of $62.8 million. The purchase price was funded by revolving this recovered material into alternative fuels, such as crosstie-derived fuel or biomass-derived fuel, that is used as a substitute for conventional higher-cost carbon-based fuel. MAER currently operates two processing facilities, each of which is located to serve its Class I railroad customer base. MAER’s revenues were $30 million for the year ended December 31, 2017. The Company has completed a preliminary valuation analysis to determine the fair values of UIP’s and MAER’s acquired assets and liabilities. Accordingly, the unaudited condensed consolidated financial statements include a preliminary fair value determination based on assumptions and estimates that, while considered reasonable, are subject to changes, which may be material. Upon completion of detailed valuation analyses, there may be additional increases or decreases to the recorded fair values of the acquired assets and liabilities. This includes, but is not limited to customer contracts, other intangible assets; property, plant and equipment that could give rise to future amounts of depreciation and amortization expense; and changes in related deferred taxes that are not reflected in the information contained in this unaudited condensed consolidated information. Accordingly, once the necessary valuation analyses have been performed and the final fair value determination has been completed, actual results may differ materially from the information presented in the unaudited condensed consolidated financial statements. The preliminary valuation of identifiable assets acquired and liabilities assumed upon the acquisition of UIP and MAER are shown in the table below.
UIP
MAER
(Dollars in millions)
Cash and cash equivalents
$
1.5
$
3.2
Accounts receivable
20.2
4.9
Inventory
43.1
0.0
Other current assets
1.2
0.3
Property, plant and equipment
19.8
6.6
Intangible assets, net
59.4
19.3
Goodwill
76.9
34.0
Other non-current assets
0.2
0.0
Total assets acquired
222.3
68.3
Accounts payable &amp; accrued expenses
18.7
2.3
Other non-current liabilities
0.8
0.0
Net assets acquired
$
202.8
$
66.0
Goodwill for both acquisitions has been allocated to the Company’s Railroad and Utility Products and Services segment.
UIP
MAER
(Dollars in millions)
Amount
Remaining Life
Amount
Remaining Life
Customer contracts
$
58.2
15 years
$
18.7
15 years
Non-compete agreements
1.2
5 years
Trademarks
0.6
2 years
Total
$
59.4
$
19.3
Combined costs related to these two acquisitions were $0.6 million and $6.2 million for the three and nine months ended September 30, 2018, respectively, and are charged to selling, general and administrative expenses. Net sales of $50.5 million and $97.4 million and income (loss) before taxes of $0.5 million and $(3.8) million, including $0.5 million and $6.0 million of inventory fair value purchase price accounting adjustments, was attributable to UIP and included in the Condensed Consolidated Statement of Operations and Comprehensive (Loss) Income for the three and nine months ended September 30, 2018, respectively. The following unaudited pro forma information presents a summary of the Company’s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the future financial results of the Company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September 30,
Nine Months Ended September 30,
2018
2017
2018
2017
(Dollars in millions)
Pro forma revenue
$
442.7
$
422.7
$
1,335.5
$
1,221.6
Pro forma income from continuing operations attributable to Koppers
7.9
19.9
34.5
42.6
Pro forma income per share - continuing operations:
Basic -
$
0.38
$
0.96
$
1.64
$
2.05
Diluted -
$
0.36
$
0.91
$
1.58
$
1.94</t>
  </si>
  <si>
    <t>Revenue Recognition</t>
  </si>
  <si>
    <t>Revenue From Contract With Customer [Abstract]</t>
  </si>
  <si>
    <t>5. Revenue Recognition On January 1, 2018, the Company adopted Topic 606, the accounting standard for recognized revenue from contracts with customers, using the modified retrospective method. The Company recognized the cumulative effect of applying the new revenue standard as an adjustment to the opening balance of retained earnings. The comparative information has not been restated and continues to be reported under the accounting standards in effect for those periods. The Company has identified certain contracts with customers where revenue has been accelerated upon adoption of Topic 606 as the related performance obligations under the contract have been satisfied and control of the goods or services have been transferred to the customer. The Company calculated the cumulative effect to the opening balance of retained earnings recognized at January 1, 2018 to be an increase of $0.3 million, including $5.3 million in revenue and $5.0 million in cost of goods sold not previously recognized during the year ended December 31, 2017. Revenue recognized during the nine months ended September 30, 2018 from the adoption of Topic 606 was $3.2 million and, as such, the net impact of adopting Topic 606 for the three and nine months ending September 30, 2018 was a decrease in sales and cost of sales as follows:
Three Months Ended
Nine Months Ended
September 30,
September 30,
2018
2018
(Dollars in millions)
Sales
$
(0.1
)
$
(2.1
)
Cost of sales
(0.1
)
(2.0
) Topic 606 impacted the timing of revenue recognized related to certain services to untreated cross-ties within the Company’s RUPS segment where those specific performance obligations were fulfilled prior to shipment and were historically not recognized as revenue until shipped. Refer to “Note 9 – Segment Information” for relevant disclosures regarding the disaggregation of revenue. Revenue is recognized upon the completion of performance obligations under the Company’s contracts with customers and when control of a good or service is transferred to the customer. Substantially all of the Company’s contracts with its customers are ship and invoice arrangements where revenue is recognized when the Company transfers control to the customer which is at the time of shipment or delivery. Contract Balances The timing of revenue recognition in accordance with Topic 606 and subsequent billings related to such revenue recognized results in both billed accounts receivable and unbilled receivables (contract assets), both classified as accounts receivable, net of allowance within the condensed consolidated balance sheet. Certain contracts with customers within the Company’s RUPS and CMC segments have agreed-upon contractual terms for the timing of billing. In some instances, amounts are not billed at the time specific performance obligations are fulfilled. For these contracts with customers, revenue is recognized prior to billings, resulting in contract assets. Contract assets recorded within accounts receivable, net of allowance within the condensed consolidated balance sheet as of September 30, 2018 and January 1, 2018 due to performance obligations being fulfilled prior to billing was $11.4 million and $5.3 million, respectively.</t>
  </si>
  <si>
    <t>Comprehensive (Loss) Income and Equity</t>
  </si>
  <si>
    <t>Equity [Abstract]</t>
  </si>
  <si>
    <t>6. Comprehensive (Loss) Income and Equity Total comprehensive (loss) income for the three and nine months ended September 30, 2018 and 2017 is summarized in the table below:
Three Months Ended September 30,
Nine Months Ended September 30,
2018
2017
2018
2017
(Dollars in millions)
Net income
$
6.9
$
19.9
$
31.6
$
44.3
Other comprehensive (loss) income:
Change in currency translation adjustment
(2.9
)
6.3
(18.9
)
17.2
Unrealized (loss) gain on cash flow hedges, net of tax (benefit) expense of $(3.7), $1.1, $(12.0) and $1.4
(6.3
)
4.1
(20.3
)
5.0
Change in accounting standard
0.0
0.0
0.3
0.0
Unrecognized pension net loss, net of tax expense of $0.1, $0.2, $0.3 and $0.4
0.3
6.5
0.8
7.2
Total comprehensive (loss) income
(2.0
)
36.8
(6.5
)
73.7
Less: Comprehensive (loss) income attributable to noncontrolling interests
(1.1
)
0.2
4.7
0.6
Comprehensive (loss) income attributable to Koppers
$
(0.9
)
$
36.6
$
(11.2
)
$
73.1
Amounts reclassified from accumulated other comprehensive loss to net income consist of amounts shown for changes in unrecognized pension net loss. This component of accumulated other comprehensive loss is included in the computation of net periodic pension cost as disclosed in “Note 13 – Pensions and Postretirement Benefit Plans”. Other amounts reclassified from accumulated other comprehensive loss include income related to derivative financial instruments, net of tax, of $1.1 million and $6.5 million The following tables present the change in equity for the nine months ended September 30, 2018 and 2017, respectively:
(Dollars in millions)
Total Koppers Shareholders’ Equity
Noncontrolling Interests
Total Equity
Balance at December 31, 2017
$
99.9
$
5.9
$
105.8
Net income
26.0
5.6
31.6
Issuance of common stock
2.5
0.0
2.5
Employee stock plans
9.3
0.0
9.3
Other comprehensive loss
(37.2
)
(0.9
)
(38.1
)
Repurchases of common stock
(31.7
)
0.0
(31.7
)
Balance at September 30, 2018
$
68.8
$
10.6
$
79.4
(Dollars in millions)
Total Koppers Shareholders’ Equity
Noncontrolling Interests
Total Equity
Balance at December 31, 2016
$
30.4
$
4.2
$
34.6
Net income
43.9
0.4
44.3
Issuance of common stock
1.9
0.0
1.9
Employee stock plans
8.0
0.0
8.0
Other comprehensive income
29.2
0.2
29.4
Repurchases of common stock
(5.1
)
0.0
(5.1
)
Balance at September 30, 2017
$
108.3
$
4.8
$
113.1</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Three Months Ended September 30,
Nine Months Ended September 30,
2018
2017
2018
2017
(Dollars in millions, except share amounts, in thousands, and per share amounts)
Net income attributable to Koppers
$
7.6
$
19.8
$
26.0
$
43.9
Less: Income (loss) from discontinued operations
0.0
(0.1
)
0.4
(1.3
)
Income from continuing operations attributable to Koppers
$
7.6
$
19.9
$
25.6
$
45.2
Weighted average common shares outstanding:
Basic
20,946
20,746
20,992
20,750
Effect of dilutive securities
754
1,165
900
1,177
Diluted
21,700
21,911
21,892
21,927
Income per common share – continuing operations:
Basic income per common share
$
0.36
$
0.96
$
1.22
$
2.17
Diluted income per common share
0.35
0.91
1.17
2.06
Other data:
Antidilutive securities excluded from computation of diluted earnings per common share
571
543
214
482</t>
  </si>
  <si>
    <t>Stock-based Compensation</t>
  </si>
  <si>
    <t>Disclosure Of Compensation Related Costs Sharebased Payments [Abstract]</t>
  </si>
  <si>
    <t>8. Stock-based Compensation The Company has outstanding stock-based compensation awards that were granted under the amended and restated 2005 Long-Term Incentive Plan (the “2005 LTIP”) and the 2018 Long-Term Incentive Plan (the “2018 LTIP”). Both the 2005 LTIP and the 2018 LTIP are collectively referred to as the ”LTIP”. On May 3, 2018, the 2018 LTIP was approved by our shareholders and the 2005 LTIP was frozen. Similar to the 2005 LTIP, the 2018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For grants to most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wo years or less.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have vesting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200 percent (depending on the grant date) of the target award based upon actual performance. If minimum performance criteria are not achieved, no performance stock units will vest. Performance stock units granted in 2015 exceeded the maximum value creation and vested at 200 percent in March 2018. Performance stock units granted in 2016 and thereafter have vesting based upon a market condition. These performance stock units have a three-year performance objective and a three-year period for vesting (if the applicable performance objective is achieved). The applicable performance objective is based on the Company’s total shareholder return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y
March
March
March 2016 Grant
Grant date price per share
$
39.10
$
41.60
$
44.10
$
18.11
Expected dividend yield per share
0.00
%
0.00
%
0.00
%
0.00
%
Expected volatility
39.40
%
39.40
%
43.50
%
40.86
%
Risk-free interest rate
2.35
%
2.35
%
1.54
%
0.96
%
Look-back period in years
2.84
2.84
2.83
2.84
Grant date fair value per share
$
44.29
$
47.12
$
64.02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September 30, 2018:
Performance Period
Minimum Shares
Target Shares
Maximum Shares
2016 – 2018
0
255,172
510,344
2017 – 2019
0
113,675
227,350
2018 – 2020
0
130,782
261,564
The following table shows a summary of the status and activity of non-vested stock units for the nine months ended September 30, 2018:
Restricted Stock Units
Performance Stock Units
Total Stock Units
Weighted Grant Date Fair Value per Unit
Non-vested at December 31, 2017
238,140
581,551
819,691
$
29.14
Granted
118,297
134,351
252,648
$
43.91
Performance share adjustment
0
204,866
204,866
$
17.57
Vested
(94,589
)
(409,732
)
(504,321
)
$
19.41
Forfeited
(7,094
)
(11,407
)
(18,501
)
$
38.77
Non-vested at September 30, 2018
254,754
499,629
754,383
$
37.20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y
March
March
March 2016 Grant
March 2015 Grant
Grant date price per share
$
39.10
$
41.60
$
44.10
$
18.11
$
17.57
Expected dividend yield per share
0.00
%
0.00
%
0.00
%
0.00
%
3.40
%
Expected life in years
5.73
5.73
5.77
5.96
5.75
Expected volatility
37.05
%
37.05
%
39.70
%
40.86
%
42.27
%
Risk-free interest rate
2.82
%
2.67
%
2.13
%
1.45
%
1.73
%
Grant date fair value per share
$
15.48
$
16.38
$
17.90
$
7.41
$
5.20
The Company suspended its dividend in February 2015 and does not expect to declare any dividends for the foreseeable future. The expected life in years is based on historical exercise data of options previously granted by the Company.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nine months ended September 30, 2018:
Options
Weighted Exercise Price per Option
Weighted Average Remaining Contractual Term (in years)
Aggregate Value (in millions)
Outstanding at December 31, 2017
942,537
$
27.59
Granted
144,825
$
41.50
Exercised
(70,307
)
$
27.75
Forfeited
(12,329
)
$
30.49
Outstanding at September 30, 2018
1,004,726
$
29.54
6.14
$
6.6
Exercisable at September 30, 2018
617,361
$
28.49
4.89
$
4.2
Stock Compensation Expense Total stock-based compensation expense recognized under the Company’s LTIP and employee stock purchase plan for three and nine months ended September 30, 2018 and 2017 is as follows:
Three Months Ended September 30,
Nine Months Ended September 30,
2018
2017
2018
2017
(Dollars in millions)
Stock-based compensation expense recognized:
Selling, general and administrative expenses
$
3.2
$
2.7
$
9.3
$
7.8
Less related income tax benefit
1.2
0.6
3.5
1.7
Decrease in net income attributable to Koppers
$
2.0
$
2.1
$
5.8
$
6.1
Intrinsic value of exercised stock options
$
0.1
$
0.0
$
1.1
$
1.1
Cash received from the exercise of stock options
$
0.3
$
0.0
$
2.5
$
1.9
As of September 30, 2018, total future gross compensation expense related to non-vested stock-based compensation arrangements, which are expected to vest, totaled $18.7 million and the weighted-average period over which this cost is expected to be recognized is approximately 26 months.</t>
  </si>
  <si>
    <t>Segment Information</t>
  </si>
  <si>
    <t>Segment Reporting [Abstract]</t>
  </si>
  <si>
    <t>9. Segment Information The Company has three reportable segments: Railroad and Utility Products and Services, Performance Chemicals and Carbon Materials and Chemicals. The Company’s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and a business related to the recovery of used crossties. Utility products include the treating of transmission and distribution poles and pilings. In April 2018, the Company acquired UIP, a manufacturer of treated wood utility transmission and distribution poles for utility companies and cooperative utility companies. It is also a manufacturer of treated wood pilings used for construction and marine applications. In February 2018, the Company acquired MAER, recovered material into alternative fuels, such as crosstie-derived fuel or biomass-derived fuel, that is used as a substitute for conventional higher-cost carbon-based fuel.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he Company evaluates performance and determines resource allocations based on a number of factors, the primary measure being operating profit or loss from operations. Operating profit does not include equity in earnings of affiliates, other (loss) income, interest expense, income taxes or operating costs of Koppers Holdings Inc. The accounting policies of the reportable segments are the same as those described in the summary of significant accounting policies as disclosed in the Company’s Annual Report on Form 10-K for the year ended December 31, 2017. Refer to “Note 5 – Revenue Recognition” for accounting policies specific to revenue recognition. Intersegment transactions are eliminated in consolidation. The following table sets forth certain sales and operating data, net of all intersegment transactions, for the Company’s segments for the periods indicated:
Three Months Ended September 30,
Nine Months Ended September 30,
2018
2017
2018
2017
(Dollars in millions)
Revenues from external customers:
Railroad and Utility Products and Services
$
185.0
$
131.7
$
470.6
$
403.1
Performance Chemicals
108.2
109.7
320.7
318.2
Carbon Materials and Chemicals
149.5
143.4
493.5
388.1
Total
$
442.7
$
384.8
$
1,284.8
$
1,109.4
Intersegment revenues:
Performance Chemicals
$
3.8
$
1.8
$
8.0
$
5.0
Carbon Materials and Chemicals
21.4
22.1
58.8
60.0
Total
$
25.2
$
23.9
$
66.8
$
65.0
Depreciation and amortization expense:
Railroad and Utility Products and Services
$
4.9
$
2.9
$
12.8
$
8.8
Performance Chemicals
4.4
4.4
13.3
13.3
Carbon Materials and Chemicals
3.7
4.8
12.4
12.9
Total
$
13.0
$
12.1
$
38.5
$
35.0
Operating profit (loss):
Railroad and Utility Products and Services (a)
$
5.8
$
9.5
$
5.9
$
30.1
Performance Chemicals
11.0
18.4
28.2
56.6
Carbon Materials and Chemicals
14.9
16.3
64.6
24.9
Corporate (b)
(0.5
)
(9.2
)
(1.9
)
(10.4
)
Total
$
31.2
$
35.0
$
96.8
$
101.2
(a)
Operating profit for the three and nine months ended September 30, 2018 includes $0.5 million and $6.0 million of inventory fair value purchase price adjustment related to the
(b)
Operating loss for Corporate includes primarily general and administrative costs for Koppers Holdings Inc., the parent company of Koppers Inc. The following table sets forth revenues for significant product lines, net of all intersegment transactions, for the Company’s segments for the periods indicated:
Three Months Ended September 30,
Nine Months Ended September 30,
2018
2017
2018
2017
(Dollars in millions)
Railroad and Utility Products and Services:
Railroad treated products
$
96.7
$
96.1
$
259.8
$
299.8
Utility poles
59.5
12.9
129.9
34.0
Rail joints
8.5
7.1
26.5
22.1
Railroad infrastructure services
10.0
9.0
26.2
27.0
Other products
10.3
6.6
28.2
20.2
185.0
131.7
470.6
403.1
Performance Chemicals:
Wood preservative products
101.5
101.7
299.0
295.5
Other products
6.7
8.0
21.7
22.7
108.2
109.7
320.7
318.2
Carbon Materials and Chemicals:
Pitch and related products
88.9
78.6
304.1
195.4
Creosote and distillates
19.2
21.6
61.3
61.0
Phthalic anhydride and other chemicals
23.3
24.5
64.0
69.3
Naphthalene
8.8
9.9
31.5
27.8
Other products
9.3
8.8
32.6
34.6
149.5
143.4
493.5
388.1
Total
$
442.7
$
384.8
$
1,284.8
$
1,109.4
The following table sets forth certain tangible and intangible assets allocated to each of the Company’s segments as of the dates indicated:
September 30, 2018
December 31, 2017
(Dollars in millions)
Segment assets:
Railroad and Utility Products and Services (a)
$
556.3
$
249.7
Performance Chemicals
472.0
494.0
Carbon Materials and Chemicals
469.3
414.2
All other
38.0
42.3
Total
$
1,535.6
$
1,200.2
Goodwill:
Railroad and Utility Products and Services (a)
$
120.8
$
10.5
Performance Chemicals
175.7
177.7
Total
$
296.5
$
188.2
(a)
The increase in RUPS assets and goodwill as of September 30, 2018 includes $279.3 million and $110.9 million, respectively, attributable to the Company’s acquisitions of UIP and MAER during 2018.</t>
  </si>
  <si>
    <t>Income Taxes</t>
  </si>
  <si>
    <t>Income Tax Disclosure [Abstract]</t>
  </si>
  <si>
    <t>10.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certain tax positions and changes of estimated tax to the actual liability determined upon filing tax returns. To determine the annual effective tax rate, management is required to make estimates of annual pretax income in each domestic and foreign jurisdiction in which the Company conducts business. Entities that have historical pre-tax losses and current year estimated pre-tax losses that are not projected to generate a future benefit are excluded from the estimated annual effective income tax rate. On December 22, 2017, the Tax Cut and Jobs Act (“Tax Act”) was signed into law. The Tax Act significantly revised the U.S. corporate income tax system with changes that are effective in 2017 and 2018. Changes in tax rates and tax laws and their impact on deferred taxes are accounted for in the period of legislative enactment. The Company recorded income tax expense of $21.2 million for this one-time transition tax. In its December 31, 2017 income tax provision, the Company provisionally recorded income tax expense of $13.1 million. In both of the three months ended June 30, 2018 and September 30, 2018, the Company revised its original estimate and recorded additional income tax expense as a result of additional guidance issued by the IRS. The increase in the transition tax was partially offset by revisions to the carrying value of its deferred tax assets and liabilities of $3.8 million. Due to the availability of net operating losses, the Company’s cash payments for this one-time transition tax is approximately $5.0 million. The Company elected to pay this amount in pre-defined installments through 2024. If the IRS releases additional guidance regarding the one-time transition tax, the ultimate impact of the Tax Act may differ from the current estimates, possibly materially, due to changes in interpretations and assumptions that the Company has made, future guidance that may be issued, and actions that the Company may take as a result. The Tax Act introduced a new provision that imposes a minimum tax on earnings of a foreign corporation that are deemed to exceed a certain threshold return relative to the underlying business investment. These earnings are referred to as global intangible low-taxed income (“GILTI”) and this GILTI provision is effective for 2018. The Company has elected to treat the effect of this GILTI provision as a period expense in the year incurred and has included an estimate of the impact in its estimated annual effective income tax rate. The Company will continue to analyze this GILTI provision and it is possible that the Company’s The Tax Act introduces other new provisions that are effective for 2018 and changes how certain provisions are calculated beginning in 2018. Other than the GILTI provision, the Company does not expect that any of these new provisions or changes will have a material impact to the Company’s income tax expense. The estimated annual effective income tax rate, excluding discrete items discussed above, was 37.1 percent and 21.7 percent for the nine months ended September 30, 2018 and 2017, respectively. The estimated annual effective income tax rate differs from the U.S. federal statutory tax rate due to:
September 30,
September 30,
2018
2017
Federal income tax rate
21.0
%
35.0
%
State income taxes, net of federal tax benefit
(0.8
)
1.1
Foreign earnings taxed at different rates
1.8
(16.8
)
GILTI inclusion (net of foreign tax credits)
16.7
0.0
Valuation allowance adjustments
(11.5
)
0.0
Interest expense deduction limitation
7.7
0.0
Nondeductible expenses
2.6
1.6
Change in tax contingency reserves
0.2
0.2
Other
(0.6
)
0.6
Estimated annual effective income tax rate
37.1
%
21.7
% The estimated annual effective income tax rate included a benefit related to the release of a valuation allowance adjustment for a subsidiary in China. Management determined that sufficient positive evidence exists to support that this entity’s net operating losses are more likely than not to be realized. Income taxes as a percentage of pretax income were 55.5 percent for the three months ended September 30, 2018. This was higher than the estimated annual effective income tax rate primarily due to an increase in the estimated annual effective income tax rate when compared to the previous quarter’s estimate due to a higher estimated interest expense deduction limitation. Income taxes as a percentage of pretax income were 19.4 percent for the three months ended September 30, 2017. This was lower than the estimated annual effective income tax rate primarily due to a reduction in the estimated annual effective income tax rate when compared to the previous quarter’s estimate. As a result, income tax expense for the previous quarter was favorably adjusted in the three months ended September 30, 2017. Discrete items included in income taxes for the three months ended September 30, 2017 were not material. Income taxes as a percentage of pretax income were 43.9 percent for the nine months ended September 30, 2018. This is higher than the estimated annual effective income tax rate due to discrete items. Discrete items included in income taxes for the nine months ended September 30, 2018 were a net cost of $3.8 million. Discrete items of $6.1 million include income tax expense related to the impact of the Tax Act and based on the filings of the Company’s 2017 domestic and foreign tax returns. This expense is offset by $2.3 million of excess tax benefits for stock-based compensation and an income tax benefit of $0.5 million for the reversal of uncertain tax positions due to statute expirations. Income taxes as a percentage of pretax income were 21.4 percent for the nine months ended September 30, 2017. This was lower than the estimated annual effective tax rate due to discrete items. Discrete items included in income taxes for the nine months ended September 30, 2017 were a net benefit of $0.2 million. This discrete benefit primarily relates to excess tax benefits for stock-based compensation of $0.9 million, a benefit of $0.5 million for the reversal of uncertain tax positions due to statute expirations partially offset by additional accruals of $0.8 million for uncertain tax positions and $0.4 million for adjustments to deferred tax assets. During the year, management regularly updates estimates of pre-tax income and income tax expense based on changes in pre-tax income projections by taxable jurisdiction, repatriation of foreign earnings, uncertain tax positions and other tax matters. To the extent that actual results vary from these estimates, the actual annual effective income tax rate at the end of the year could be materially different from the estimated annual effective income tax rate for the nine months ended September 30, 2018. Uncertain Tax Positions 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prior to 2014. Unrecognized tax benefits totaled $8.5 million and $8.7 million as of September 30, 2018 and December 31, 2017, respectively. As of September 30, 2018 and December 31, 2017, the total amount of unrecognized tax benefits that, if recognized, would affect the effective tax rate, was approximately $4.2 million and $4.4 million, respectively. The Company recognizes interest expense and any related penalties from uncertain tax positions in income tax expense. As of September 30, 2018 and December 31, 2017, the Company had accrued approximately $4.3 million and $3.6 million for interest and penalties, respectively. The Company believes that it is reasonably possible that the amount of unrecognized tax benefits will decrease in the next twelve months by approximately $2 million due to the expirations of certain foreign and state statutes of limitations and potential audit resolutions. The Company does not anticipate significant increases to the amount of unrecognized tax benefits within the next twelve months.</t>
  </si>
  <si>
    <t>Inventory Disclosure [Abstract]</t>
  </si>
  <si>
    <t>11. Inventories Net inventories as of September 30, 2018 and December 31, 2017 are summarized in the table below:
September 30, 2018
December 31, 2017
(Dollars in millions)
Raw materials
$
203.4
$
173.6
Work in process
14.8
11.2
Finished goods
123.9
98.4
$
342.1
$
283.2
Less revaluation to LIFO
52.8
46.3
Net
$
289.3
$
236.9</t>
  </si>
  <si>
    <t>Property, Plant and Equipment</t>
  </si>
  <si>
    <t>Property Plant And Equipment [Abstract]</t>
  </si>
  <si>
    <t xml:space="preserve">12. Property, Plant and Equipment Property, plant and equipment as of September 30, 2018 and December 31, 2017 are summarized in the table below:
September 30, 2018
December 31, 2017
(Dollars in millions)
Land
$
17.0
$
17.6
Buildings
61.9
63.4
Machinery and equipment
835.2
756.6
$
914.1
$
837.6
Less accumulated depreciation
515.7
509.6
Net
$
398.4
$
328.0
Impairments – There were no impairment charges incurred for the nine months ended September 30, 2018 and 2017. </t>
  </si>
  <si>
    <t>Pensions and Post-Retirement Benefit Plans</t>
  </si>
  <si>
    <t>Compensation And Retirement Disclosure [Abstract]</t>
  </si>
  <si>
    <t>13.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for the three and nine months ended September 30, 2018 and 2017:
Three Months Ended September 30,
Nine Months Ended September 30,
2018
2017
2018
2017
(Dollars in millions)
Service cost
$
0.5
$
0.5
$
1.4
$
1.5
Interest cost
1.8
2.1
5.6
7.0
Expected return on plan assets
(2.1
)
(2.4
)
(6.4
)
(7.4
)
Amortization of net loss
0.4
0.5
1.1
1.5
Settlements
0.0
8.8
0.0
8.8
Net periodic benefit cost
$
0.6
$
9.5
$
1.7
$
11.4
Defined contribution plan expense
$
1.3
$
2.1
$
5.5
$
6.1</t>
  </si>
  <si>
    <t>Debt</t>
  </si>
  <si>
    <t>Debt Disclosure [Abstract]</t>
  </si>
  <si>
    <t xml:space="preserve">14. Debt Debt as of September 30, 2018 and December 31, 2017 was as follows:
Weighted Average Interest Rate
Maturity
September 30, 2018
December 31, 2017
(Dollars in millions)
Term Loan
5.16
%
2023
$
95.0
$
0.0
Revolving Credit Facility
5.16
%
2023
437.8
155.0
Construction and other loans
4.69
%
2020
24.9
33.7
Senior Notes due 2025
6.00
%
2025
500.0
500.0
Debt
1,057.7
688.7
Less short-term debt and current maturities of long-term debt
15.1
11.4
Less unamortized debt issuance costs
12.8
11.7
Long-term debt
$
1,029.8
$
665.6
Senior Notes due 2025 The 2025 Notes are senior obligations, are unsecured and are guaranteed by Koppers Holdings Inc. and certain of Koppers Inc.’s domestic subsidiaries. The 2025 Notes pay interest semi-annually in arrears on February 15 and August 15 beginning on August 15, 2017 and will mature on February 15, 2025 unless earlier redeemed or repurchased. On or after February 15, 2020, the Company is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Revolving Credit Facility On April 10, 2018, the Company amended its $600 million Revolving Credit Facility to enter into a new Secured Term Loan Facility. The new Secured Term Loan Facility includes the $600 million Revolving Credit Facility and a secured term loan of $100 million with a quarterly amortization of $2.5 million and a five-year maturity. In addition, the maturity date of the amended Revolving Credit Facility was extended one year to April 2023. The interest rate on the amended Revolving Credit Facility is variable and is based on LIBOR. The initial average borrowing rates under both facilities were expected to be approximately five percent. Terms under the amended Revolving Credit Facility are substantially consistent with the original Revolving Credit Facility. Borrowings under the Revolving Credit Facility are secured by a first priority lien on substantially all of the assets of Koppers Inc., Koppers Holdings and their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September 30, 2018, the Company had $131.3 million of unused revolving credit availability for working capital purposes after restrictions from certain letter of credit commitments and other covenants. As of September 30, 2018, $32.0 million of commitments were utilized by outstanding letters of credit. Loss on Extinguishment of Debt In February 2017, all of the outstanding Koppers Inc. senior notes due 2019 were repurchased at a premium to carrying value and accordingly, the Company realized a loss on extinguishment of debt totaling $10.0 million consisting of $7.3 million for bond premium and bond tender expenses and $2.7 million for the write-off of unamortized debt issuance costs. Also in February 2017, Koppers Inc. repaid its term loan in full and entered into a new Revolving Credit Facility. Accordingly, the Company realized a loss of $3.3 million for the write-off of unamortized debt issuance costs. Construction Loans The Company’s 75-percent owned subsidiary, Koppers (Jiangsu) Carbon Chemical Company Limited (“KJCC”) entered into committed loan facility agreements with a third-party bank and the 25-percent non-controlling shareholder in KJCC. Borrowings under the third-party bank facility, which includes a construction loan and a working capital facility, totaled $22.2 million at September 30, 2018 and are secured by a letter of credit issued by a bank under the Revolving Credit Facility. KJCC will repay the construction loan portion of the third-party commitment in six installments every six months starting in June 2018 with a final repayment on December 21, 2020, the maturity date of the loans. </t>
  </si>
  <si>
    <t>Asset Retirement Obligations</t>
  </si>
  <si>
    <t>Asset Retirement Obligation Disclosure [Abstract]</t>
  </si>
  <si>
    <t>15. Asset Retirement Obligations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reflects changes in the carrying values of asset retirement obligations:
September 30, 2018
December 31, 2017
(Dollars in millions)
Asset retirement obligation at beginning of year
$
37.1
$
36.0
Accretion expense
1.3
2.4
Revision in estimated cash flows
1.4
9.4
Cash expenditures
(10.4
)
(10.9
)
Currency translation
0.0
0.2
Balance at end of period
$
29.4
$
37.1</t>
  </si>
  <si>
    <t>Deferred Revenue</t>
  </si>
  <si>
    <t>Deferred Revenue Disclosure [Abstract]</t>
  </si>
  <si>
    <t xml:space="preserve">16. Deferred Revenue In 2015, KJCC received a cash advance payment of $30 million as part of an amendment to a soft pitch supply agreement with its customer. Also, the Company defers revenues associated with extended product warranty liabilities based on historical loss experience and sales of extended warranties on certain products. The following table reflects changes in the carrying values of deferred revenue:
September 30, 2018
December 31, 2017
(Dollars in millions)
Balance at beginning of year
$
28.1
$
27.2
Revenue earned
(0.5
)
(0.7
)
Currency translation
(1.6
)
1.6
Balance at end of period
$
26.0
$
28.1
Deferred revenue classified in other long-term liabilities in the consolidated balance sheet totaled $25.2 million as of September 30, 2018 and $27.2 million as of December 31, 2017 with the remainder classified in accrued liabilities. </t>
  </si>
  <si>
    <t>Derivative Financial Instruments</t>
  </si>
  <si>
    <t>Derivative Instruments And Hedging Activities Disclosure [Abstract]</t>
  </si>
  <si>
    <t>17.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6 months and the Company has hedged certain volumes of copper through December 2020. The Company enters into foreign currency forward contracts to manage foreign currency risk associated with the Company’s receivable and payable balances and foreign currency denominated sal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and certain of its foreign currency swaps as cash flow hedges of forecasted sale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reported in the table below. For those commodity and foreign currency swaps which are not designated as cash flow hedges, the fair value of the swap is recognized as an asset or liability in the consolidated balance sheet and the related gain or loss on the derivative is reported in current earnings. As of September 30, 2018 and December 31, 2017, the Company had outstanding copper swap contracts of the following amounts:
Units Outstanding (in Pounds)
Net Fair Value - (Liability) Asset
September 30, 2018
December 31, 2017
September 30, 2018
December 31, 2017
(Amounts in millions)
Cash flow hedges
39.6
37.8
$
(0.2
)
$
25.5
Not designated as hedges
16.9
11.3
(1.0
)
4.5
Total
56.5
49.1
$
(1.2
)
$
30.0
As of September 30, 2018 and December 31, 2017, the fair value of the outstanding copper swap contracts is recorded in the balance sheet as follows:
September 30, 2018
December 31, 2017
(Dollars in millions)
Other current assets
$
1.2
$
21.8
Other assets
0.5
8.2
Accrued liabilities
(2.6
)
0.0
Other long-term liabilities
(0.3
)
0.0
Net (liability) asset on balance sheet
$
(1.2
)
$
30.0
Accumulated other comprehensive gain (loss), net of tax
$
(0.3
)
$
15.8
Based upon contracts outstanding at September 30, 2018, in the next twelve months the Company estimates that $0.1 million of unrealized losses, net of tax benefit, related to commodity price hedging will be reclassified from other comprehensive loss into earnings. See Note 6 – Comprehensive Income (Loss) and Equity, for amounts recorded in other comprehensive income and for amounts reclassified from accumulated other comprehensive loss to net income for the periods specified below. For the three and nine months ended September 30, 2018 and 2017, the following amounts were recognized in earnings related to copper swap contracts:
Three Months Ended September 30,
Nine Months Ended September 30,
2018
2017
2018
2017
(Dollars in millions)
(Loss) gain from ineffectiveness of cash flow hedges
$
0.0
$
(2.5
)
$
0.0
$
0.5
(Loss) gain from contracts not designated as hedges
(1.0
)
1.0
(5.5
)
2.0
Net
$
(1.0
)
$
(1.5
)
$
(5.5
)
$
2.5
The fair value associated with forward contracts related to foreign currency that are not designated as hedges are immediately charged to earnings. These amounts are classified in cost of sales in the Condensed Consolidated Statement of Operations and Comprehensive (Loss) Income. As of September 30, 2018 and December 31, 2017, the fair value of outstanding foreign currency forward contracts is recorded in the balance sheet as follows:
September 30, 2018
December 31, 2017
(Dollars in millions)
Other current assets
$
0.7
$
0.3
Accrued liabilities
(1.1
)
(0.2
)
Net (liability) asset on balance sheet
$
(0.4
)
$
0.1
As of September 30, 2018 and December 31, 2017, the net currency units outstanding for these contracts were:
September 30, 2018
December 31, 2017
(In millions)
British Pounds
GBP 5.7
GBP 7.0
New Zealand Dollars
NZD 16.0
NZD 15.5
United States Dollars
USD 4.6
USD 12.5
Canadian Dollars
CAD 2.5
CAD 2.5
Euro
EUR 1.3
EUR 0.0</t>
  </si>
  <si>
    <t>Commitments and Contingent Liabilities</t>
  </si>
  <si>
    <t>Commitments And Contingencies Disclosure [Abstract]</t>
  </si>
  <si>
    <t>18. Commitments and Contingent Liabilities The Company and its subsidiaries are involved in litigation and various proceedings relating to environmental laws and regulations,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are 87 plaintiffs in 48 cases pending as of September 30, 2018, which is unchanged from December 31, 2017. As of September 30, 2018, there are 47 cases pending in state court in Pennsylvania, and 1 case pending in state court in Tennessee. The plaintiffs in all 48 pending cases seek to recover compensatory damages. Plaintiffs in 43 of those cases also seek to recover punitive damages. The plaintiffs in the 47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7,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On June 4, 2018, Koppers Inc. received a letter from the U.S. Environmental Protection Agency ("EPA") concerning potential violations of the Clean Water Act observed during inspections and review of Spill Prevention, Control and Countermeasure Plans and Facility Response Plans at the Company’s facilities in Follansbee, WV; Green Spring, WV; and Clairton, PA. In addition, the EPA reviewed one facility’s compliance with an earlier consent order regarding above ground storage tank integrity testing. The Company continues to meet and correspond with the EPA to discuss and present relevant information related to the allegations. The Company currently cannot estimate the potential penalties, fines or other expenditures, if any, that may result from any EPA actions relating to the alleged potential violations and, therefore, the Company cannot determine if the ultimate outcome of this matter will have a material impact on the Company's financial position, results of operations or cash flow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a private process to develop an allocation of past and future costs among more than 80 parties to the site. Koppers Inc. believes it is a de minimi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the Company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In September 2009, Koppers Inc. received a general notice letter notifying it that it may be a PRP at the Newark Bay CERCLA site. In January 2010, Koppers Inc. submitted a response to the general notice letter asserting that Koppers Inc. is a de minimis The Company has accrued the estimated costs of participating in the PRP group at the Portland Harbor and Newark Bay CERCLA sites and estimated de minimis There are two plant sites in the United States related to the Performance Chemicals business where the Company has recorded an environmental remediation liability for soil and groundwater contamination which occurred prior to the Company’s acquisition of the business. As of September 30, 2018, the Company’s estimated environmental remediation liability for these acquired sites totals $4.9 million. There is one plant site in the United States related to the Utility and Industrial Products business where the Company has recorded an environmental remediation liability for soil and groundwater contamination which occurred prior to the Company’s acquisition of the business. As of September 30, 2018, the Company’s estimated environmental remediation liability for the acquired site totals $1.9 million. Foreign Environmental Matters . There are two plant sites related to the Performance Chemicals business located in the United Kingdom and Australia where the Company has recorded an environmental remediation liability for soil and groundwater contamination which occurred prior to the acquisition of the business. As of September 30, 2018, the Company’s estimated environmental remediation liability for these acquired sites totals $2.5 million. In December 2011, the Company ceased manufacturing operations at its Continental Carbon facility located in Kurnell, Australia. As of September 30, 2018, the Company believes it has fully satisfied all site remediation responsibilities resulting from the closure. Environmental Reserves Rollforward. The following table reflects changes in the accrued liability for environmental matters, of which $3.7 million and $5.1 million are classified as current liabilities at September 30, 2018 and December 31, 2017, respectively:
Period ended
September 30, 2018
December 31, 2017
(Dollars in millions)
Balance at beginning of year
$
13.9
$
12.9
Expense
1.0
3.2
Reversal of reserves
(0.1
)
(0.7
)
Cash expenditures
(3.8
)
(1.8
)
Acquisition
1.9
0.0
Currency translation
(0.2
)
0.3
Balance at end of period
$
12.7
$
13.9</t>
  </si>
  <si>
    <t>Subsidiary Guarantor Information for Koppers Inc. Shelf Registration</t>
  </si>
  <si>
    <t>19. Subsidiary Guarantor Information for Koppers Inc. Shelf Registration Under a registration statement on Form S-3, Koppers Holdings may sell a combination of securities, including common stock, debt securities, preferred stock, depository shares, warrants, purchase contracts and units, from time to time in one or more offerings. In addition, Koppers Inc. may sell debt securities from time to time under the registration statement. Debt securities may be fully and unconditionally guaranteed, on a joint and several basis, by Koppers Holdings, Koppers Inc., Koppers Asia LLC, Koppers World-Wide Ventures Corporation, Koppers Concrete Products, Inc., Concrete Partners, Inc., Koppers Delaware, Inc., Koppers Ventures, Inc., Koppers Performance Chemicals Inc., Koppers-Nevada Limited Liability Company, Koppers NZ LLC, Koppers Railroad Structures Inc., Wood Protection LP and Wood Management LLC. Non-guarantor subsidiaries are owned directly or indirectly by Koppers Inc. or are owned directly or indirectly by Koppers World-Wide Ventures Corporation.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al indenture which the trustee and the issuing company would enter into concurrent with the debt offering. Reliance of Koppers Holdings on Earnings of Koppers Inc. and its Subsidiaries Koppers Holdings depends on the dividends from the earnings of Koppers Inc. and its subsidiaries to generate the funds necessary to meet its financial obligations, including the payment of any declared dividend of Koppers Holdings. The Revolving Credit Facility prohibits Koppers Inc. from making dividend payments to Koppers Holdings unless (1) such dividend payments are permitted by the indenture governing Koppers Inc.’s 2025 Notes, (2) no event of default or potential default has occurred or is continuing under the credit agreement, and (3) the Company is in pro forma compliance with the Company’s fixed charge coverage ratio covenant after giving effect to such dividend. The indenture governing the 2025 Notes restricts Koppers Inc.’s ability to finance the Company’s payment of dividends if (1) a default has occurred or would result from such financing, (2) Koppers Inc., or a restricted subsidiary of Koppers Inc. which is not a guarantor under the applicable indenture is not able to incur additional indebtedness (as defined in the applicable indenture), and (3) the sum of all restricted payments (as defined in the applicable indenture) have exceeded the permitted amount (which the Company refers to as the “basket”) at such point in time. The Koppers Inc. Revolving Credit Facility agreement provides for a revolving credit facility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September 30, 2018, Koppers Inc.’s assets exceeded its liabilities by $93.0 million. The amount of restricted net assets unavailable for distribution to Koppers Holdings Inc. by Koppers Inc. totals $38.5 million as of September 30, 2018. Cash dividends paid to Koppers Holdings Inc. by its subsidiaries totaled $8.2 million and $3.7 million for the nine months ended September 30, 2018 and 2017, respectively. Condensed Consolidating Statement of Operations For the Three Months Ended September 30, 2018
Parent
Koppers Inc.
Domestic Guarantor Subsidiaries
Non-Guarantor Subsidiaries
Consolidating Adjustments
Consolidated
(Dollars in millions)
Net sales
$
0.0
$
158.3
$
92.1
$
216.9
$
(24.6
)
$
442.7
Cost of sales including depreciation and amortization
0.0
145.3
71.5
181.1
(24.3
)
373.6
Selling, general and administrative
0.5
12.0
9.9
15.5
0.0
37.9
Operating profit (loss)
(0.5
)
1.0
10.7
20.3
(0.3
)
31.2
Other (loss) income
0.0
(0.4
)
0.5
(0.7
)
0.0
(0.6
)
Equity income (loss) of subsidiaries
8.0
15.6
14.8
0.1
(38.5
)
0.0
Interest expense
0.0
14.4
0.1
0.6
0.0
15.1
Income taxes
(0.1
)
(6.2
)
10.6
4.3
0.0
8.6
Income from continuing operations
7.6
8.0
15.3
14.8
(38.8
)
6.9
Noncontrolling interests
0.0
0.0
0.0
(0.7
)
0.0
(0.7
)
Net income attributable to Koppers
$
7.6
$
8.0
$
15.3
$
15.5
$
(38.8
)
$
7.6
Comprehensive income attributable to Koppers
$
(0.9
)
$
(0.3
)
$
6.5
$
13.0
$
(19.2
)
$
(0.9
) Condensed Consolidating Statement of Operations For the Three Months Ended September 30, 2017
Parent
Koppers Inc.
Domestic Guarantor Subsidiaries
Non-Guarantor Subsidiaries
Consolidating Adjustments
Consolidated
(Dollars in millions)
Net sales
$
0.0
$
151.1
$
92.0
$
162.9
$
(21.2
)
$
384.8
Cost of sales including depreciation and amortization
0.0
136.2
64.6
128.2
(21.2
)
307.8
Loss on pension settlement
0.0
8.8
0.0
0.0
0.0
8.8
Selling, general and administrative
0.5
12.1
10.2
10.4
0.0
33.2
Operating profit (loss)
(0.5
)
(6.0
)
17.2
24.3
0.0
35.0
Other income (loss)
0.0
(0.1
)
0.6
0.1
(0.3
)
0.3
Equity income (loss) of subsidiaries
19.9
29.4
17.0
0.1
(66.4
)
0.0
Interest expense
(0.1
)
9.8
0.1
1.1
(0.4
)
10.5
Income taxes
(0.3
)
(6.4
)
6.5
5.0
0.0
4.8
Income (loss) from continuing operations
19.8
19.9
28.2
18.4
(66.3
)
20.0
Discontinued operations
0.0
0.0
0.0
(0.1
)
0.0
(0.1
)
Noncontrolling interests
0.0
0.0
0.0
0.1
0.0
0.1
Net income (loss) attributable to Koppers
$
19.8
$
19.9
$
28.2
$
18.2
$
(66.3
)
$
19.8
Comprehensive income (loss) attributable to Koppers
$
36.6
$
36.8
$
38.7
$
24.4
$
(99.9
)
$
36.6
Condensed Consolidating Statement of Operations For the Nine Months Ended September 30, 2018
Parent
Koppers Inc.
Domestic Guarantor Subsidiaries
Non-Guarantor Subsidiaries
Consolidating Adjustments
Consolidated
(Dollars in millions)
Net sales
$
0.0
$
429.6
$
265.5
$
651.4
$
(61.7
)
$
1,284.8
Cost of sales including depreciation and amortization
0.0
397.5
205.9
525.4
(62.6
)
1,066.2
Selling, general and administrative
1.9
39.3
33.8
46.8
0.0
121.8
Operating profit (loss)
(1.9
)
(7.2
)
25.8
79.2
0.9
96.8
Other (loss) income
0.0
(3.2
)
1.3
0.8
0.0
(1.1
)
Equity income (loss) of subsidiaries
27.5
74.0
64.7
0.0
(166.2
)
0.0
Interest expense
0.0
38.2
0.1
1.8
0.0
40.1
Income taxes
(0.4
)
(2.1
)
14.2
12.7
0.0
24.4
Income from continuing operations
26.0
27.5
77.5
65.5
(165.3
)
31.2
Discontinued operations
0.0
0.0
0.0
0.4
0.0
0.4
Noncontrolling interests
0.0
0.0
0.0
5.6
0.0
5.6
Net income attributable to Koppers
$
26.0
$
27.5
$
77.5
$
60.3
$
(165.3
)
$
26.0
Comprehensive income attributable to Koppers
$
(11.2
)
$
(9.7
)
$
39.2
$
41.7
$
(71.2
)
$
(11.2
) Condensed Consolidating Statement of Operations For the Nine Months Ended September 30, 2017
Parent
Koppers Inc.
Domestic Guarantor Subsidiaries
Non-Guarantor Subsidiaries
Consolidating Adjustments
Consolidated
(Dollars in millions)
Net sales
$
0.0
$
455.2
$
267.4
$
451.1
$
(64.3
)
$
1,109.4
Cost of sales including depreciation and amortization
0.0
425.7
183.7
357.0
(62.6
)
903.8
Loss on pension settlement
0.0
8.8
0.0
0.0
0.0
8.8
Selling, general and administrative
1.5
33.8
30.5
29.8
0.0
95.6
Operating profit (loss)
(1.5
)
(13.1
)
53.2
64.3
(1.7
)
101.2
Other income
0.0
(0.9
)
1.8
1.9
(0.8
)
2.0
Equity income of subsidiaries
44.8
81.2
47.3
0.0
(173.3
)
0.0
Interest expense
(0.1
)
29.5
0.1
3.2
(0.8
)
31.9
Loss on extinguishment of debt
0.0
13.3
0.0
0.0
0.0
13.3
Income taxes
(0.5
)
(20.4
)
20.2
13.1
0.0
12.4
Income (loss) from continuing operations
43.9
44.8
82.0
49.9
(175.0
)
45.6
Discontinued operations
0.0
0.0
0.0
(1.3
)
0.0
(1.3
)
Noncontrolling interests
0.0
0.0
0.0
0.4
0.0
0.4
Net income (loss) attributable to Koppers
$
43.9
$
44.8
$
82.0
$
48.2
$
(175.0
)
$
43.9
Comprehensive income (loss) attributable to Koppers
$
73.1
$
74.2
$
104.5
$
66.4
$
(245.1
)
$
73.1
Condensed Consolidating Balance Sheet September 30, 2018
Parent
Koppers Inc.
Domestic Guarantor Subsidiaries
Non-Guarantor Subsidiaries
Consolidating Adjustments
Consolidated
(Dollars in millions)
ASSETS
Cash and cash equivalents
$
0.0
$
0.0
$
0.1
$
62.4
$
0.0
$
62.5
Receivables, net
0.0
70.7
31.7
119.9
0.0
222.3
Affiliated receivables
(22.7
)
39.4
17.3
4.8
(38.8
)
0.0
Inventories, net
0.0
98.3
39.0
153.0
(1.0
)
289.3
Other current assets
0.0
7.0
5.3
18.9
0.3
31.5
Total current assets
(22.7
)
215.4
93.4
359.0
(39.5
)
605.6
Equity investments
91.5
1,020.8
322.9
0.1
(1,435.3
)
0.0
Property, plant and equipment, net
0.0
203.6
47.6
147.2
0.0
398.4
Goodwill
0.0
0.8
153.1
142.6
0.0
296.5
Intangible assets, net
0.0
6.7
89.1
97.7
0.0
193.5
Deferred tax assets
0.0
23.6
(7.1
)
1.9
0.0
18.4
Affiliated loan receivables
0.0
45.5
159.1
9.5
(214.1
)
0.0
Other assets
0.0
4.6
6.4
12.2
0.0
23.2
Total assets
$
68.8
$
1,521.0
$
864.5
$
770.2
$
(1,688.9
)
$
1,535.6
LIABILITIES AND EQUITY
Accounts payable
0.0
75.8
35.2
55.2
0.0
166.2
Affiliated payables
0.0
23.7
3.4
11.8
(38.9
)
0.0
Accrued liabilities
0.0
50.1
14.8
36.8
0.0
101.7
Current maturities of long-term debt
0.0
10.0
0.1
5.0
0.0
15.1
Total current liabilities
0.0
159.6
53.5
108.8
(38.9
)
283.0
Long-term debt
0.0
1,010.0
0.1
19.7
0.0
1,029.8
Affiliated debt
0.0
168.6
37.7
7.8
(214.1
)
0.0
Other long-term liabilities
0.0
89.8
14.1
39.5
0.0
143.4
Total liabilities
0.0
1,428.0
105.4
175.8
(253.0
)
1,456.2
Koppers shareholders’ equity
68.8
93.0
759.1
583.8
(1,435.9
)
68.8
Noncontrolling interests
0.0
0.0
0.0
10.6
0.0
10.6
Total liabilities and equity
$
68.8
$
1,521.0
$
864.5
$
770.2
$
(1,688.9
)
$
1,535.6
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
Condensed Consolidating Statement of Cash Flows For the Nine Months Ended September 30, 2018
Parent
Koppers Inc.
Domestic Guarantor Subsidiaries
Non-Guarantor Subsidiaries
Consolidating Adjustments
Consolidated
(Dollars in millions)
Cash provided by (used in) operating activities
$
29.2
$
(68.3
)
$
17.1
$
38.2
$
(8.2
)
$
8.0
Cash provided by (used in) investing activities:
Capital expenditures and acquisitions
0.0
(326.8
)
(3.9
)
(14.7
)
0.0
(345.4
)
Repayments (loans to) from affiliates
0.0
(4.5
)
(18.1
)
(5.5
)
28.1
0.0
Insurance proceeds received
0.0
0.0
0.0
1.5
0.0
1.5
Net cash provided by divestitures and asset sales
0.0
(2.0
)
0.0
4.3
0.0
2.3
Net cash (used in) provided by investing activities
0.0
(333.3
)
(22.0
)
(14.4
)
28.1
(341.6
)
Cash provided by (used in) financing activities:
Borrowings (repayments) of long-term debt
0.0
377.7
(0.1
)
(7.7
)
0.0
369.9
Borrowings (repayments) of affiliated debt
0.0
34.3
5.1
(11.3
)
(28.1
)
0.0
Debt issuance costs
0.0
(2.9
)
0.0
0.0
0.0
(2.9
)
Dividends paid
0.0
(8.2
)
0.0
0.0
8.2
0.0
Stock repurchased
(29.2
)
0.0
0.0
0.0
0.0
(29.2
)
Net cash provided by (used in) financing activities
(29.2
)
400.9
5.0
(19.0
)
(19.9
)
337.8
Effect of exchange rates on cash
0.0
0.0
0.0
(2.0
)
0.0
(2.0
)
Net increase in cash and cash equivalents
0.0
(0.7
)
0.1
2.8
0.0
2.2
Cash and cash equivalents at beginning of year
0.0
0.7
0.0
59.6
0.0
60.3
Cash and cash equivalents at end of period
$
0.0
$
0.0
$
0.1
$
62.4
$
0.0
$
62.5
Condensed Consolidating Statement of Cash Flows For the Nine Months Ended September 30, 2017
Parent
Koppers Inc.
Domestic Guarantor Subsidiaries
Non-Guarantor Subsidiaries
Consolidating Adjustments
Consolidated
(Dollars in millions)
Cash provided by (used in) operating activities
$
3.2
$
(15.9
)
$
33.9
$
31.0
$
(3.7
)
$
48.5
Cash provided by (used in) investing activities:
Capital expenditures and acquisitions
0.0
(32.0
)
(11.3
)
(5.3
)
0.0
(48.6
)
Repayments (loans to) from affiliates
0.0
2.0
(19.1
)
0.6
16.5
0.0
Repayment of loan
0.0
0.0
0.0
9.5
0.0
9.5
Net cash proceeds from divestitures and asset sales
0.0
0.0
0.7
0.4
0.0
1.1
Net cash (used in) provided by investing activities
0.0
(30.0
)
(29.7
)
5.2
16.5
(38.0
)
Cash provided by (used in) financing activities:
Repayments of long-term debt
0.0
36.7
0.0
(4.0
)
0.0
32.7
Borrowings (repayments) of affiliated debt
0.0
23.9
(4.2
)
(3.2
)
(16.5
)
0.0
Deferred financing cost
0.0
(11.0
)
0.0
0.0
0.0
(11.0
)
Dividends paid
0.0
(3.7
)
0.0
0.0
3.7
0.0
Stock repurchased
(3.2
)
0.0
0.0
0.0
0.0
(3.2
)
Net cash provided by (used in) financing activities
(3.2
)
45.9
(4.2
)
(7.2
)
(12.8
)
18.5
Effect of exchange rates on cash
0.0
0.0
0.0
0.4
0.0
0.4
Net increase in cash and cash equivalents
0.0
0.0
0.0
29.4
0.0
29.4
Cash and cash equivalents at beginning of year
0.0
0.0
0.0
20.8
0.0
20.8
Cash and cash equivalents at end of period
$
0.0
$
0.0
$
0.0
$
50.2
$
0.0
$
50.2</t>
  </si>
  <si>
    <t>Related Party Transactions</t>
  </si>
  <si>
    <t>Related Party Transactions [Abstract]</t>
  </si>
  <si>
    <t xml:space="preserve">20. Related Party Transactions During 2016, the Company sold its 30 percent interest in TKK. As disclosed in “Note 14 – Debt”, KJCC has an outstanding loan from its 25-percent non-controlling shareholder. The loan totals $2.5 million and matures in November 2018. </t>
  </si>
  <si>
    <t>Fair Value Measurements</t>
  </si>
  <si>
    <t>Fair Value Disclosures [Abstract]</t>
  </si>
  <si>
    <t>21. Fair Value Measurements Carrying amounts and the related estimated fair values of the Company’s financial instruments as of September 30, 2018 and December 31, 2017 are as follows:
September 30, 2018
December 31, 2017
Fair Value
Carrying Value
Fair Value
Carrying Value
(Dollars in millions)
Financial assets:
Cash and cash equivalents, including restricted cash
$
62.5
$
62.5
$
60.3
$
60.3
Investments and other assets (a)
1.1
1.1
1.1
1.1
Financial liabilities:
Total debt (including current portion)
$
1,049.1
$
1,057.7
$
706.9
$
688.7
(a)
Excludes equity method investments.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 of the Company’s revolving credit facility approximates carrying value due to the variable rate nature of this instrument.</t>
  </si>
  <si>
    <t>New Accounting Pronouncements (Policies)</t>
  </si>
  <si>
    <t xml:space="preserve">In August 2018, the Securities and Exchange Commission (“SEC”) issued SEC Release No. 33-10532, “Disclosure Update and Simplification”, which In August 2017, the Financial Accounting Standards Board (“FASB”)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The Company adopted this ASU effective January 1, 2018 and the Company reclassified a $3.6 million unrealized gain, net of tax, from retained earnings to accumulated other comprehensive loss upon adoption. In March 2017, the FASB issued ASU No.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related to income statement activity are applied. As a practical expedient, the Company has used the amounts disclosed in its pension and post-retirement benefits footnote as the estimation basis for applying the retrospective presentation requirements. The Company adopted this ASU effective January 1, 2018, and for retrospective presentation, reclassified $0.1 and $0.6 million In January 2017, the FASB issued ASU No. 2017-04, “Simplifying the Test for Goodwill Impairment (Topic 350).”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periods beginning after December 15, 2019. Entities are required to apply the amendments in this update prospectively from the date of adoption, with early adoption permitted. The Company adopted this ASU effective January 1, 2018. In August 2016, the FASB The Company adopted this ASU effective January 1, 2018 In February 2016, the FASB issued ASU No. 2016-02, “Leases (Topic 842).” ASU 2016-02 requires an entity to recognize a right-of-use asset and lease liability for all leases with terms of more than one year. The standard is effective January 1, 2019 and recognition, measurement and presentation of expenses will depend on classification as a finance or operating lease. In July 2018, the FASB issued ASU No. 2018-11, Leases (Topic 842): Targeted Improvements,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We plan to adopt ASU 2016-02 effective at the beginning of 2019 using the modified retrospective approach with no restatement of comparative periods presented. Practical expedients are available for election as a package and if applied consistently to all leases. The Company has a project team analyzing all of its leases and we have selected our leasing software solution and are in the process of identifying changes to our business processes, systems and controls to support adoption of the new standard in 2019. The Company will elect the practical expedient to retain its current classification of leases, and as a result, anticipates that the initial impact of adopting this new standard on its consolidated statement of income and consolidated statement of cash flows will not be material. The Company is still in the process of determining the impact of this adoption on the balance sheet and expects this analysis will be completed during the fourth quarter of 2018. While we are unable to quantify the impact at this time we expect that the adoption of the new standard to result in a material effect on total assts and total liabilitie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Subsequent to the issuance of ASU 2014-09, the FASB issued multiple ASUs which either amended or clarified ASU 2014-09. Collectively, the revenue recognition ASUs were effective for annual reporting periods beginning after December 15, 2017. The Company elected to use the modified retrospective method for transition in which the cumulative effect was recognized at its January 1, 2018 date of adoption with no restatement of comparative periods presented. The implementation of the guidance had no material impact on the measurement of recognition of revenue of prior periods; however, additional disclosures have been added in accordance with the ASU. </t>
  </si>
  <si>
    <t>Plant Closures and Divestitures (Tables)</t>
  </si>
  <si>
    <t>Summary of Restructuring Activities and Related Reserves</t>
  </si>
  <si>
    <t>Details of the restructuring activities and related reserves are as follows:
Severance employee
Environmental remediation
Site demolition
Other
Total
(Dollars in millions)
Reserve at December 31, 2016
$
1.4
$
1.5
$
10.0
$
3.2
$
16.1
Accrual
0.9
2.1
4.7
6.9
14.6
Cost charged against assets
0.0
0.0
0.0
(6.3
)
(6.3
)
Reversal of accrued charges
(0.3
)
0.0
(1.8
)
0.0
(2.1
)
Cash paid
(0.3
)
(1.1
)
(2.4
)
(1.0
)
(4.8
)
Currency translation
0.0
0.2
0.1
0.5
0.8
Reserve at December 31, 2017
$
1.7
$
2.7
$
10.6
$
3.3
$
18.3
Accrual
0.0
0.9
1.6
2.2
4.7
Cost charged against assets
0.0
0.0
0.0
(2.1
)
(2.1
)
Cash paid
0.0
(3.4
)
(6.3
)
(0.1
)
(9.8
)
Currency translation
0.0
(0.2
)
0.0
0.0
(0.2
)
Reserve at September 30, 2018
$
1.7
$
0.0
$
5.9
$
3.3
$
10.9</t>
  </si>
  <si>
    <t>Acquisitions (Tables)</t>
  </si>
  <si>
    <t>Summary of Preliminary Valuation of Identifiable Assets Acquired and Liabilities Assumed Upon Acquisition</t>
  </si>
  <si>
    <t>The preliminary valuation of identifiable assets acquired and liabilities assumed upon the acquisition of UIP and MAER are shown in the table below.
UIP
MAER
(Dollars in millions)
Cash and cash equivalents
$
1.5
$
3.2
Accounts receivable
20.2
4.9
Inventory
43.1
0.0
Other current assets
1.2
0.3
Property, plant and equipment
19.8
6.6
Intangible assets, net
59.4
19.3
Goodwill
76.9
34.0
Other non-current assets
0.2
0.0
Total assets acquired
222.3
68.3
Accounts payable &amp; accrued expenses
18.7
2.3
Other non-current liabilities
0.8
0.0
Net assets acquired
$
202.8
$
66.0</t>
  </si>
  <si>
    <t>Schedule of Identifiable Intangible Assets</t>
  </si>
  <si>
    <t>Net assets acquired include identifiable intangible assets with respect to customer contracts, non-compete agreements and trademarks as summarized in the following table.
UIP
MAER
(Dollars in millions)
Amount
Remaining Life
Amount
Remaining Life
Customer contracts
$
58.2
15 years
$
18.7
15 years
Non-compete agreements
1.2
5 years
Trademarks
0.6
2 years
Total
$
59.4
$
19.3</t>
  </si>
  <si>
    <t>Summary of Revenue and Income from Continuing Operations</t>
  </si>
  <si>
    <t>The following unaudited pro forma information presents a summary of the Company’s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the future financial results of the Company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September 30,
Nine Months Ended September 30,
2018
2017
2018
2017
(Dollars in millions)
Pro forma revenue
$
442.7
$
422.7
$
1,335.5
$
1,221.6
Pro forma income from continuing operations attributable to Koppers
7.9
19.9
34.5
42.6
Pro forma income per share - continuing operations:
Basic -
$
0.38
$
0.96
$
1.64
$
2.05
Diluted -
$
0.36
$
0.91
$
1.58
$
1.94</t>
  </si>
  <si>
    <t>Revenue Recognition (Tables)</t>
  </si>
  <si>
    <t>Schedule of Revenue Recognized Net Impact of Adopting Topic 606 Decrease in Sales and Cost of Sales</t>
  </si>
  <si>
    <t xml:space="preserve">Revenue recognized during the nine months ended September 30, 2018 from the adoption of Topic 606 was $3.2 million and, as such, the net impact of adopting Topic 606 for the three and nine months ending September 30, 2018 was a decrease in sales and cost of sales as follows:
Three Months Ended
Nine Months Ended
September 30,
September 30,
2018
2018
(Dollars in millions)
Sales
$
(0.1
)
$
(2.1
)
Cost of sales
(0.1
)
(2.0
) </t>
  </si>
  <si>
    <t>Comprehensive (Loss) Income and Equity (Tables)</t>
  </si>
  <si>
    <t>Schedule of Comprehensive (Loss) Income</t>
  </si>
  <si>
    <t>Total comprehensive (loss) income for the three and nine months ended September 30, 2018 and 2017 is summarized in the table below:
Three Months Ended September 30,
Nine Months Ended September 30,
2018
2017
2018
2017
(Dollars in millions)
Net income
$
6.9
$
19.9
$
31.6
$
44.3
Other comprehensive (loss) income:
Change in currency translation adjustment
(2.9
)
6.3
(18.9
)
17.2
Unrealized (loss) gain on cash flow hedges, net of tax (benefit) expense of $(3.7), $1.1, $(12.0) and $1.4
(6.3
)
4.1
(20.3
)
5.0
Change in accounting standard
0.0
0.0
0.3
0.0
Unrecognized pension net loss, net of tax expense of $0.1, $0.2, $0.3 and $0.4
0.3
6.5
0.8
7.2
Total comprehensive (loss) income
(2.0
)
36.8
(6.5
)
73.7
Less: Comprehensive (loss) income attributable to noncontrolling interests
(1.1
)
0.2
4.7
0.6
Comprehensive (loss) income attributable to Koppers
$
(0.9
)
$
36.6
$
(11.2
)
$
73.1</t>
  </si>
  <si>
    <t>Schedule of Change in Equity</t>
  </si>
  <si>
    <t>The following tables present the change in equity for the nine months ended September 30, 2018 and 2017, respectively:
(Dollars in millions)
Total Koppers Shareholders’ Equity
Noncontrolling Interests
Total Equity
Balance at December 31, 2017
$
99.9
$
5.9
$
105.8
Net income
26.0
5.6
31.6
Issuance of common stock
2.5
0.0
2.5
Employee stock plans
9.3
0.0
9.3
Other comprehensive loss
(37.2
)
(0.9
)
(38.1
)
Repurchases of common stock
(31.7
)
0.0
(31.7
)
Balance at September 30, 2018
$
68.8
$
10.6
$
79.4
(Dollars in millions)
Total Koppers Shareholders’ Equity
Noncontrolling Interests
Total Equity
Balance at December 31, 2016
$
30.4
$
4.2
$
34.6
Net income
43.9
0.4
44.3
Issuance of common stock
1.9
0.0
1.9
Employee stock plans
8.0
0.0
8.0
Other comprehensive income
29.2
0.2
29.4
Repurchases of common stock
(5.1
)
0.0
(5.1
)
Balance at September 30, 2017
$
108.3
$
4.8
$
113.1</t>
  </si>
  <si>
    <t>Earnings per Common Share (Tables)</t>
  </si>
  <si>
    <t>Schedule of Computation of Basic and Diluted Earnings per Common Share</t>
  </si>
  <si>
    <t>The following table sets forth the computation of basic and diluted earnings per common share:
Three Months Ended September 30,
Nine Months Ended September 30,
2018
2017
2018
2017
(Dollars in millions, except share amounts, in thousands, and per share amounts)
Net income attributable to Koppers
$
7.6
$
19.8
$
26.0
$
43.9
Less: Income (loss) from discontinued operations
0.0
(0.1
)
0.4
(1.3
)
Income from continuing operations attributable to Koppers
$
7.6
$
19.9
$
25.6
$
45.2
Weighted average common shares outstanding:
Basic
20,946
20,746
20,992
20,750
Effect of dilutive securities
754
1,165
900
1,177
Diluted
21,700
21,911
21,892
21,927
Income per common share – continuing operations:
Basic income per common share
$
0.36
$
0.96
$
1.22
$
2.17
Diluted income per common share
0.35
0.91
1.17
2.06
Other data:
Antidilutive securities excluded from computation of diluted earnings per common share
571
543
214
482</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y
March
March
March 2016 Grant
March 2015 Grant
Grant date price per share
$
39.10
$
41.60
$
44.10
$
18.11
$
17.57
Expected dividend yield per share
0.00
%
0.00
%
0.00
%
0.00
%
3.40
%
Expected life in years
5.73
5.73
5.77
5.96
5.75
Expected volatility
37.05
%
37.05
%
39.70
%
40.86
%
42.27
%
Risk-free interest rate
2.82
%
2.67
%
2.13
%
1.45
%
1.73
%
Grant date fair value per share
$
15.48
$
16.38
$
17.90
$
7.41
$
5.20</t>
  </si>
  <si>
    <t>Summary of Performance Stock Units</t>
  </si>
  <si>
    <t>The following table shows a summary of the performance stock units as of September 30, 2018:
Performance Period
Minimum Shares
Target Shares
Maximum Shares
2016 – 2018
0
255,172
510,344
2017 – 2019
0
113,675
227,350
2018 – 2020
0
130,782
261,564</t>
  </si>
  <si>
    <t>Summary of Status and Activity of Non-Vested Stock Units</t>
  </si>
  <si>
    <t>The following table shows a summary of the status and activity of non-vested stock units for the nine months ended September 30, 2018:
Restricted Stock Units
Performance Stock Units
Total Stock Units
Weighted Grant Date Fair Value per Unit
Non-vested at December 31, 2017
238,140
581,551
819,691
$
29.14
Granted
118,297
134,351
252,648
$
43.91
Performance share adjustment
0
204,866
204,866
$
17.57
Vested
(94,589
)
(409,732
)
(504,321
)
$
19.41
Forfeited
(7,094
)
(11,407
)
(18,501
)
$
38.77
Non-vested at September 30, 2018
254,754
499,629
754,383
$
37.20</t>
  </si>
  <si>
    <t>Summary of Status and Activity of Stock Options</t>
  </si>
  <si>
    <t>The following table shows a summary of the status and activity of stock options for the nine months ended September 30, 2018:
Options
Weighted Exercise Price per Option
Weighted Average Remaining Contractual Term (in years)
Aggregate Value (in millions)
Outstanding at December 31, 2017
942,537
$
27.59
Granted
144,825
$
41.50
Exercised
(70,307
)
$
27.75
Forfeited
(12,329
)
$
30.49
Outstanding at September 30, 2018
1,004,726
$
29.54
6.14
$
6.6
Exercisable at September 30, 2018
617,361
$
28.49
4.89
$
4.2</t>
  </si>
  <si>
    <t>Schedule of Stock-based Compensation Expense Recognized</t>
  </si>
  <si>
    <t>Stock Compensation Expense Total stock-based compensation expense recognized under the Company’s LTIP and employee stock purchase plan for three and nine months ended September 30, 2018 and 2017 is as follows:
Three Months Ended September 30,
Nine Months Ended September 30,
2018
2017
2018
2017
(Dollars in millions)
Stock-based compensation expense recognized:
Selling, general and administrative expenses
$
3.2
$
2.7
$
9.3
$
7.8
Less related income tax benefit
1.2
0.6
3.5
1.7
Decrease in net income attributable to Koppers
$
2.0
$
2.1
$
5.8
$
6.1
Intrinsic value of exercised stock options
$
0.1
$
0.0
$
1.1
$
1.1
Cash received from the exercise of stock options
$
0.3
$
0.0
$
2.5
$
1.9</t>
  </si>
  <si>
    <t>Performance Stock Units [Member]</t>
  </si>
  <si>
    <t>The Company calculated the fair value of the awards on the date of grant using the Monte Carlo valuation model and the assumptions listed below:
May
March
March
March 2016 Grant
Grant date price per share
$
39.10
$
41.60
$
44.10
$
18.11
Expected dividend yield per share
0.00
%
0.00
%
0.00
%
0.00
%
Expected volatility
39.40
%
39.40
%
43.50
%
40.86
%
Risk-free interest rate
2.35
%
2.35
%
1.54
%
0.96
%
Look-back period in years
2.84
2.84
2.83
2.84
Grant date fair value per share
$
44.29
$
47.12
$
64.02
$
23.70</t>
  </si>
  <si>
    <t>Segment Information (Tables)</t>
  </si>
  <si>
    <t>Summary of Results of Segment Operations</t>
  </si>
  <si>
    <t>The following table sets forth certain sales and operating data, net of all intersegment transactions, for the Company’s segments for the periods indicated:
Three Months Ended September 30,
Nine Months Ended September 30,
2018
2017
2018
2017
(Dollars in millions)
Revenues from external customers:
Railroad and Utility Products and Services
$
185.0
$
131.7
$
470.6
$
403.1
Performance Chemicals
108.2
109.7
320.7
318.2
Carbon Materials and Chemicals
149.5
143.4
493.5
388.1
Total
$
442.7
$
384.8
$
1,284.8
$
1,109.4
Intersegment revenues:
Performance Chemicals
$
3.8
$
1.8
$
8.0
$
5.0
Carbon Materials and Chemicals
21.4
22.1
58.8
60.0
Total
$
25.2
$
23.9
$
66.8
$
65.0
Depreciation and amortization expense:
Railroad and Utility Products and Services
$
4.9
$
2.9
$
12.8
$
8.8
Performance Chemicals
4.4
4.4
13.3
13.3
Carbon Materials and Chemicals
3.7
4.8
12.4
12.9
Total
$
13.0
$
12.1
$
38.5
$
35.0
Operating profit (loss):
Railroad and Utility Products and Services (a)
$
5.8
$
9.5
$
5.9
$
30.1
Performance Chemicals
11.0
18.4
28.2
56.6
Carbon Materials and Chemicals
14.9
16.3
64.6
24.9
Corporate (b)
(0.5
)
(9.2
)
(1.9
)
(10.4
)
Total
$
31.2
$
35.0
$
96.8
$
101.2
(a)
Operating profit for the three and nine months ended September 30, 2018 includes $0.5 million and $6.0 million of inventory fair value purchase price adjustment related to the
(b)
Operating loss for Corporate includes primarily general and administrative costs for Koppers Holdings Inc., the parent company of Koppers Inc.</t>
  </si>
  <si>
    <t>Schedule of Segment Revenues for Significant Product Lines</t>
  </si>
  <si>
    <t>The following table sets forth revenues for significant product lines, net of all intersegment transactions, for the Company’s segments for the periods indicated:
Three Months Ended September 30,
Nine Months Ended September 30,
2018
2017
2018
2017
(Dollars in millions)
Railroad and Utility Products and Services:
Railroad treated products
$
96.7
$
96.1
$
259.8
$
299.8
Utility poles
59.5
12.9
129.9
34.0
Rail joints
8.5
7.1
26.5
22.1
Railroad infrastructure services
10.0
9.0
26.2
27.0
Other products
10.3
6.6
28.2
20.2
185.0
131.7
470.6
403.1
Performance Chemicals:
Wood preservative products
101.5
101.7
299.0
295.5
Other products
6.7
8.0
21.7
22.7
108.2
109.7
320.7
318.2
Carbon Materials and Chemicals:
Pitch and related products
88.9
78.6
304.1
195.4
Creosote and distillates
19.2
21.6
61.3
61.0
Phthalic anhydride and other chemicals
23.3
24.5
64.0
69.3
Naphthalene
8.8
9.9
31.5
27.8
Other products
9.3
8.8
32.6
34.6
149.5
143.4
493.5
388.1
Total
$
442.7
$
384.8
$
1,284.8
$
1,109.4</t>
  </si>
  <si>
    <t>Summary of Tangible and Intangible Assets by Segments</t>
  </si>
  <si>
    <t>The following table sets forth certain tangible and intangible assets allocated to each of the Company’s segments as of the dates indicated:
September 30, 2018
December 31, 2017
(Dollars in millions)
Segment assets:
Railroad and Utility Products and Services (a)
$
556.3
$
249.7
Performance Chemicals
472.0
494.0
Carbon Materials and Chemicals
469.3
414.2
All other
38.0
42.3
Total
$
1,535.6
$
1,200.2
Goodwill:
Railroad and Utility Products and Services (a)
$
120.8
$
10.5
Performance Chemicals
175.7
177.7
Total
$
296.5
$
188.2
(a)
The increase in RUPS assets and goodwill as of September 30, 2018 includes $279.3 million and $110.9 million, respectively, attributable to the Company’s acquisitions of UIP and MAER during 2018.</t>
  </si>
  <si>
    <t>Income Taxes (Tables)</t>
  </si>
  <si>
    <t>Summary of Income Taxes Reconciled with Federal Statutory Rate</t>
  </si>
  <si>
    <t xml:space="preserve">The estimated annual effective income tax rate differs from the U.S. federal statutory tax rate due to:
September 30,
September 30,
2018
2017
Federal income tax rate
21.0
%
35.0
%
State income taxes, net of federal tax benefit
(0.8
)
1.1
Foreign earnings taxed at different rates
1.8
(16.8
)
GILTI inclusion (net of foreign tax credits)
16.7
0.0
Valuation allowance adjustments
(11.5
)
0.0
Interest expense deduction limitation
7.7
0.0
Nondeductible expenses
2.6
1.6
Change in tax contingency reserves
0.2
0.2
Other
(0.6
)
0.6
Estimated annual effective income tax rate
37.1
%
21.7
% </t>
  </si>
  <si>
    <t>Inventories (Tables)</t>
  </si>
  <si>
    <t>Components of Inventories</t>
  </si>
  <si>
    <t>Net inventories as of September 30, 2018 and December 31, 2017 are summarized in the table below:
September 30, 2018
December 31, 2017
(Dollars in millions)
Raw materials
$
203.4
$
173.6
Work in process
14.8
11.2
Finished goods
123.9
98.4
$
342.1
$
283.2
Less revaluation to LIFO
52.8
46.3
Net
$
289.3
$
236.9</t>
  </si>
  <si>
    <t>Property, Plant and Equipment (Tables)</t>
  </si>
  <si>
    <t>Property, plant and equipment as of September 30, 2018 and December 31, 2017 are summarized in the table below:
September 30, 2018
December 31, 2017
(Dollars in millions)
Land
$
17.0
$
17.6
Buildings
61.9
63.4
Machinery and equipment
835.2
756.6
$
914.1
$
837.6
Less accumulated depreciation
515.7
509.6
Net
$
398.4
$
328.0</t>
  </si>
  <si>
    <t>Pensions and Post-Retirement Benefit Plans (Tables)</t>
  </si>
  <si>
    <t>Components of Net Periodic Benefit Cost for Pension Plans</t>
  </si>
  <si>
    <t>The following table provides the components of net periodic benefit cost for the pension plans for the three and nine months ended September 30, 2018 and 2017:
Three Months Ended September 30,
Nine Months Ended September 30,
2018
2017
2018
2017
(Dollars in millions)
Service cost
$
0.5
$
0.5
$
1.4
$
1.5
Interest cost
1.8
2.1
5.6
7.0
Expected return on plan assets
(2.1
)
(2.4
)
(6.4
)
(7.4
)
Amortization of net loss
0.4
0.5
1.1
1.5
Settlements
0.0
8.8
0.0
8.8
Net periodic benefit cost
$
0.6
$
9.5
$
1.7
$
11.4
Defined contribution plan expense
$
1.3
$
2.1
$
5.5
$
6.1</t>
  </si>
  <si>
    <t>Debt (Tables)</t>
  </si>
  <si>
    <t>Schedule of Long-Term Debt Instruments</t>
  </si>
  <si>
    <t>Debt as of September 30, 2018 and December 31, 2017 was as follows:
Weighted Average Interest Rate
Maturity
September 30, 2018
December 31, 2017
(Dollars in millions)
Term Loan
5.16
%
2023
$
95.0
$
0.0
Revolving Credit Facility
5.16
%
2023
437.8
155.0
Construction and other loans
4.69
%
2020
24.9
33.7
Senior Notes due 2025
6.00
%
2025
500.0
500.0
Debt
1,057.7
688.7
Less short-term debt and current maturities of long-term debt
15.1
11.4
Less unamortized debt issuance costs
12.8
11.7
Long-term debt
$
1,029.8
$
665.6</t>
  </si>
  <si>
    <t>Asset Retirement Obligations (Tables)</t>
  </si>
  <si>
    <t>Schedule of Changes in Carrying Values of Asset Retirement Obligations</t>
  </si>
  <si>
    <t>The following table reflects changes in the carrying values of asset retirement obligations:
September 30, 2018
December 31, 2017
(Dollars in millions)
Asset retirement obligation at beginning of year
$
37.1
$
36.0
Accretion expense
1.3
2.4
Revision in estimated cash flows
1.4
9.4
Cash expenditures
(10.4
)
(10.9
)
Currency translation
0.0
0.2
Balance at end of period
$
29.4
$
37.1</t>
  </si>
  <si>
    <t>Deferred Revenue (Tables)</t>
  </si>
  <si>
    <t>Deferred Revenue from Extended Product Warranty Liabilities</t>
  </si>
  <si>
    <t>The following table reflects changes in the carrying values of deferred revenue:
September 30, 2018
December 31, 2017
(Dollars in millions)
Balance at beginning of year
$
28.1
$
27.2
Revenue earned
(0.5
)
(0.7
)
Currency translation
(1.6
)
1.6
Balance at end of period
$
26.0
$
28.1</t>
  </si>
  <si>
    <t>Derivative Financial Instruments (Tables)</t>
  </si>
  <si>
    <t>Schedule of Outstanding Copper Swap Contracts</t>
  </si>
  <si>
    <t>As of September 30, 2018 and December 31, 2017, the Company had outstanding copper swap contracts of the following amounts:
Units Outstanding (in Pounds)
Net Fair Value - (Liability) Asset
September 30, 2018
December 31, 2017
September 30, 2018
December 31, 2017
(Amounts in millions)
Cash flow hedges
39.6
37.8
$
(0.2
)
$
25.5
Not designated as hedges
16.9
11.3
(1.0
)
4.5
Total
56.5
49.1
$
(1.2
)
$
30.0</t>
  </si>
  <si>
    <t>Schedule of Fair Value of Outstanding Copper Swap Contracts Recorded in Balance Sheet</t>
  </si>
  <si>
    <t>As of September 30, 2018 and December 31, 2017, the fair value of the outstanding copper swap contracts is recorded in the balance sheet as follows:
September 30, 2018
December 31, 2017
(Dollars in millions)
Other current assets
$
1.2
$
21.8
Other assets
0.5
8.2
Accrued liabilities
(2.6
)
0.0
Other long-term liabilities
(0.3
)
0.0
Net (liability) asset on balance sheet
$
(1.2
)
$
30.0
Accumulated other comprehensive gain (loss), net of tax
$
(0.3
)
$
15.8</t>
  </si>
  <si>
    <t>Summary of Amount Recognized in Earnings Related to Copper Swap Contracts</t>
  </si>
  <si>
    <t>See Note 6 – Comprehensive Income (Loss) and Equity, for amounts recorded in other comprehensive income and for amounts reclassified from accumulated other comprehensive loss to net income for the periods specified below. For the three and nine months ended September 30, 2018 and 2017, the following amounts were recognized in earnings related to copper swap contracts:
Three Months Ended September 30,
Nine Months Ended September 30,
2018
2017
2018
2017
(Dollars in millions)
(Loss) gain from ineffectiveness of cash flow hedges
$
0.0
$
(2.5
)
$
0.0
$
0.5
(Loss) gain from contracts not designated as hedges
(1.0
)
1.0
(5.5
)
2.0
Net
$
(1.0
)
$
(1.5
)
$
(5.5
)
$
2.5</t>
  </si>
  <si>
    <t>Schedule of Fair Value of Outstanding Foreign Currency Forward Contracts</t>
  </si>
  <si>
    <t>As of September 30, 2018 and December 31, 2017, the fair value of outstanding foreign currency forward contracts is recorded in the balance sheet as follows:
September 30, 2018
December 31, 2017
(Dollars in millions)
Other current assets
$
0.7
$
0.3
Accrued liabilities
(1.1
)
(0.2
)
Net (liability) asset on balance sheet
$
(0.4
)
$
0.1</t>
  </si>
  <si>
    <t>Summary of Net Currency Units Outstanding</t>
  </si>
  <si>
    <t>As of September 30, 2018 and December 31, 2017, the net currency units outstanding for these contracts were:
September 30, 2018
December 31, 2017
(In millions)
British Pounds
GBP 5.7
GBP 7.0
New Zealand Dollars
NZD 16.0
NZD 15.5
United States Dollars
USD 4.6
USD 12.5
Canadian Dollars
CAD 2.5
CAD 2.5
Euro
EUR 1.3
EUR 0.0</t>
  </si>
  <si>
    <t>Commitments and Contingent Liabilities (Tables)</t>
  </si>
  <si>
    <t>Changes in Accrued Liability for Environmental Matters</t>
  </si>
  <si>
    <t>The following table reflects changes in the accrued liability for environmental matters, of which $3.7 million and $5.1 million are classified as current liabilities at September 30, 2018 and December 31, 2017, respectively:
Period ended
September 30, 2018
December 31, 2017
(Dollars in millions)
Balance at beginning of year
$
13.9
$
12.9
Expense
1.0
3.2
Reversal of reserves
(0.1
)
(0.7
)
Cash expenditures
(3.8
)
(1.8
)
Acquisition
1.9
0.0
Currency translation
(0.2
)
0.3
Balance at end of period
$
12.7
$
13.9</t>
  </si>
  <si>
    <t>Subsidiary Guarantor Information for Koppers Inc. Shelf Registration (Tables)</t>
  </si>
  <si>
    <t>Condensed Consolidating Statement of Operations</t>
  </si>
  <si>
    <t>Condensed Consolidating Statement of Operations For the Three Months Ended September 30, 2018
Parent
Koppers Inc.
Domestic Guarantor Subsidiaries
Non-Guarantor Subsidiaries
Consolidating Adjustments
Consolidated
(Dollars in millions)
Net sales
$
0.0
$
158.3
$
92.1
$
216.9
$
(24.6
)
$
442.7
Cost of sales including depreciation and amortization
0.0
145.3
71.5
181.1
(24.3
)
373.6
Selling, general and administrative
0.5
12.0
9.9
15.5
0.0
37.9
Operating profit (loss)
(0.5
)
1.0
10.7
20.3
(0.3
)
31.2
Other (loss) income
0.0
(0.4
)
0.5
(0.7
)
0.0
(0.6
)
Equity income (loss) of subsidiaries
8.0
15.6
14.8
0.1
(38.5
)
0.0
Interest expense
0.0
14.4
0.1
0.6
0.0
15.1
Income taxes
(0.1
)
(6.2
)
10.6
4.3
0.0
8.6
Income from continuing operations
7.6
8.0
15.3
14.8
(38.8
)
6.9
Noncontrolling interests
0.0
0.0
0.0
(0.7
)
0.0
(0.7
)
Net income attributable to Koppers
$
7.6
$
8.0
$
15.3
$
15.5
$
(38.8
)
$
7.6
Comprehensive income attributable to Koppers
$
(0.9
)
$
(0.3
)
$
6.5
$
13.0
$
(19.2
)
$
(0.9
) Condensed Consolidating Statement of Operations For the Three Months Ended September 30, 2017
Parent
Koppers Inc.
Domestic Guarantor Subsidiaries
Non-Guarantor Subsidiaries
Consolidating Adjustments
Consolidated
(Dollars in millions)
Net sales
$
0.0
$
151.1
$
92.0
$
162.9
$
(21.2
)
$
384.8
Cost of sales including depreciation and amortization
0.0
136.2
64.6
128.2
(21.2
)
307.8
Loss on pension settlement
0.0
8.8
0.0
0.0
0.0
8.8
Selling, general and administrative
0.5
12.1
10.2
10.4
0.0
33.2
Operating profit (loss)
(0.5
)
(6.0
)
17.2
24.3
0.0
35.0
Other income (loss)
0.0
(0.1
)
0.6
0.1
(0.3
)
0.3
Equity income (loss) of subsidiaries
19.9
29.4
17.0
0.1
(66.4
)
0.0
Interest expense
(0.1
)
9.8
0.1
1.1
(0.4
)
10.5
Income taxes
(0.3
)
(6.4
)
6.5
5.0
0.0
4.8
Income (loss) from continuing operations
19.8
19.9
28.2
18.4
(66.3
)
20.0
Discontinued operations
0.0
0.0
0.0
(0.1
)
0.0
(0.1
)
Noncontrolling interests
0.0
0.0
0.0
0.1
0.0
0.1
Net income (loss) attributable to Koppers
$
19.8
$
19.9
$
28.2
$
18.2
$
(66.3
)
$
19.8
Comprehensive income (loss) attributable to Koppers
$
36.6
$
36.8
$
38.7
$
24.4
$
(99.9
)
$
36.6
Condensed Consolidating Statement of Operations For the Nine Months Ended September 30, 2018
Parent
Koppers Inc.
Domestic Guarantor Subsidiaries
Non-Guarantor Subsidiaries
Consolidating Adjustments
Consolidated
(Dollars in millions)
Net sales
$
0.0
$
429.6
$
265.5
$
651.4
$
(61.7
)
$
1,284.8
Cost of sales including depreciation and amortization
0.0
397.5
205.9
525.4
(62.6
)
1,066.2
Selling, general and administrative
1.9
39.3
33.8
46.8
0.0
121.8
Operating profit (loss)
(1.9
)
(7.2
)
25.8
79.2
0.9
96.8
Other (loss) income
0.0
(3.2
)
1.3
0.8
0.0
(1.1
)
Equity income (loss) of subsidiaries
27.5
74.0
64.7
0.0
(166.2
)
0.0
Interest expense
0.0
38.2
0.1
1.8
0.0
40.1
Income taxes
(0.4
)
(2.1
)
14.2
12.7
0.0
24.4
Income from continuing operations
26.0
27.5
77.5
65.5
(165.3
)
31.2
Discontinued operations
0.0
0.0
0.0
0.4
0.0
0.4
Noncontrolling interests
0.0
0.0
0.0
5.6
0.0
5.6
Net income attributable to Koppers
$
26.0
$
27.5
$
77.5
$
60.3
$
(165.3
)
$
26.0
Comprehensive income attributable to Koppers
$
(11.2
)
$
(9.7
)
$
39.2
$
41.7
$
(71.2
)
$
(11.2
) Condensed Consolidating Statement of Operations For the Nine Months Ended September 30, 2017
Parent
Koppers Inc.
Domestic Guarantor Subsidiaries
Non-Guarantor Subsidiaries
Consolidating Adjustments
Consolidated
(Dollars in millions)
Net sales
$
0.0
$
455.2
$
267.4
$
451.1
$
(64.3
)
$
1,109.4
Cost of sales including depreciation and amortization
0.0
425.7
183.7
357.0
(62.6
)
903.8
Loss on pension settlement
0.0
8.8
0.0
0.0
0.0
8.8
Selling, general and administrative
1.5
33.8
30.5
29.8
0.0
95.6
Operating profit (loss)
(1.5
)
(13.1
)
53.2
64.3
(1.7
)
101.2
Other income
0.0
(0.9
)
1.8
1.9
(0.8
)
2.0
Equity income of subsidiaries
44.8
81.2
47.3
0.0
(173.3
)
0.0
Interest expense
(0.1
)
29.5
0.1
3.2
(0.8
)
31.9
Loss on extinguishment of debt
0.0
13.3
0.0
0.0
0.0
13.3
Income taxes
(0.5
)
(20.4
)
20.2
13.1
0.0
12.4
Income (loss) from continuing operations
43.9
44.8
82.0
49.9
(175.0
)
45.6
Discontinued operations
0.0
0.0
0.0
(1.3
)
0.0
(1.3
)
Noncontrolling interests
0.0
0.0
0.0
0.4
0.0
0.4
Net income (loss) attributable to Koppers
$
43.9
$
44.8
$
82.0
$
48.2
$
(175.0
)
$
43.9
Comprehensive income (loss) attributable to Koppers
$
73.1
$
74.2
$
104.5
$
66.4
$
(245.1
)
$
73.1</t>
  </si>
  <si>
    <t>Condensed Consolidating Balance Sheet</t>
  </si>
  <si>
    <t>Condensed Consolidating Balance Sheet September 30, 2018
Parent
Koppers Inc.
Domestic Guarantor Subsidiaries
Non-Guarantor Subsidiaries
Consolidating Adjustments
Consolidated
(Dollars in millions)
ASSETS
Cash and cash equivalents
$
0.0
$
0.0
$
0.1
$
62.4
$
0.0
$
62.5
Receivables, net
0.0
70.7
31.7
119.9
0.0
222.3
Affiliated receivables
(22.7
)
39.4
17.3
4.8
(38.8
)
0.0
Inventories, net
0.0
98.3
39.0
153.0
(1.0
)
289.3
Other current assets
0.0
7.0
5.3
18.9
0.3
31.5
Total current assets
(22.7
)
215.4
93.4
359.0
(39.5
)
605.6
Equity investments
91.5
1,020.8
322.9
0.1
(1,435.3
)
0.0
Property, plant and equipment, net
0.0
203.6
47.6
147.2
0.0
398.4
Goodwill
0.0
0.8
153.1
142.6
0.0
296.5
Intangible assets, net
0.0
6.7
89.1
97.7
0.0
193.5
Deferred tax assets
0.0
23.6
(7.1
)
1.9
0.0
18.4
Affiliated loan receivables
0.0
45.5
159.1
9.5
(214.1
)
0.0
Other assets
0.0
4.6
6.4
12.2
0.0
23.2
Total assets
$
68.8
$
1,521.0
$
864.5
$
770.2
$
(1,688.9
)
$
1,535.6
LIABILITIES AND EQUITY
Accounts payable
0.0
75.8
35.2
55.2
0.0
166.2
Affiliated payables
0.0
23.7
3.4
11.8
(38.9
)
0.0
Accrued liabilities
0.0
50.1
14.8
36.8
0.0
101.7
Current maturities of long-term debt
0.0
10.0
0.1
5.0
0.0
15.1
Total current liabilities
0.0
159.6
53.5
108.8
(38.9
)
283.0
Long-term debt
0.0
1,010.0
0.1
19.7
0.0
1,029.8
Affiliated debt
0.0
168.6
37.7
7.8
(214.1
)
0.0
Other long-term liabilities
0.0
89.8
14.1
39.5
0.0
143.4
Total liabilities
0.0
1,428.0
105.4
175.8
(253.0
)
1,456.2
Koppers shareholders’ equity
68.8
93.0
759.1
583.8
(1,435.9
)
68.8
Noncontrolling interests
0.0
0.0
0.0
10.6
0.0
10.6
Total liabilities and equity
$
68.8
$
1,521.0
$
864.5
$
770.2
$
(1,688.9
)
$
1,535.6
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t>
  </si>
  <si>
    <t>Condensed Consolidating Statement of Cash Flows</t>
  </si>
  <si>
    <t>Condensed Consolidating Statement of Cash Flows For the Nine Months Ended September 30, 2018
Parent
Koppers Inc.
Domestic Guarantor Subsidiaries
Non-Guarantor Subsidiaries
Consolidating Adjustments
Consolidated
(Dollars in millions)
Cash provided by (used in) operating activities
$
29.2
$
(68.3
)
$
17.1
$
38.2
$
(8.2
)
$
8.0
Cash provided by (used in) investing activities:
Capital expenditures and acquisitions
0.0
(326.8
)
(3.9
)
(14.7
)
0.0
(345.4
)
Repayments (loans to) from affiliates
0.0
(4.5
)
(18.1
)
(5.5
)
28.1
0.0
Insurance proceeds received
0.0
0.0
0.0
1.5
0.0
1.5
Net cash provided by divestitures and asset sales
0.0
(2.0
)
0.0
4.3
0.0
2.3
Net cash (used in) provided by investing activities
0.0
(333.3
)
(22.0
)
(14.4
)
28.1
(341.6
)
Cash provided by (used in) financing activities:
Borrowings (repayments) of long-term debt
0.0
377.7
(0.1
)
(7.7
)
0.0
369.9
Borrowings (repayments) of affiliated debt
0.0
34.3
5.1
(11.3
)
(28.1
)
0.0
Debt issuance costs
0.0
(2.9
)
0.0
0.0
0.0
(2.9
)
Dividends paid
0.0
(8.2
)
0.0
0.0
8.2
0.0
Stock repurchased
(29.2
)
0.0
0.0
0.0
0.0
(29.2
)
Net cash provided by (used in) financing activities
(29.2
)
400.9
5.0
(19.0
)
(19.9
)
337.8
Effect of exchange rates on cash
0.0
0.0
0.0
(2.0
)
0.0
(2.0
)
Net increase in cash and cash equivalents
0.0
(0.7
)
0.1
2.8
0.0
2.2
Cash and cash equivalents at beginning of year
0.0
0.7
0.0
59.6
0.0
60.3
Cash and cash equivalents at end of period
$
0.0
$
0.0
$
0.1
$
62.4
$
0.0
$
62.5
Condensed Consolidating Statement of Cash Flows For the Nine Months Ended September 30, 2017
Parent
Koppers Inc.
Domestic Guarantor Subsidiaries
Non-Guarantor Subsidiaries
Consolidating Adjustments
Consolidated
(Dollars in millions)
Cash provided by (used in) operating activities
$
3.2
$
(15.9
)
$
33.9
$
31.0
$
(3.7
)
$
48.5
Cash provided by (used in) investing activities:
Capital expenditures and acquisitions
0.0
(32.0
)
(11.3
)
(5.3
)
0.0
(48.6
)
Repayments (loans to) from affiliates
0.0
2.0
(19.1
)
0.6
16.5
0.0
Repayment of loan
0.0
0.0
0.0
9.5
0.0
9.5
Net cash proceeds from divestitures and asset sales
0.0
0.0
0.7
0.4
0.0
1.1
Net cash (used in) provided by investing activities
0.0
(30.0
)
(29.7
)
5.2
16.5
(38.0
)
Cash provided by (used in) financing activities:
Repayments of long-term debt
0.0
36.7
0.0
(4.0
)
0.0
32.7
Borrowings (repayments) of affiliated debt
0.0
23.9
(4.2
)
(3.2
)
(16.5
)
0.0
Deferred financing cost
0.0
(11.0
)
0.0
0.0
0.0
(11.0
)
Dividends paid
0.0
(3.7
)
0.0
0.0
3.7
0.0
Stock repurchased
(3.2
)
0.0
0.0
0.0
0.0
(3.2
)
Net cash provided by (used in) financing activities
(3.2
)
45.9
(4.2
)
(7.2
)
(12.8
)
18.5
Effect of exchange rates on cash
0.0
0.0
0.0
0.4
0.0
0.4
Net increase in cash and cash equivalents
0.0
0.0
0.0
29.4
0.0
29.4
Cash and cash equivalents at beginning of year
0.0
0.0
0.0
20.8
0.0
20.8
Cash and cash equivalents at end of period
$
0.0
$
0.0
$
0.0
$
50.2
$
0.0
$
50.2</t>
  </si>
  <si>
    <t>Fair Value Measurements (Tables)</t>
  </si>
  <si>
    <t>Schedule of Company's Financial Instruments</t>
  </si>
  <si>
    <t>Carrying amounts and the related estimated fair values of the Company’s financial instruments as of September 30, 2018 and December 31, 2017 are as follows:
September 30, 2018
December 31, 2017
Fair Value
Carrying Value
Fair Value
Carrying Value
(Dollars in millions)
Financial assets:
Cash and cash equivalents, including restricted cash
$
62.5
$
62.5
$
60.3
$
60.3
Investments and other assets (a)
1.1
1.1
1.1
1.1
Financial liabilities:
Total debt (including current portion)
$
1,049.1
$
1,057.7
$
706.9
$
688.7
(a)
Excludes equity method investments.</t>
  </si>
  <si>
    <t>New Accounting Pronouncements - Additional Information (Detail) - USD ($) $ in Millions</t>
  </si>
  <si>
    <t>Summary Of Significant Accounting Policies [Line Items]</t>
  </si>
  <si>
    <t>Cost of goods sold</t>
  </si>
  <si>
    <t>ASU No. 2017-12 [Member]</t>
  </si>
  <si>
    <t>Reclassification of unrealized gain from retained earnings to accumulated other comprehensive loss</t>
  </si>
  <si>
    <t>ASU No. 2017-07 [Member] | Scenario, Adjustment [Member]</t>
  </si>
  <si>
    <t>Plant Closures and Divestitures - Additional Information (Detail) - USD ($) $ in Millions</t>
  </si>
  <si>
    <t>Dec. 31, 2018</t>
  </si>
  <si>
    <t>Dec. 31, 2016</t>
  </si>
  <si>
    <t>Nov. 30, 2016</t>
  </si>
  <si>
    <t>Mar. 31, 2016</t>
  </si>
  <si>
    <t>Jul. 31, 2015</t>
  </si>
  <si>
    <t>Restructuring Cost and Reserve [Line Items]</t>
  </si>
  <si>
    <t>Loss on sale of facility</t>
  </si>
  <si>
    <t>Discontinued Operations Disposed Of By Means Other Than Sale [Member] | China [Member] | Carbon Materials and Chemicals [Member]</t>
  </si>
  <si>
    <t>Percentage of operations in Tangshan, China owned by the company</t>
  </si>
  <si>
    <t>60.00%</t>
  </si>
  <si>
    <t>Scenario, Forecast [Member]</t>
  </si>
  <si>
    <t>Tangshan Koppers Kailuan Carbon Chemical Company Limited [Member]</t>
  </si>
  <si>
    <t>Ownership percentage</t>
  </si>
  <si>
    <t>30.00%</t>
  </si>
  <si>
    <t>KSA Limited Partnership [Member]</t>
  </si>
  <si>
    <t>50.00%</t>
  </si>
  <si>
    <t>Plant Closures and Divestitures - Summary of Restructuring Activities and Related Reserves (Detail) - USD ($) $ in Millions</t>
  </si>
  <si>
    <t>12 Months Ended</t>
  </si>
  <si>
    <t>Reserve, Beginning Balance</t>
  </si>
  <si>
    <t>Accrual</t>
  </si>
  <si>
    <t>Cost charged against assets</t>
  </si>
  <si>
    <t>Reversal of accrued charges</t>
  </si>
  <si>
    <t>Cash paid</t>
  </si>
  <si>
    <t>Currency translation</t>
  </si>
  <si>
    <t>Reserve, Ending Balance</t>
  </si>
  <si>
    <t>Environmental Remediation [Member]</t>
  </si>
  <si>
    <t>Severance and Employee Benefits [Member]</t>
  </si>
  <si>
    <t>Site Demolition [Member]</t>
  </si>
  <si>
    <t>Other [Member]</t>
  </si>
  <si>
    <t>Acquisitions - Additional Information (Detail) $ in Millions</t>
  </si>
  <si>
    <t>Apr. 10, 2018USD ($)FacilityYard</t>
  </si>
  <si>
    <t>Feb. 28, 2018USD ($)Facility</t>
  </si>
  <si>
    <t>Sep. 30, 2018USD ($)</t>
  </si>
  <si>
    <t>Sep. 30, 2017USD ($)</t>
  </si>
  <si>
    <t>Dec. 31, 2017USD ($)</t>
  </si>
  <si>
    <t>Business Acquisition [Line Items]</t>
  </si>
  <si>
    <t>Combined costs related to acquisitions</t>
  </si>
  <si>
    <t>Income (loss) before taxes</t>
  </si>
  <si>
    <t>Koppers Utility and Industrial Products Inc. [Member]</t>
  </si>
  <si>
    <t>Cash consideration</t>
  </si>
  <si>
    <t>Number of manufacturing facilities | Facility</t>
  </si>
  <si>
    <t>Number of distribution yards | Yard</t>
  </si>
  <si>
    <t>Revenues</t>
  </si>
  <si>
    <t>Inventory fair value purchase price accounting adjustments</t>
  </si>
  <si>
    <t>M.A. Energy Resources, LLC [Member]</t>
  </si>
  <si>
    <t>Number of processing facilities | Facility</t>
  </si>
  <si>
    <t>Acquisitions - Summary of Preliminary Valuation of Identifiable Assets Acquired and Liabilities Assumed Upon Acquisition (Detail) - USD ($) $ in Millions</t>
  </si>
  <si>
    <t>Apr. 10, 2018</t>
  </si>
  <si>
    <t>Feb. 28, 2018</t>
  </si>
  <si>
    <t>Inventory</t>
  </si>
  <si>
    <t>Property, plant and equipment</t>
  </si>
  <si>
    <t>Other non-current assets</t>
  </si>
  <si>
    <t>Total assets acquired</t>
  </si>
  <si>
    <t>Accounts payable &amp; accrued expenses</t>
  </si>
  <si>
    <t>Other non-current liabilities</t>
  </si>
  <si>
    <t>Net assets acquired</t>
  </si>
  <si>
    <t>Acquisitions - Schedule of Identifiable Intangible Assets (Detail) - USD ($) $ in Millions</t>
  </si>
  <si>
    <t>Amount</t>
  </si>
  <si>
    <t>Customer Contracts [Member] | Koppers Utility and Industrial Products Inc. [Member]</t>
  </si>
  <si>
    <t>Remaining Life</t>
  </si>
  <si>
    <t>15 years</t>
  </si>
  <si>
    <t>Customer Contracts [Member] | M.A. Energy Resources, LLC [Member]</t>
  </si>
  <si>
    <t>Non-Compete Agreements [Member] | Koppers Utility and Industrial Products Inc. [Member]</t>
  </si>
  <si>
    <t>5 years</t>
  </si>
  <si>
    <t>Trademarks [Member] | M.A. Energy Resources, LLC [Member]</t>
  </si>
  <si>
    <t>2 years</t>
  </si>
  <si>
    <t>Acquisitions - Summary of Revenue and Income from Continuing Operations (Detail) - USD ($) $ / shares in Units, $ in Millions</t>
  </si>
  <si>
    <t>Pro forma revenue</t>
  </si>
  <si>
    <t>Pro forma income from continuing operations attributable to Koppers</t>
  </si>
  <si>
    <t>Pro forma income per share - continuing operations, Basic</t>
  </si>
  <si>
    <t>Pro forma income per share - continuing operations, Diluted</t>
  </si>
  <si>
    <t>Revenue Recognition - Additional Information (Detail) - USD ($) $ in Millions</t>
  </si>
  <si>
    <t>Jan. 01, 2018</t>
  </si>
  <si>
    <t>Disaggregation Of Revenue [Line Items]</t>
  </si>
  <si>
    <t>Effect on revenue</t>
  </si>
  <si>
    <t>Accounting Standards Update 2014-09 [Member]</t>
  </si>
  <si>
    <t>Cumulative increase to opening balance of retained earnings</t>
  </si>
  <si>
    <t>Impact of restatement on revenue not previously recognized</t>
  </si>
  <si>
    <t>Impact of restatement on cost of goods sold not previously recognized</t>
  </si>
  <si>
    <t>Accounting Standards Update 2014-09 [Member] | Accounts Receivable, Net</t>
  </si>
  <si>
    <t>Contract assets</t>
  </si>
  <si>
    <t>Revenue Recognition - Schedule of Revenue Recognized Net Impact of Adopting Topic 606 Decrease in Sales and Cost of Sales (Detail) - USD ($) $ in Millions</t>
  </si>
  <si>
    <t>Sales</t>
  </si>
  <si>
    <t>RUPS [Member]</t>
  </si>
  <si>
    <t>Accounting Standards Update 2014-09 [Member] | Difference between Revenue Guidance in Effect before and after Topic 606 | RUPS [Member]</t>
  </si>
  <si>
    <t>Comprehensive (Loss) Income and Equity - Schedule of Comprehensive (Loss) Income (Detail) - USD ($) $ in Millions</t>
  </si>
  <si>
    <t>Other comprehensive (loss) income:</t>
  </si>
  <si>
    <t>Change in currency translation adjustment</t>
  </si>
  <si>
    <t>Unrealized (loss) gain on cash flow hedges, net of tax (benefit) expense of $(3.7), $1.1, $(12.0) and $1.4</t>
  </si>
  <si>
    <t>Change in accounting standard</t>
  </si>
  <si>
    <t>Unrecognized pension net loss, net of tax expense of $0.1, $0.2, $0.3 and $0.4</t>
  </si>
  <si>
    <t>Total comprehensive (loss) income</t>
  </si>
  <si>
    <t>Less: Comprehensive (loss) income attributable to noncontrolling interests</t>
  </si>
  <si>
    <t>Comprehensive (Loss) Income and Equity - Schedule of Comprehensive (Loss) Income (Parenthetical) (Detail) - USD ($) $ in Millions</t>
  </si>
  <si>
    <t>Tax (benefit) expense, unrealized gains on cash flow hedges</t>
  </si>
  <si>
    <t>Tax expense, unrecognized pension net income</t>
  </si>
  <si>
    <t>Comprehensive (Loss) Income and Equity - Additional Information (Detail) - USD ($) $ in Millions</t>
  </si>
  <si>
    <t>Income related to derivative instrument</t>
  </si>
  <si>
    <t>Comprehensive (Loss) Income and Equity - Schedule of Change in Equity (Detail) - USD ($) $ in Millions</t>
  </si>
  <si>
    <t>Accumulated Other Comprehensive Income (Loss) [Line Items]</t>
  </si>
  <si>
    <t>Balance</t>
  </si>
  <si>
    <t>Issuance of common stock</t>
  </si>
  <si>
    <t>Employee stock plans</t>
  </si>
  <si>
    <t>Other comprehensive (loss) income</t>
  </si>
  <si>
    <t>Repurchases of common stock</t>
  </si>
  <si>
    <t>Total Koppers Shareholders' Equity [Member]</t>
  </si>
  <si>
    <t>Noncontrolling Interests [Member]</t>
  </si>
  <si>
    <t>Earnings per Common Share - Schedule of Computation of Basic and Diluted Earnings per Common Share (Detail) - USD ($) $ / shares in Units, shares in Thousands, $ in Millions</t>
  </si>
  <si>
    <t>Less: Income (loss) from discontinued operations</t>
  </si>
  <si>
    <t>Income from continuing operations attributable to Koppers</t>
  </si>
  <si>
    <t>Weighted average common shares outstanding:</t>
  </si>
  <si>
    <t>Effect of dilutive securities</t>
  </si>
  <si>
    <t>Income per common share – continuing operations:</t>
  </si>
  <si>
    <t>Basic income per common share</t>
  </si>
  <si>
    <t>Diluted income per common share</t>
  </si>
  <si>
    <t>Other data:</t>
  </si>
  <si>
    <t>Antidilutive securities excluded from computation of diluted earnings per common share</t>
  </si>
  <si>
    <t>Stock-based Compensation - Additional Information (Detail) - USD ($) $ in Millions</t>
  </si>
  <si>
    <t>Mar. 31, 2018</t>
  </si>
  <si>
    <t>Dec. 31, 2015</t>
  </si>
  <si>
    <t>Future gross compensation expense related to non-vested stock-based compensation arrangements, which are expected to vest</t>
  </si>
  <si>
    <t>Future compensation expense, weighted-average expected period of recognition in months</t>
  </si>
  <si>
    <t>26 months</t>
  </si>
  <si>
    <t>Restricted Stock Units (RSUs) [Member] | Board of Directors [Member]</t>
  </si>
  <si>
    <t>Stock-based awards, vesting period</t>
  </si>
  <si>
    <t>1 year</t>
  </si>
  <si>
    <t>Restricted Stock Units (RSUs) [Member] | Employee [Member]</t>
  </si>
  <si>
    <t>4 years</t>
  </si>
  <si>
    <t>Restricted Stock Units (RSUs) [Member] | Employee [Member] | Maximum [Member]</t>
  </si>
  <si>
    <t>Performance Stock Units [Member] | March 2016 Grant [Member]</t>
  </si>
  <si>
    <t>3 years</t>
  </si>
  <si>
    <t>Vesting performance stock units if minimum performance criteria are not achieved</t>
  </si>
  <si>
    <t>Stock options, term in years</t>
  </si>
  <si>
    <t>Vesting Percentage</t>
  </si>
  <si>
    <t>200.00%</t>
  </si>
  <si>
    <t>Performance Stock Units [Member] | March 2016 and Thereafter Grant [Member]</t>
  </si>
  <si>
    <t>Performance Stock Units [Member] | Maximum [Member] | March 2016 Grant [Member]</t>
  </si>
  <si>
    <t>Percentage of target award earned by participants</t>
  </si>
  <si>
    <t>Performance Stock Units [Member] | Maximum [Member] | March 2016 and Thereafter Grant [Member]</t>
  </si>
  <si>
    <t>Performance Stock Units [Member] | Minimum [Member] | March 2016 Grant [Member]</t>
  </si>
  <si>
    <t>0.00%</t>
  </si>
  <si>
    <t>Performance Stock Units [Member] | Minimum [Member] | March 2016 and Thereafter Grant [Member]</t>
  </si>
  <si>
    <t>Employee Stock Option [Member] | Grants in March 2015 and Thereafter [Member]</t>
  </si>
  <si>
    <t>10 years</t>
  </si>
  <si>
    <t>Employee Stock Option [Member] | Executive Officer | Grants in March 2015 and Thereafter [Member]</t>
  </si>
  <si>
    <t>Stock-based Compensation - Performance Award Fair Value Assumptions (Detail)</t>
  </si>
  <si>
    <t>Sep. 30, 2018$ / shares</t>
  </si>
  <si>
    <t>May 2018 Grant [Member]</t>
  </si>
  <si>
    <t>Grant date price per share</t>
  </si>
  <si>
    <t>Expected dividend yield per share</t>
  </si>
  <si>
    <t>Expected volatility</t>
  </si>
  <si>
    <t>37.05%</t>
  </si>
  <si>
    <t>Risk-free interest rate</t>
  </si>
  <si>
    <t>2.82%</t>
  </si>
  <si>
    <t>Grant date fair value per share</t>
  </si>
  <si>
    <t>May 2018 Grant [Member] | Performance Stock Units [Member]</t>
  </si>
  <si>
    <t>39.40%</t>
  </si>
  <si>
    <t>2.35%</t>
  </si>
  <si>
    <t>Look-back period in years</t>
  </si>
  <si>
    <t>2 years 10 months 2 days</t>
  </si>
  <si>
    <t>March 2018 Grant [Member]</t>
  </si>
  <si>
    <t>2.67%</t>
  </si>
  <si>
    <t>March 2018 Grant [Member] | Performance Stock Units [Member]</t>
  </si>
  <si>
    <t>March 2017 Grant [Member]</t>
  </si>
  <si>
    <t>39.70%</t>
  </si>
  <si>
    <t>2.13%</t>
  </si>
  <si>
    <t>March 2017 Grant [Member] | Performance Stock Units [Member]</t>
  </si>
  <si>
    <t>43.50%</t>
  </si>
  <si>
    <t>1.54%</t>
  </si>
  <si>
    <t>2 years 9 months 29 days</t>
  </si>
  <si>
    <t>March 2016 Grant [Member]</t>
  </si>
  <si>
    <t>40.86%</t>
  </si>
  <si>
    <t>1.45%</t>
  </si>
  <si>
    <t>March 2016 Grant [Member] | Performance Stock Units [Member]</t>
  </si>
  <si>
    <t>0.96%</t>
  </si>
  <si>
    <t>Stock-based Compensation - Summary of Performance Stock Units (Detail) - shares</t>
  </si>
  <si>
    <t>Number of shares outstanding</t>
  </si>
  <si>
    <t>Minimum [Member] | 2016 - 2018 [Member] | Performance Stock Units [Member]</t>
  </si>
  <si>
    <t>Minimum [Member] | 2017 - 2019 [Member] | Performance Stock Units [Member]</t>
  </si>
  <si>
    <t>Minimum [Member] | 2018 - 2020 [Member] | Performance Stock Units [Member]</t>
  </si>
  <si>
    <t>Target Shares [Member] | 2016 - 2018 [Member] | Performance Stock Units [Member]</t>
  </si>
  <si>
    <t>Target Shares [Member] | 2017 - 2019 [Member] | Performance Stock Units [Member]</t>
  </si>
  <si>
    <t>Target Shares [Member] | 2018 - 2020 [Member] | Performance Stock Units [Member]</t>
  </si>
  <si>
    <t>Maximum [Member] | 2016 - 2018 [Member] | Performance Stock Units [Member]</t>
  </si>
  <si>
    <t>Maximum [Member] | 2017 - 2019 [Member] | Performance Stock Units [Member]</t>
  </si>
  <si>
    <t>Maximum [Member] | 2018 - 2020 [Member] | Performance Stock Units [Member]</t>
  </si>
  <si>
    <t>Stock-based Compensation - Summary of Status and Activity of Non-Vested Stock Units (Detail)</t>
  </si>
  <si>
    <t>Sep. 30, 2018$ / sharesshares</t>
  </si>
  <si>
    <t>Non-vested, Beginning Balance</t>
  </si>
  <si>
    <t>Granted</t>
  </si>
  <si>
    <t>Performance share adjustment</t>
  </si>
  <si>
    <t>Vested</t>
  </si>
  <si>
    <t>Forfeited</t>
  </si>
  <si>
    <t>Non-vested, Ending Balance</t>
  </si>
  <si>
    <t>Beginning Balance, Non-vested, Weighted Average Grant Date Fair Value per Unit | $ / shares</t>
  </si>
  <si>
    <t>Granted, Weighted Average Grant Date Fair Value per Unit | $ / shares</t>
  </si>
  <si>
    <t>Performance share adjustmen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Expected life in years</t>
  </si>
  <si>
    <t>5 years 8 months 23 days</t>
  </si>
  <si>
    <t>5 years 9 months 7 days</t>
  </si>
  <si>
    <t>5 years 11 months 15 days</t>
  </si>
  <si>
    <t>March 2015 Grant [Member]</t>
  </si>
  <si>
    <t>3.40%</t>
  </si>
  <si>
    <t>5 years 9 months</t>
  </si>
  <si>
    <t>42.27%</t>
  </si>
  <si>
    <t>1.73%</t>
  </si>
  <si>
    <t>Stock-based Compensation - Summary of Status and Activity of Stock Options (Detail) $ / shares in Units, $ in Millions</t>
  </si>
  <si>
    <t>Sep. 30, 2018USD ($)$ / sharesshares</t>
  </si>
  <si>
    <t>Options, Outstanding at December 31, 2017 | shares</t>
  </si>
  <si>
    <t>Options, Granted | shares</t>
  </si>
  <si>
    <t>Options, Exercised | shares</t>
  </si>
  <si>
    <t>Options, Forfeited | shares</t>
  </si>
  <si>
    <t>Options, Outstanding at June 30, 2018 | shares</t>
  </si>
  <si>
    <t>Options, Exercisable at June 30, 2018 | shares</t>
  </si>
  <si>
    <t>Weighted Average Exercise Price per Option, Outstanding at December 31, 2017 | $ / shares</t>
  </si>
  <si>
    <t>Weighted Average Exercise Price per Option, Granted | $ / shares</t>
  </si>
  <si>
    <t>Weighted Average Exercise Price per Option, Exercised | $ / shares</t>
  </si>
  <si>
    <t>Weighted Average Exercise Price per Option, Forfeited | $ / shares</t>
  </si>
  <si>
    <t>Weighted Average Exercise Price per Option, Outstanding at June 30, 2018 | $ / shares</t>
  </si>
  <si>
    <t>Weighted Average Exercise Price per Option, Exercisable at June 30, 2018 | $ / shares</t>
  </si>
  <si>
    <t>Weighted Average Remaining Contractual Term, Outstanding at June 30, 2018</t>
  </si>
  <si>
    <t>6 years 1 month 20 days</t>
  </si>
  <si>
    <t>Weighted Average Remaining Contractual Term, Exercisable at June 30, 2018</t>
  </si>
  <si>
    <t>4 years 10 months 20 days</t>
  </si>
  <si>
    <t>Aggregate Intrinsic Value, Outstanding at June 30, 2018 | $</t>
  </si>
  <si>
    <t>Aggregate Intrinsic Value, Exercisable at June 30, 2018 | $</t>
  </si>
  <si>
    <t>Stock-based Compensation - Schedule of Stock-Based Compensation Expense Recognized (Detail) - USD ($) $ in Millions</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t>
  </si>
  <si>
    <t>Sep. 30, 2018Segment</t>
  </si>
  <si>
    <t>Number of reportable segments</t>
  </si>
  <si>
    <t>Segment Information - Summary of Results of Segment Operations (Detail) - USD ($) $ in Millions</t>
  </si>
  <si>
    <t>Revenues from external customers:</t>
  </si>
  <si>
    <t>Depreciation and amortization expense</t>
  </si>
  <si>
    <t>Operating profit (loss)</t>
  </si>
  <si>
    <t>Railroad and Utility Products and Services [Member]</t>
  </si>
  <si>
    <t>Performance Chemicals [Member]</t>
  </si>
  <si>
    <t>Carbon Materials and Chemicals [Member]</t>
  </si>
  <si>
    <t>Operating Segments [Member] | Railroad and Utility Products and Services [Member]</t>
  </si>
  <si>
    <t>[1]</t>
  </si>
  <si>
    <t>Operating Segments [Member] | Performance Chemicals [Member]</t>
  </si>
  <si>
    <t>Operating Segments [Member] | Carbon Materials and Chemicals [Member]</t>
  </si>
  <si>
    <t>Intersegment [Member]</t>
  </si>
  <si>
    <t>Intersegment [Member] | Performance Chemicals [Member]</t>
  </si>
  <si>
    <t>Intersegment [Member] | Carbon Materials and Chemicals [Member]</t>
  </si>
  <si>
    <t>Corporate, Non-Segment [Member]</t>
  </si>
  <si>
    <t>[2]</t>
  </si>
  <si>
    <t>Operating profit for the three and nine months ended September 30, 2018 includes $0.5 million and $6.0 million of inventory fair value purchase price adjustment related to the Company’s UIP acquisition, respectively.</t>
  </si>
  <si>
    <t>Operating loss for Corporate includes primarily general and administrative costs for Koppers Holdings Inc., the parent company of Koppers Inc.</t>
  </si>
  <si>
    <t>Segment Information - Summary of Results of Segment Operations (Parenthetical) (Detail) - USD ($) $ in Millions</t>
  </si>
  <si>
    <t>Koppers Utility and Industrial Products [Member] | Inventory Fair Value Purchase Price Adjustment [Member]</t>
  </si>
  <si>
    <t>Segment Information - Schedule of Segment Revenues for Significant Product Lines (Detail) - USD ($) $ in Millions</t>
  </si>
  <si>
    <t>Segment Reporting Information [Line Items]</t>
  </si>
  <si>
    <t>Railroad and Utility Products and Services [Member] | Railroad Treated Products [Member]</t>
  </si>
  <si>
    <t>Railroad and Utility Products and Services [Member] | Utility Poles [Member]</t>
  </si>
  <si>
    <t>Railroad and Utility Products and Services [Member] | Rail Joints [Member]</t>
  </si>
  <si>
    <t>Railroad and Utility Products and Services [Member] | Railroad Infrastructure Services [Member]</t>
  </si>
  <si>
    <t>Railroad and Utility Products and Services [Member] | Other Products [Member]</t>
  </si>
  <si>
    <t>Performance Chemicals [Member] | Other Products [Member]</t>
  </si>
  <si>
    <t>Performance Chemicals [Member] | Wood Preservative Products [Member]</t>
  </si>
  <si>
    <t>Carbon Materials and Chemicals [Member] | Other Products [Member]</t>
  </si>
  <si>
    <t>Carbon Materials and Chemicals [Member] | Pitch and Related Products [Member]</t>
  </si>
  <si>
    <t>Carbon Materials and Chemicals [Member] | Phthalic Anhydride and Other Chemicals [Member]</t>
  </si>
  <si>
    <t>Carbon Materials and Chemicals [Member] | Creosote and Distillates [Member]</t>
  </si>
  <si>
    <t>Carbon Materials and Chemicals [Member] | Naphthalene [Member]</t>
  </si>
  <si>
    <t>Segment Information - Summary of Tangible and Intangible Assets by Segments (Detail) - USD ($) $ in Millions</t>
  </si>
  <si>
    <t>Segment Reporting Asset Reconciling Item [Line Items]</t>
  </si>
  <si>
    <t>Railroad and Utility Products and Services [Member] | Operating Segments [Member]</t>
  </si>
  <si>
    <t>Performance Chemicals [Member] | Operating Segments [Member]</t>
  </si>
  <si>
    <t>Carbon Materials and Chemicals [Member] | Operating Segments [Member]</t>
  </si>
  <si>
    <t>All Other [Member] | Operating Segments [Member]</t>
  </si>
  <si>
    <t>The increase in RUPS assets and goodwill as of September 30, 2018 includes $279.3 million and  $110.9 million, respectively, attributable to the Company’s acquisitions of UIP and MAER during 2018.</t>
  </si>
  <si>
    <t>Segment Information - Summary of Tangible and Intangible Assets by Segments ((Parenthetical)) (Detail) - USD ($) $ in Millions</t>
  </si>
  <si>
    <t>Koppers Utility and Industrial Products And M.A. Energy Resources, LLC [Member] | Railroad and Utility Products and Services [Member]</t>
  </si>
  <si>
    <t>Income Taxes - Additional Information (Detail) - USD ($) $ in Millions</t>
  </si>
  <si>
    <t>Corporate income tax rate</t>
  </si>
  <si>
    <t>21.00%</t>
  </si>
  <si>
    <t>35.00%</t>
  </si>
  <si>
    <t>Tax cuts and jobs act of 2017 one time transition provisional income tax expense</t>
  </si>
  <si>
    <t>Provisional charge recorded to income tax expense related to one-time transition tax on unrepatriated foreign earnings</t>
  </si>
  <si>
    <t>Tax cuts and jobs act of 2017 increase in transition tax partially offset by revisions to carrying value of deferred tax assets and liabilities</t>
  </si>
  <si>
    <t>Tax cuts and jobs act of 2017 one time transition tax cash payments</t>
  </si>
  <si>
    <t>Estimated annual effective income tax rate</t>
  </si>
  <si>
    <t>37.10%</t>
  </si>
  <si>
    <t>21.70%</t>
  </si>
  <si>
    <t>Income taxes as a percentage of pretax income</t>
  </si>
  <si>
    <t>55.50%</t>
  </si>
  <si>
    <t>19.40%</t>
  </si>
  <si>
    <t>43.90%</t>
  </si>
  <si>
    <t>21.40%</t>
  </si>
  <si>
    <t>Net tax benefit included in income taxes, discrete items</t>
  </si>
  <si>
    <t>Impact of tax act domestic and foreign tax returns, discrete items</t>
  </si>
  <si>
    <t>Excess tax benefits from stock based compensation</t>
  </si>
  <si>
    <t>Reversal of uncertain tax positions</t>
  </si>
  <si>
    <t>Additional accruals for uncertain tax positions</t>
  </si>
  <si>
    <t>Adjustment to deferred tax assets</t>
  </si>
  <si>
    <t>Unrecognized tax benefits with impact on the effective tax rate</t>
  </si>
  <si>
    <t>Unrecognized tax benefits</t>
  </si>
  <si>
    <t>Accrued interest expense and penalties</t>
  </si>
  <si>
    <t>Decrease in unrecognized tax benefits</t>
  </si>
  <si>
    <t>Income Taxes - Summary of Income Taxes Reconciled with Federal Statutory Rate (Detail)</t>
  </si>
  <si>
    <t>Federal income tax rate</t>
  </si>
  <si>
    <t>State income taxes, net of federal tax benefit</t>
  </si>
  <si>
    <t>(0.80%)</t>
  </si>
  <si>
    <t>1.10%</t>
  </si>
  <si>
    <t>Foreign earnings taxed at different rates</t>
  </si>
  <si>
    <t>1.80%</t>
  </si>
  <si>
    <t>(16.80%)</t>
  </si>
  <si>
    <t>GILTI inclusion (net of foreign tax credits)</t>
  </si>
  <si>
    <t>16.70%</t>
  </si>
  <si>
    <t>Valuation allowance adjustments</t>
  </si>
  <si>
    <t>(11.50%)</t>
  </si>
  <si>
    <t>Interest expense deduction limitation</t>
  </si>
  <si>
    <t>7.70%</t>
  </si>
  <si>
    <t>Nondeductible expenses</t>
  </si>
  <si>
    <t>2.60%</t>
  </si>
  <si>
    <t>1.60%</t>
  </si>
  <si>
    <t>Change in tax contingency reserves</t>
  </si>
  <si>
    <t>0.20%</t>
  </si>
  <si>
    <t>Other</t>
  </si>
  <si>
    <t>(0.60%)</t>
  </si>
  <si>
    <t>0.60%</t>
  </si>
  <si>
    <t>Inventories - Components of Net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t>
  </si>
  <si>
    <t>Impairment charges</t>
  </si>
  <si>
    <t>Pensions and Post-Retirement Benefit Plans - Additional Information (Detail)</t>
  </si>
  <si>
    <t>Sep. 30, 2018Plan</t>
  </si>
  <si>
    <t>Defined Benefit Plan Disclosure [Line Items]</t>
  </si>
  <si>
    <t>Number of domestic non-qualified defined benefit plans</t>
  </si>
  <si>
    <t>Salaried and Hourly Employees [Member]</t>
  </si>
  <si>
    <t>Pensions and Post-Retirement Benefit Plans - Components of Net Periodic Benefit Cost for Pension Plans (Detail) - USD ($) $ in Millions</t>
  </si>
  <si>
    <t>Postemployment Benefits [Abstract]</t>
  </si>
  <si>
    <t>Service cost</t>
  </si>
  <si>
    <t>Interest cost</t>
  </si>
  <si>
    <t>Expected return on plan assets</t>
  </si>
  <si>
    <t>Amortization of net loss</t>
  </si>
  <si>
    <t>Settlements</t>
  </si>
  <si>
    <t>Net periodic benefit cost</t>
  </si>
  <si>
    <t>Defined contribution plan expense</t>
  </si>
  <si>
    <t>Debt - Schedule of Long-Term Debt Instruments (Detail) - USD ($) $ in Millions</t>
  </si>
  <si>
    <t>Debt Instrument [Line Items]</t>
  </si>
  <si>
    <t>Less short-term debt and current maturities of long-term debt</t>
  </si>
  <si>
    <t>Less unamortized debt issuance costs</t>
  </si>
  <si>
    <t>Term Loan [Member]</t>
  </si>
  <si>
    <t>Debt, Weighted Average Interest Rate</t>
  </si>
  <si>
    <t>5.16%</t>
  </si>
  <si>
    <t>Debt, Maturity</t>
  </si>
  <si>
    <t>Senior Secured Credit Facilities [Member] | Revolving Credit Facility [Member]</t>
  </si>
  <si>
    <t>Committed Loan Facility Agreements [Member] | Construction Loans [Member]</t>
  </si>
  <si>
    <t>4.69%</t>
  </si>
  <si>
    <t>6.00 percent Senior Notes due 2025 [Member] | Senior Notes [Member]</t>
  </si>
  <si>
    <t>6.00%</t>
  </si>
  <si>
    <t>Debt - Additional Information (Detail)</t>
  </si>
  <si>
    <t>Feb. 15, 2022</t>
  </si>
  <si>
    <t>Apr. 10, 2018USD ($)</t>
  </si>
  <si>
    <t>Feb. 28, 2017USD ($)</t>
  </si>
  <si>
    <t>Sep. 30, 2018USD ($)Installment</t>
  </si>
  <si>
    <t>Bond premium and bond tender expenses</t>
  </si>
  <si>
    <t>Write-off unamortized debt issuance cost</t>
  </si>
  <si>
    <t>Revolving Credit Facility [Member]</t>
  </si>
  <si>
    <t>Revolving credit facility</t>
  </si>
  <si>
    <t>Revolving credit facility, extended maturity period</t>
  </si>
  <si>
    <t>Revolving credit facility, extended maturity date</t>
  </si>
  <si>
    <t>2023-04</t>
  </si>
  <si>
    <t>Revolving credit facility, variable interest rate basis</t>
  </si>
  <si>
    <t>LIBOR</t>
  </si>
  <si>
    <t>Initial average borrowing rate</t>
  </si>
  <si>
    <t>5.00%</t>
  </si>
  <si>
    <t>Secured Term Loan Facility [Member]</t>
  </si>
  <si>
    <t>Secured term loan</t>
  </si>
  <si>
    <t>Quarterly amortization</t>
  </si>
  <si>
    <t>Secured term loan maturity period</t>
  </si>
  <si>
    <t>Senior notes, payment terms</t>
  </si>
  <si>
    <t>The 2025 Notes pay interest semi-annually in arrears on February 15 and August 15 beginning on August 15, 2017 and will mature on February 15, 2025 unless earlier redeemed or repurchased.</t>
  </si>
  <si>
    <t>Debt instrument, redemption price percentage</t>
  </si>
  <si>
    <t>104.50%</t>
  </si>
  <si>
    <t>Debt maturity date</t>
  </si>
  <si>
    <t>Feb. 15,
		2025</t>
  </si>
  <si>
    <t>6.00 percent Senior Notes due 2025 [Member] | Senior Notes [Member] | Scenario, Forecast [Member]</t>
  </si>
  <si>
    <t>101.50%</t>
  </si>
  <si>
    <t>Senior Secured Credit Facilities [Member]</t>
  </si>
  <si>
    <t>Letters of credit, amount outstanding</t>
  </si>
  <si>
    <t>Debt instrument, unused borrowing capacity</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Koppers Carbon and Chemical Company Limited [Member]</t>
  </si>
  <si>
    <t>Nov. 30,
		2018</t>
  </si>
  <si>
    <t>Percentage ownership of subsidiary</t>
  </si>
  <si>
    <t>75.00%</t>
  </si>
  <si>
    <t>Construction loan facility borrowing capacity</t>
  </si>
  <si>
    <t>Percentage of non-controlling shareholders</t>
  </si>
  <si>
    <t>25.00%</t>
  </si>
  <si>
    <t>Asset Retirement Obligations - Schedule of Changes in Carrying Values of Asset Retirement Obligations (Detail) - USD ($) $ in Millions</t>
  </si>
  <si>
    <t>Asset retirement obligation at beginning of year</t>
  </si>
  <si>
    <t>Accretion expense</t>
  </si>
  <si>
    <t>Revision in estimated cash flows</t>
  </si>
  <si>
    <t>Cash expenditures</t>
  </si>
  <si>
    <t>Balance at end of period</t>
  </si>
  <si>
    <t>Deferred Revenue - Additional Information (Detail) - USD ($) $ in Millions</t>
  </si>
  <si>
    <t>Deferred revenue</t>
  </si>
  <si>
    <t>Koppers Carbon and Chemical Company Limited [Member]</t>
  </si>
  <si>
    <t>Deferred Revenue Advance Payment</t>
  </si>
  <si>
    <t>Deferred Revenue - Summary of Changes in Carrying Values of Deferred Revenue (Detail) - USD ($) $ in Millions</t>
  </si>
  <si>
    <t>Deferred revenue at beginning of year</t>
  </si>
  <si>
    <t>Revenue earned</t>
  </si>
  <si>
    <t>Deferred revenue at end of year</t>
  </si>
  <si>
    <t>Derivative Financial Instruments - Additional Information (Detail) $ in Millions</t>
  </si>
  <si>
    <t>Maximum period hedged in cash flow hedge</t>
  </si>
  <si>
    <t>36 months</t>
  </si>
  <si>
    <t>Unrealized losses, reclassification period</t>
  </si>
  <si>
    <t>12 months</t>
  </si>
  <si>
    <t>Unrealized losses, net of tax benefit, expected to be reclassified from other comprehensive loss into earnings</t>
  </si>
  <si>
    <t>Derivative Financial Instruments - Schedule of Outstanding Copper Swap Contracts (Detail) - Copper Swap Contracts [Member] £ in Millions, $ in Millions</t>
  </si>
  <si>
    <t>Sep. 30, 2018GBP (£)</t>
  </si>
  <si>
    <t>Dec. 31, 2017GBP (£)</t>
  </si>
  <si>
    <t>Derivatives Fair Value [Line Items]</t>
  </si>
  <si>
    <t>Copper Swap Contracts Units Outstanding | £</t>
  </si>
  <si>
    <t>Net Fair Value - (Liability) Asset | $</t>
  </si>
  <si>
    <t>Designated as Hedging Instrument [Member] | Cash Flow Hedging [Member]</t>
  </si>
  <si>
    <t>Not Designated as Hedging Instrument</t>
  </si>
  <si>
    <t>Derivative Financial Instruments - Schedule of Fair Value of Outstanding Copper Swap Contracts Recorded in Balance Sheet (Detail) - Copper Swap Contracts [Member] - USD ($) $ in Millions</t>
  </si>
  <si>
    <t>Derivative [Line Items]</t>
  </si>
  <si>
    <t>Net Fair Value - Asset (Liability)</t>
  </si>
  <si>
    <t>Accumulated other comprehensive gain (loss), net of tax</t>
  </si>
  <si>
    <t>Other Current Assets [Member]</t>
  </si>
  <si>
    <t>Other Assets [Member]</t>
  </si>
  <si>
    <t>Accrued Liabilities [Member]</t>
  </si>
  <si>
    <t>Other Long-term Liabilities [Member]</t>
  </si>
  <si>
    <t>Derivative Financial Instruments - Schedule of Amounts Recognized In Earnings Related To Copper Swap Contracts (Detail) - Copper Swap Contracts [Member] - USD ($) $ in Millions</t>
  </si>
  <si>
    <t>(Loss) gain from contracts not designated as hedges</t>
  </si>
  <si>
    <t>Cash Flow Hedging [Member]</t>
  </si>
  <si>
    <t>(Loss) gain from ineffectiveness of cash flow hedges</t>
  </si>
  <si>
    <t>Derivative Financial Instruments - Schedule of Fair Value of Outstanding Foreign Currency Forward Contracts (Detail) - Forward Contracts [Member] - USD ($) $ in Millions</t>
  </si>
  <si>
    <t>Not designated net fair value - asset (liability)</t>
  </si>
  <si>
    <t>Not designated gross derivative assets</t>
  </si>
  <si>
    <t>Not designated gross derivative liability</t>
  </si>
  <si>
    <t>Derivative Financial Instruments - Summary of Net Currency Units Outstanding (Detail)</t>
  </si>
  <si>
    <t>Sep. 30, 2018NZD ($)</t>
  </si>
  <si>
    <t>Sep. 30, 2018CAD ($)</t>
  </si>
  <si>
    <t>Sep. 30, 2018EUR (€)</t>
  </si>
  <si>
    <t>Dec. 31, 2017NZD ($)</t>
  </si>
  <si>
    <t>Dec. 31, 2017CAD ($)</t>
  </si>
  <si>
    <t>Dec. 31, 2017EUR (€)</t>
  </si>
  <si>
    <t>Offsetting [Abstract]</t>
  </si>
  <si>
    <t>Net currency units outstanding</t>
  </si>
  <si>
    <t>Commitments and Contingent Liabilities - Additional Information (Detail)</t>
  </si>
  <si>
    <t>1 Months Ended</t>
  </si>
  <si>
    <t>Jul. 31, 2004USD ($)</t>
  </si>
  <si>
    <t>Sep. 30, 2018USD ($)StatePlaintiffCasesitePartyPlant</t>
  </si>
  <si>
    <t>Dec. 31, 2016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nited States [Member] | Performance Chemicals [Member]</t>
  </si>
  <si>
    <t>Number of plant sites | Plant</t>
  </si>
  <si>
    <t>United States [Member] | Utility and Industrial Products [Member]</t>
  </si>
  <si>
    <t>United Kingdom And Australia [Member] | Performance Chemicals [Member]</t>
  </si>
  <si>
    <t>Commitments and Contingent Liabilities - Changes in Accrued Liability for Environmental Matters (Detail) - USD ($) $ in Millions</t>
  </si>
  <si>
    <t>Balance at beginning of year</t>
  </si>
  <si>
    <t>Expense</t>
  </si>
  <si>
    <t>Reversal of reserves</t>
  </si>
  <si>
    <t>Acquisition</t>
  </si>
  <si>
    <t>Subsidiary Guarantor Information for Koppers Inc. Shelf Registration - Additional Information (Detail) - USD ($) $ in Millions</t>
  </si>
  <si>
    <t>Koppers Inc. [Member]</t>
  </si>
  <si>
    <t>Amount of restricted net assets unavailable for distribution</t>
  </si>
  <si>
    <t>Domestic Guarantor Subsidiaries [Member]</t>
  </si>
  <si>
    <t>Cash dividends paid</t>
  </si>
  <si>
    <t>Senior Notes [Member] | Koppers Inc. [Member]</t>
  </si>
  <si>
    <t>Amount of assets exceeded liabilities</t>
  </si>
  <si>
    <t>Subsidiary Guarantor Information for Koppers Inc. Shelf Registration - Condensed Consolidating Statement of Operations (Detail) - USD ($) $ in Millions</t>
  </si>
  <si>
    <t>Feb. 28, 2017</t>
  </si>
  <si>
    <t>Condensed Statement Of Income Captions [Line Items]</t>
  </si>
  <si>
    <t>Cost of sales including depreciation and amortization</t>
  </si>
  <si>
    <t>Selling, general and administrative</t>
  </si>
  <si>
    <t>Equity income (loss) of subsidiaries</t>
  </si>
  <si>
    <t>Income taxes</t>
  </si>
  <si>
    <t>Comprehensive income (loss) attributable to Koppers</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Shelf Registration - Condensed Consolidating Balance Sheet (Detail) - USD ($) $ in Millions</t>
  </si>
  <si>
    <t>Receivables, net</t>
  </si>
  <si>
    <t>Affiliated receivables</t>
  </si>
  <si>
    <t>Equity investments</t>
  </si>
  <si>
    <t>Affiliated loan receivables</t>
  </si>
  <si>
    <t>LIABILITIES AND EQUITY</t>
  </si>
  <si>
    <t>Affiliated payables</t>
  </si>
  <si>
    <t>Affiliated debt</t>
  </si>
  <si>
    <t>Koppers shareholders’ equity</t>
  </si>
  <si>
    <t>Subsidiary Guarantor Information for Koppers Inc. Shelf Registration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Repayments (loans to) from affiliates</t>
  </si>
  <si>
    <t>Repayment of loan</t>
  </si>
  <si>
    <t>Net cash proceeds from divestitures and asset sales</t>
  </si>
  <si>
    <t>Borrowings (repayments) of long-term debt</t>
  </si>
  <si>
    <t>Borrowings (repayments) of affiliated debt</t>
  </si>
  <si>
    <t>Deferred financing cost</t>
  </si>
  <si>
    <t>Dividends paid</t>
  </si>
  <si>
    <t>Stock repurchased</t>
  </si>
  <si>
    <t>Effect of exchange rates on cash</t>
  </si>
  <si>
    <t>Related Party Transactions - Additional Information (Detail) - USD ($) $ in Millions</t>
  </si>
  <si>
    <t>Related Party Transaction [Line Items]</t>
  </si>
  <si>
    <t>Loan outstanding from 25-percent non-controlling share holder</t>
  </si>
  <si>
    <t>TKK [Member]</t>
  </si>
  <si>
    <t>Loan to related party</t>
  </si>
  <si>
    <t>Gain (loss) on sale of equity method investment</t>
  </si>
  <si>
    <t>Gain on repayment of loan by related party</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Total debt (including current portion)</t>
  </si>
  <si>
    <t>Carrying Value [Member]</t>
  </si>
  <si>
    <t>Excludes equity method investment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525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0508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73</v>
      </c>
    </row>
    <row r="4" spans="1:2">
      <c r="A4" s="4" t="s">
        <v>121</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442.7</v>
      </c>
      <c r="C4" s="7" t="n">
        <v>384.8</v>
      </c>
      <c r="D4" s="7" t="n">
        <v>1284.8</v>
      </c>
      <c r="E4" s="7" t="n">
        <v>1109.4</v>
      </c>
    </row>
    <row r="5" spans="1:5">
      <c r="A5" s="4" t="s">
        <v>31</v>
      </c>
      <c r="B5" s="8" t="n">
        <v>359.7</v>
      </c>
      <c r="C5" s="8" t="n">
        <v>293.5</v>
      </c>
      <c r="D5" s="8" t="n">
        <v>1023.9</v>
      </c>
      <c r="E5" s="5" t="n">
        <v>863</v>
      </c>
    </row>
    <row r="6" spans="1:5">
      <c r="A6" s="4" t="s">
        <v>32</v>
      </c>
      <c r="B6" s="5" t="n">
        <v>13</v>
      </c>
      <c r="C6" s="8" t="n">
        <v>12.1</v>
      </c>
      <c r="D6" s="8" t="n">
        <v>38.5</v>
      </c>
      <c r="E6" s="5" t="n">
        <v>35</v>
      </c>
    </row>
    <row r="7" spans="1:5">
      <c r="A7" s="4" t="s">
        <v>33</v>
      </c>
      <c r="B7" s="8" t="n">
        <v>0.9</v>
      </c>
      <c r="C7" s="8" t="n">
        <v>2.2</v>
      </c>
      <c r="D7" s="8" t="n">
        <v>3.8</v>
      </c>
      <c r="E7" s="8" t="n">
        <v>5.8</v>
      </c>
    </row>
    <row r="8" spans="1:5">
      <c r="A8" s="4" t="s">
        <v>34</v>
      </c>
      <c r="B8" s="5" t="n">
        <v>0</v>
      </c>
      <c r="C8" s="8" t="n">
        <v>8.800000000000001</v>
      </c>
      <c r="D8" s="5" t="n">
        <v>0</v>
      </c>
      <c r="E8" s="8" t="n">
        <v>8.800000000000001</v>
      </c>
    </row>
    <row r="9" spans="1:5">
      <c r="A9" s="4" t="s">
        <v>35</v>
      </c>
      <c r="B9" s="8" t="n">
        <v>37.9</v>
      </c>
      <c r="C9" s="8" t="n">
        <v>33.2</v>
      </c>
      <c r="D9" s="8" t="n">
        <v>121.8</v>
      </c>
      <c r="E9" s="8" t="n">
        <v>95.59999999999999</v>
      </c>
    </row>
    <row r="10" spans="1:5">
      <c r="A10" s="4" t="s">
        <v>36</v>
      </c>
      <c r="B10" s="8" t="n">
        <v>31.2</v>
      </c>
      <c r="C10" s="5" t="n">
        <v>35</v>
      </c>
      <c r="D10" s="8" t="n">
        <v>96.8</v>
      </c>
      <c r="E10" s="8" t="n">
        <v>101.2</v>
      </c>
    </row>
    <row r="11" spans="1:5">
      <c r="A11" s="4" t="s">
        <v>37</v>
      </c>
      <c r="B11" s="8" t="n">
        <v>-0.6</v>
      </c>
      <c r="C11" s="8" t="n">
        <v>0.3</v>
      </c>
      <c r="D11" s="8" t="n">
        <v>-1.1</v>
      </c>
      <c r="E11" s="5" t="n">
        <v>2</v>
      </c>
    </row>
    <row r="12" spans="1:5">
      <c r="A12" s="4" t="s">
        <v>38</v>
      </c>
      <c r="B12" s="8" t="n">
        <v>15.1</v>
      </c>
      <c r="C12" s="8" t="n">
        <v>10.5</v>
      </c>
      <c r="D12" s="8" t="n">
        <v>40.1</v>
      </c>
      <c r="E12" s="8" t="n">
        <v>31.9</v>
      </c>
    </row>
    <row r="13" spans="1:5">
      <c r="A13" s="4" t="s">
        <v>39</v>
      </c>
      <c r="B13" s="5" t="n">
        <v>0</v>
      </c>
      <c r="C13" s="5" t="n">
        <v>0</v>
      </c>
      <c r="D13" s="5" t="n">
        <v>0</v>
      </c>
      <c r="E13" s="8" t="n">
        <v>13.3</v>
      </c>
    </row>
    <row r="14" spans="1:5">
      <c r="A14" s="4" t="s">
        <v>40</v>
      </c>
      <c r="B14" s="8" t="n">
        <v>15.5</v>
      </c>
      <c r="C14" s="8" t="n">
        <v>24.8</v>
      </c>
      <c r="D14" s="8" t="n">
        <v>55.6</v>
      </c>
      <c r="E14" s="5" t="n">
        <v>58</v>
      </c>
    </row>
    <row r="15" spans="1:5">
      <c r="A15" s="4" t="s">
        <v>41</v>
      </c>
      <c r="B15" s="8" t="n">
        <v>8.6</v>
      </c>
      <c r="C15" s="8" t="n">
        <v>4.8</v>
      </c>
      <c r="D15" s="8" t="n">
        <v>24.4</v>
      </c>
      <c r="E15" s="8" t="n">
        <v>12.4</v>
      </c>
    </row>
    <row r="16" spans="1:5">
      <c r="A16" s="4" t="s">
        <v>42</v>
      </c>
      <c r="B16" s="8" t="n">
        <v>6.9</v>
      </c>
      <c r="C16" s="5" t="n">
        <v>20</v>
      </c>
      <c r="D16" s="8" t="n">
        <v>31.2</v>
      </c>
      <c r="E16" s="8" t="n">
        <v>45.6</v>
      </c>
    </row>
    <row r="17" spans="1:5">
      <c r="A17" s="4" t="s">
        <v>43</v>
      </c>
      <c r="B17" s="5" t="n">
        <v>0</v>
      </c>
      <c r="C17" s="8" t="n">
        <v>-0.1</v>
      </c>
      <c r="D17" s="8" t="n">
        <v>0.4</v>
      </c>
      <c r="E17" s="8" t="n">
        <v>-1.3</v>
      </c>
    </row>
    <row r="18" spans="1:5">
      <c r="A18" s="4" t="s">
        <v>44</v>
      </c>
      <c r="B18" s="8" t="n">
        <v>6.9</v>
      </c>
      <c r="C18" s="8" t="n">
        <v>19.9</v>
      </c>
      <c r="D18" s="8" t="n">
        <v>31.6</v>
      </c>
      <c r="E18" s="8" t="n">
        <v>44.3</v>
      </c>
    </row>
    <row r="19" spans="1:5">
      <c r="A19" s="4" t="s">
        <v>45</v>
      </c>
      <c r="B19" s="8" t="n">
        <v>-0.7</v>
      </c>
      <c r="C19" s="8" t="n">
        <v>0.1</v>
      </c>
      <c r="D19" s="8" t="n">
        <v>5.6</v>
      </c>
      <c r="E19" s="8" t="n">
        <v>0.4</v>
      </c>
    </row>
    <row r="20" spans="1:5">
      <c r="A20" s="4" t="s">
        <v>46</v>
      </c>
      <c r="B20" s="7" t="n">
        <v>7.6</v>
      </c>
      <c r="C20" s="7" t="n">
        <v>19.8</v>
      </c>
      <c r="D20" s="9" t="n">
        <v>26</v>
      </c>
      <c r="E20" s="7" t="n">
        <v>43.9</v>
      </c>
    </row>
    <row r="21" spans="1:5">
      <c r="A21" s="3" t="s">
        <v>47</v>
      </c>
    </row>
    <row r="22" spans="1:5">
      <c r="A22" s="4" t="s">
        <v>48</v>
      </c>
      <c r="B22" s="10" t="n">
        <v>0.36</v>
      </c>
      <c r="C22" s="10" t="n">
        <v>0.96</v>
      </c>
      <c r="D22" s="10" t="n">
        <v>1.22</v>
      </c>
      <c r="E22" s="10" t="n">
        <v>2.17</v>
      </c>
    </row>
    <row r="23" spans="1:5">
      <c r="A23" s="4" t="s">
        <v>49</v>
      </c>
      <c r="B23" s="5" t="n">
        <v>0</v>
      </c>
      <c r="C23" s="5" t="n">
        <v>0</v>
      </c>
      <c r="D23" s="11" t="n">
        <v>0.02</v>
      </c>
      <c r="E23" s="11" t="n">
        <v>-0.06</v>
      </c>
    </row>
    <row r="24" spans="1:5">
      <c r="A24" s="4" t="s">
        <v>50</v>
      </c>
      <c r="B24" s="11" t="n">
        <v>0.36</v>
      </c>
      <c r="C24" s="11" t="n">
        <v>0.96</v>
      </c>
      <c r="D24" s="11" t="n">
        <v>1.24</v>
      </c>
      <c r="E24" s="11" t="n">
        <v>2.11</v>
      </c>
    </row>
    <row r="25" spans="1:5">
      <c r="A25" s="3" t="s">
        <v>51</v>
      </c>
    </row>
    <row r="26" spans="1:5">
      <c r="A26" s="4" t="s">
        <v>48</v>
      </c>
      <c r="B26" s="11" t="n">
        <v>0.35</v>
      </c>
      <c r="C26" s="11" t="n">
        <v>0.91</v>
      </c>
      <c r="D26" s="11" t="n">
        <v>1.17</v>
      </c>
      <c r="E26" s="11" t="n">
        <v>2.06</v>
      </c>
    </row>
    <row r="27" spans="1:5">
      <c r="A27" s="4" t="s">
        <v>49</v>
      </c>
      <c r="B27" s="5" t="n">
        <v>0</v>
      </c>
      <c r="C27" s="5" t="n">
        <v>0</v>
      </c>
      <c r="D27" s="11" t="n">
        <v>0.02</v>
      </c>
      <c r="E27" s="11" t="n">
        <v>-0.06</v>
      </c>
    </row>
    <row r="28" spans="1:5">
      <c r="A28" s="4" t="s">
        <v>52</v>
      </c>
      <c r="B28" s="10" t="n">
        <v>0.35</v>
      </c>
      <c r="C28" s="10" t="n">
        <v>0.91</v>
      </c>
      <c r="D28" s="10" t="n">
        <v>1.19</v>
      </c>
      <c r="E28" s="9" t="n">
        <v>2</v>
      </c>
    </row>
    <row r="29" spans="1:5">
      <c r="A29" s="4" t="s">
        <v>53</v>
      </c>
      <c r="B29" s="9" t="n">
        <v>-2</v>
      </c>
      <c r="C29" s="7" t="n">
        <v>36.8</v>
      </c>
      <c r="D29" s="7" t="n">
        <v>-6.5</v>
      </c>
      <c r="E29" s="7" t="n">
        <v>73.7</v>
      </c>
    </row>
    <row r="30" spans="1:5">
      <c r="A30" s="4" t="s">
        <v>54</v>
      </c>
      <c r="B30" s="8" t="n">
        <v>-1.1</v>
      </c>
      <c r="C30" s="8" t="n">
        <v>0.2</v>
      </c>
      <c r="D30" s="8" t="n">
        <v>4.7</v>
      </c>
      <c r="E30" s="8" t="n">
        <v>0.6</v>
      </c>
    </row>
    <row r="31" spans="1:5">
      <c r="A31" s="4" t="s">
        <v>55</v>
      </c>
      <c r="B31" s="7" t="n">
        <v>-0.9</v>
      </c>
      <c r="C31" s="7" t="n">
        <v>36.6</v>
      </c>
      <c r="D31" s="7" t="n">
        <v>-11.2</v>
      </c>
      <c r="E31" s="7" t="n">
        <v>73.09999999999999</v>
      </c>
    </row>
    <row r="32" spans="1:5">
      <c r="A32" s="3" t="s">
        <v>56</v>
      </c>
    </row>
    <row r="33" spans="1:5">
      <c r="A33" s="4" t="s">
        <v>57</v>
      </c>
      <c r="B33" s="5" t="n">
        <v>20946</v>
      </c>
      <c r="C33" s="5" t="n">
        <v>20746</v>
      </c>
      <c r="D33" s="5" t="n">
        <v>20992</v>
      </c>
      <c r="E33" s="5" t="n">
        <v>20750</v>
      </c>
    </row>
    <row r="34" spans="1:5">
      <c r="A34" s="4" t="s">
        <v>58</v>
      </c>
      <c r="B34" s="5" t="n">
        <v>21700</v>
      </c>
      <c r="C34" s="5" t="n">
        <v>21911</v>
      </c>
      <c r="D34" s="5" t="n">
        <v>21892</v>
      </c>
      <c r="E34" s="5" t="n">
        <v>219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47</v>
      </c>
    </row>
    <row r="4" spans="1:2">
      <c r="A4" s="4" t="s">
        <v>146</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3" t="s">
        <v>29</v>
      </c>
    </row>
    <row r="4" spans="1:5">
      <c r="A4" s="4" t="s">
        <v>60</v>
      </c>
      <c r="B4" s="9" t="n">
        <v>0</v>
      </c>
      <c r="C4" s="9" t="n">
        <v>0</v>
      </c>
      <c r="D4" s="7" t="n">
        <v>-0.3</v>
      </c>
      <c r="E4" s="7" t="n">
        <v>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row>
    <row r="10" spans="1:2">
      <c r="A10" s="3" t="s">
        <v>228</v>
      </c>
    </row>
    <row r="11" spans="1:2">
      <c r="A11" s="4" t="s">
        <v>229</v>
      </c>
      <c r="B11"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6</v>
      </c>
    </row>
    <row r="4" spans="1:2">
      <c r="A4" s="4" t="s">
        <v>175</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62.5</v>
      </c>
      <c r="C3" s="7" t="n">
        <v>60.3</v>
      </c>
    </row>
    <row r="4" spans="1:3">
      <c r="A4" s="4" t="s">
        <v>65</v>
      </c>
      <c r="B4" s="8" t="n">
        <v>220.8</v>
      </c>
      <c r="C4" s="8" t="n">
        <v>159.2</v>
      </c>
    </row>
    <row r="5" spans="1:3">
      <c r="A5" s="4" t="s">
        <v>66</v>
      </c>
      <c r="B5" s="8" t="n">
        <v>1.5</v>
      </c>
      <c r="C5" s="8" t="n">
        <v>1.7</v>
      </c>
    </row>
    <row r="6" spans="1:3">
      <c r="A6" s="4" t="s">
        <v>67</v>
      </c>
      <c r="B6" s="8" t="n">
        <v>289.3</v>
      </c>
      <c r="C6" s="8" t="n">
        <v>236.9</v>
      </c>
    </row>
    <row r="7" spans="1:3">
      <c r="A7" s="4" t="s">
        <v>68</v>
      </c>
      <c r="B7" s="8" t="n">
        <v>31.5</v>
      </c>
      <c r="C7" s="8" t="n">
        <v>48.6</v>
      </c>
    </row>
    <row r="8" spans="1:3">
      <c r="A8" s="4" t="s">
        <v>69</v>
      </c>
      <c r="B8" s="8" t="n">
        <v>605.6</v>
      </c>
      <c r="C8" s="8" t="n">
        <v>506.7</v>
      </c>
    </row>
    <row r="9" spans="1:3">
      <c r="A9" s="4" t="s">
        <v>70</v>
      </c>
      <c r="B9" s="8" t="n">
        <v>398.4</v>
      </c>
      <c r="C9" s="5" t="n">
        <v>328</v>
      </c>
    </row>
    <row r="10" spans="1:3">
      <c r="A10" s="4" t="s">
        <v>71</v>
      </c>
      <c r="B10" s="8" t="n">
        <v>296.5</v>
      </c>
      <c r="C10" s="8" t="n">
        <v>188.2</v>
      </c>
    </row>
    <row r="11" spans="1:3">
      <c r="A11" s="4" t="s">
        <v>72</v>
      </c>
      <c r="B11" s="8" t="n">
        <v>193.5</v>
      </c>
      <c r="C11" s="8" t="n">
        <v>129.6</v>
      </c>
    </row>
    <row r="12" spans="1:3">
      <c r="A12" s="4" t="s">
        <v>73</v>
      </c>
      <c r="B12" s="8" t="n">
        <v>18.4</v>
      </c>
      <c r="C12" s="8" t="n">
        <v>18.4</v>
      </c>
    </row>
    <row r="13" spans="1:3">
      <c r="A13" s="4" t="s">
        <v>74</v>
      </c>
      <c r="B13" s="8" t="n">
        <v>23.2</v>
      </c>
      <c r="C13" s="8" t="n">
        <v>29.3</v>
      </c>
    </row>
    <row r="14" spans="1:3">
      <c r="A14" s="4" t="s">
        <v>75</v>
      </c>
      <c r="B14" s="8" t="n">
        <v>1535.6</v>
      </c>
      <c r="C14" s="8" t="n">
        <v>1200.2</v>
      </c>
    </row>
    <row r="15" spans="1:3">
      <c r="A15" s="3" t="s">
        <v>76</v>
      </c>
    </row>
    <row r="16" spans="1:3">
      <c r="A16" s="4" t="s">
        <v>77</v>
      </c>
      <c r="B16" s="8" t="n">
        <v>166.2</v>
      </c>
      <c r="C16" s="8" t="n">
        <v>141.9</v>
      </c>
    </row>
    <row r="17" spans="1:3">
      <c r="A17" s="4" t="s">
        <v>78</v>
      </c>
      <c r="B17" s="8" t="n">
        <v>101.7</v>
      </c>
      <c r="C17" s="8" t="n">
        <v>127.9</v>
      </c>
    </row>
    <row r="18" spans="1:3">
      <c r="A18" s="4" t="s">
        <v>79</v>
      </c>
      <c r="B18" s="8" t="n">
        <v>15.1</v>
      </c>
      <c r="C18" s="8" t="n">
        <v>11.4</v>
      </c>
    </row>
    <row r="19" spans="1:3">
      <c r="A19" s="4" t="s">
        <v>80</v>
      </c>
      <c r="B19" s="5" t="n">
        <v>283</v>
      </c>
      <c r="C19" s="8" t="n">
        <v>281.2</v>
      </c>
    </row>
    <row r="20" spans="1:3">
      <c r="A20" s="4" t="s">
        <v>81</v>
      </c>
      <c r="B20" s="8" t="n">
        <v>1029.8</v>
      </c>
      <c r="C20" s="8" t="n">
        <v>665.6</v>
      </c>
    </row>
    <row r="21" spans="1:3">
      <c r="A21" s="4" t="s">
        <v>82</v>
      </c>
      <c r="B21" s="8" t="n">
        <v>46.6</v>
      </c>
      <c r="C21" s="8" t="n">
        <v>46.3</v>
      </c>
    </row>
    <row r="22" spans="1:3">
      <c r="A22" s="4" t="s">
        <v>83</v>
      </c>
      <c r="B22" s="8" t="n">
        <v>6.8</v>
      </c>
      <c r="C22" s="8" t="n">
        <v>7.3</v>
      </c>
    </row>
    <row r="23" spans="1:3">
      <c r="A23" s="4" t="s">
        <v>84</v>
      </c>
      <c r="B23" s="5" t="n">
        <v>90</v>
      </c>
      <c r="C23" s="5" t="n">
        <v>94</v>
      </c>
    </row>
    <row r="24" spans="1:3">
      <c r="A24" s="4" t="s">
        <v>85</v>
      </c>
      <c r="B24" s="8" t="n">
        <v>1456.2</v>
      </c>
      <c r="C24" s="8" t="n">
        <v>1094.4</v>
      </c>
    </row>
    <row r="25" spans="1:3">
      <c r="A25" s="4" t="s">
        <v>86</v>
      </c>
      <c r="B25" s="4" t="s">
        <v>87</v>
      </c>
      <c r="C25" s="4" t="s">
        <v>87</v>
      </c>
    </row>
    <row r="26" spans="1:3">
      <c r="A26" s="3" t="s">
        <v>88</v>
      </c>
    </row>
    <row r="27" spans="1:3">
      <c r="A27" s="4" t="s">
        <v>89</v>
      </c>
      <c r="B27" s="5" t="n">
        <v>0</v>
      </c>
      <c r="C27" s="5" t="n">
        <v>0</v>
      </c>
    </row>
    <row r="28" spans="1:3">
      <c r="A28" s="4" t="s">
        <v>90</v>
      </c>
      <c r="B28" s="8" t="n">
        <v>0.2</v>
      </c>
      <c r="C28" s="8" t="n">
        <v>0.2</v>
      </c>
    </row>
    <row r="29" spans="1:3">
      <c r="A29" s="4" t="s">
        <v>91</v>
      </c>
      <c r="B29" s="8" t="n">
        <v>202.3</v>
      </c>
      <c r="C29" s="8" t="n">
        <v>190.6</v>
      </c>
    </row>
    <row r="30" spans="1:3">
      <c r="A30" s="4" t="s">
        <v>92</v>
      </c>
      <c r="B30" s="8" t="n">
        <v>29.8</v>
      </c>
      <c r="C30" s="8" t="n">
        <v>7.4</v>
      </c>
    </row>
    <row r="31" spans="1:3">
      <c r="A31" s="4" t="s">
        <v>93</v>
      </c>
      <c r="B31" s="8" t="n">
        <v>-73.7</v>
      </c>
      <c r="C31" s="8" t="n">
        <v>-40.1</v>
      </c>
    </row>
    <row r="32" spans="1:3">
      <c r="A32" s="4" t="s">
        <v>94</v>
      </c>
      <c r="B32" s="8" t="n">
        <v>-89.8</v>
      </c>
      <c r="C32" s="8" t="n">
        <v>-58.2</v>
      </c>
    </row>
    <row r="33" spans="1:3">
      <c r="A33" s="4" t="s">
        <v>95</v>
      </c>
      <c r="B33" s="8" t="n">
        <v>68.8</v>
      </c>
      <c r="C33" s="8" t="n">
        <v>99.90000000000001</v>
      </c>
    </row>
    <row r="34" spans="1:3">
      <c r="A34" s="4" t="s">
        <v>96</v>
      </c>
      <c r="B34" s="8" t="n">
        <v>10.6</v>
      </c>
      <c r="C34" s="8" t="n">
        <v>5.9</v>
      </c>
    </row>
    <row r="35" spans="1:3">
      <c r="A35" s="4" t="s">
        <v>97</v>
      </c>
      <c r="B35" s="8" t="n">
        <v>79.40000000000001</v>
      </c>
      <c r="C35" s="8" t="n">
        <v>105.8</v>
      </c>
    </row>
    <row r="36" spans="1:3">
      <c r="A36" s="4" t="s">
        <v>98</v>
      </c>
      <c r="B36" s="7" t="n">
        <v>1535.6</v>
      </c>
      <c r="C36" s="7" t="n">
        <v>120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7</v>
      </c>
      <c r="D1" s="2" t="s">
        <v>1</v>
      </c>
    </row>
    <row r="2" spans="1:5">
      <c r="B2" s="2" t="s">
        <v>2</v>
      </c>
      <c r="C2" s="2" t="s">
        <v>28</v>
      </c>
      <c r="D2" s="2" t="s">
        <v>2</v>
      </c>
      <c r="E2" s="2" t="s">
        <v>28</v>
      </c>
    </row>
    <row r="3" spans="1:5">
      <c r="A3" s="3" t="s">
        <v>293</v>
      </c>
    </row>
    <row r="4" spans="1:5">
      <c r="A4" s="4" t="s">
        <v>294</v>
      </c>
      <c r="B4" s="7" t="n">
        <v>-359.7</v>
      </c>
      <c r="C4" s="7" t="n">
        <v>-293.5</v>
      </c>
      <c r="D4" s="7" t="n">
        <v>-1023.9</v>
      </c>
      <c r="E4" s="9" t="n">
        <v>-863</v>
      </c>
    </row>
    <row r="5" spans="1:5">
      <c r="A5" s="4" t="s">
        <v>35</v>
      </c>
      <c r="B5" s="7" t="n">
        <v>-37.9</v>
      </c>
      <c r="C5" s="8" t="n">
        <v>-33.2</v>
      </c>
      <c r="D5" s="8" t="n">
        <v>-121.8</v>
      </c>
      <c r="E5" s="8" t="n">
        <v>-95.59999999999999</v>
      </c>
    </row>
    <row r="6" spans="1:5">
      <c r="A6" s="4" t="s">
        <v>295</v>
      </c>
    </row>
    <row r="7" spans="1:5">
      <c r="A7" s="3" t="s">
        <v>293</v>
      </c>
    </row>
    <row r="8" spans="1:5">
      <c r="A8" s="4" t="s">
        <v>296</v>
      </c>
      <c r="D8" s="7" t="n">
        <v>3.6</v>
      </c>
    </row>
    <row r="9" spans="1:5">
      <c r="A9" s="4" t="s">
        <v>297</v>
      </c>
    </row>
    <row r="10" spans="1:5">
      <c r="A10" s="3" t="s">
        <v>293</v>
      </c>
    </row>
    <row r="11" spans="1:5">
      <c r="A11" s="4" t="s">
        <v>294</v>
      </c>
      <c r="C11" s="8" t="n">
        <v>0.1</v>
      </c>
      <c r="E11" s="8" t="n">
        <v>0.6</v>
      </c>
    </row>
    <row r="12" spans="1:5">
      <c r="A12" s="4" t="s">
        <v>35</v>
      </c>
      <c r="C12" s="7" t="n">
        <v>0.2</v>
      </c>
      <c r="E12" s="7"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98</v>
      </c>
      <c r="B1" s="2" t="s">
        <v>27</v>
      </c>
      <c r="C1" s="2" t="s">
        <v>1</v>
      </c>
    </row>
    <row r="2" spans="1:8">
      <c r="B2" s="2" t="s">
        <v>299</v>
      </c>
      <c r="C2" s="2" t="s">
        <v>2</v>
      </c>
      <c r="D2" s="2" t="s">
        <v>28</v>
      </c>
      <c r="E2" s="2" t="s">
        <v>300</v>
      </c>
      <c r="F2" s="2" t="s">
        <v>301</v>
      </c>
      <c r="G2" s="2" t="s">
        <v>302</v>
      </c>
      <c r="H2" s="2" t="s">
        <v>303</v>
      </c>
    </row>
    <row r="3" spans="1:8">
      <c r="A3" s="3" t="s">
        <v>304</v>
      </c>
    </row>
    <row r="4" spans="1:8">
      <c r="A4" s="4" t="s">
        <v>305</v>
      </c>
      <c r="C4" s="7" t="n">
        <v>2.2</v>
      </c>
      <c r="D4" s="7" t="n">
        <v>-1.4</v>
      </c>
    </row>
    <row r="5" spans="1:8">
      <c r="A5" s="4" t="s">
        <v>306</v>
      </c>
    </row>
    <row r="6" spans="1:8">
      <c r="A6" s="3" t="s">
        <v>304</v>
      </c>
    </row>
    <row r="7" spans="1:8">
      <c r="A7" s="4" t="s">
        <v>307</v>
      </c>
      <c r="G7" s="4" t="s">
        <v>308</v>
      </c>
    </row>
    <row r="8" spans="1:8">
      <c r="A8" s="4" t="s">
        <v>309</v>
      </c>
    </row>
    <row r="9" spans="1:8">
      <c r="A9" s="3" t="s">
        <v>304</v>
      </c>
    </row>
    <row r="10" spans="1:8">
      <c r="A10" s="4" t="s">
        <v>305</v>
      </c>
      <c r="B10" s="7" t="n">
        <v>6.1</v>
      </c>
    </row>
    <row r="11" spans="1:8">
      <c r="A11" s="4" t="s">
        <v>310</v>
      </c>
    </row>
    <row r="12" spans="1:8">
      <c r="A12" s="3" t="s">
        <v>304</v>
      </c>
    </row>
    <row r="13" spans="1:8">
      <c r="A13" s="4" t="s">
        <v>311</v>
      </c>
      <c r="E13" s="4" t="s">
        <v>312</v>
      </c>
      <c r="F13" s="4" t="s">
        <v>312</v>
      </c>
    </row>
    <row r="14" spans="1:8">
      <c r="A14" s="4" t="s">
        <v>313</v>
      </c>
    </row>
    <row r="15" spans="1:8">
      <c r="A15" s="3" t="s">
        <v>304</v>
      </c>
    </row>
    <row r="16" spans="1:8">
      <c r="A16" s="4" t="s">
        <v>311</v>
      </c>
      <c r="H16" s="4" t="s">
        <v>31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62</v>
      </c>
    </row>
    <row r="3" spans="1:3">
      <c r="A3" s="3" t="s">
        <v>304</v>
      </c>
    </row>
    <row r="4" spans="1:3">
      <c r="A4" s="4" t="s">
        <v>317</v>
      </c>
      <c r="B4" s="7" t="n">
        <v>18.3</v>
      </c>
      <c r="C4" s="7" t="n">
        <v>16.1</v>
      </c>
    </row>
    <row r="5" spans="1:3">
      <c r="A5" s="4" t="s">
        <v>318</v>
      </c>
      <c r="B5" s="8" t="n">
        <v>4.7</v>
      </c>
      <c r="C5" s="8" t="n">
        <v>14.6</v>
      </c>
    </row>
    <row r="6" spans="1:3">
      <c r="A6" s="4" t="s">
        <v>319</v>
      </c>
      <c r="B6" s="8" t="n">
        <v>-2.1</v>
      </c>
      <c r="C6" s="8" t="n">
        <v>-6.3</v>
      </c>
    </row>
    <row r="7" spans="1:3">
      <c r="A7" s="4" t="s">
        <v>320</v>
      </c>
      <c r="C7" s="8" t="n">
        <v>-2.1</v>
      </c>
    </row>
    <row r="8" spans="1:3">
      <c r="A8" s="4" t="s">
        <v>321</v>
      </c>
      <c r="B8" s="8" t="n">
        <v>-9.800000000000001</v>
      </c>
      <c r="C8" s="8" t="n">
        <v>-4.8</v>
      </c>
    </row>
    <row r="9" spans="1:3">
      <c r="A9" s="4" t="s">
        <v>322</v>
      </c>
      <c r="B9" s="8" t="n">
        <v>-0.2</v>
      </c>
      <c r="C9" s="8" t="n">
        <v>0.8</v>
      </c>
    </row>
    <row r="10" spans="1:3">
      <c r="A10" s="4" t="s">
        <v>323</v>
      </c>
      <c r="B10" s="8" t="n">
        <v>10.9</v>
      </c>
      <c r="C10" s="8" t="n">
        <v>18.3</v>
      </c>
    </row>
    <row r="11" spans="1:3">
      <c r="A11" s="4" t="s">
        <v>324</v>
      </c>
    </row>
    <row r="12" spans="1:3">
      <c r="A12" s="3" t="s">
        <v>304</v>
      </c>
    </row>
    <row r="13" spans="1:3">
      <c r="A13" s="4" t="s">
        <v>317</v>
      </c>
      <c r="B13" s="8" t="n">
        <v>2.7</v>
      </c>
      <c r="C13" s="8" t="n">
        <v>1.5</v>
      </c>
    </row>
    <row r="14" spans="1:3">
      <c r="A14" s="4" t="s">
        <v>318</v>
      </c>
      <c r="B14" s="8" t="n">
        <v>0.9</v>
      </c>
      <c r="C14" s="8" t="n">
        <v>2.1</v>
      </c>
    </row>
    <row r="15" spans="1:3">
      <c r="A15" s="4" t="s">
        <v>319</v>
      </c>
      <c r="B15" s="5" t="n">
        <v>0</v>
      </c>
      <c r="C15" s="5" t="n">
        <v>0</v>
      </c>
    </row>
    <row r="16" spans="1:3">
      <c r="A16" s="4" t="s">
        <v>320</v>
      </c>
      <c r="C16" s="5" t="n">
        <v>0</v>
      </c>
    </row>
    <row r="17" spans="1:3">
      <c r="A17" s="4" t="s">
        <v>321</v>
      </c>
      <c r="B17" s="8" t="n">
        <v>-3.4</v>
      </c>
      <c r="C17" s="8" t="n">
        <v>-1.1</v>
      </c>
    </row>
    <row r="18" spans="1:3">
      <c r="A18" s="4" t="s">
        <v>322</v>
      </c>
      <c r="B18" s="8" t="n">
        <v>-0.2</v>
      </c>
      <c r="C18" s="8" t="n">
        <v>0.2</v>
      </c>
    </row>
    <row r="19" spans="1:3">
      <c r="A19" s="4" t="s">
        <v>323</v>
      </c>
      <c r="B19" s="5" t="n">
        <v>0</v>
      </c>
      <c r="C19" s="8" t="n">
        <v>2.7</v>
      </c>
    </row>
    <row r="20" spans="1:3">
      <c r="A20" s="4" t="s">
        <v>325</v>
      </c>
    </row>
    <row r="21" spans="1:3">
      <c r="A21" s="3" t="s">
        <v>304</v>
      </c>
    </row>
    <row r="22" spans="1:3">
      <c r="A22" s="4" t="s">
        <v>317</v>
      </c>
      <c r="B22" s="8" t="n">
        <v>1.7</v>
      </c>
      <c r="C22" s="8" t="n">
        <v>1.4</v>
      </c>
    </row>
    <row r="23" spans="1:3">
      <c r="A23" s="4" t="s">
        <v>318</v>
      </c>
      <c r="B23" s="5" t="n">
        <v>0</v>
      </c>
      <c r="C23" s="8" t="n">
        <v>0.9</v>
      </c>
    </row>
    <row r="24" spans="1:3">
      <c r="A24" s="4" t="s">
        <v>319</v>
      </c>
      <c r="B24" s="5" t="n">
        <v>0</v>
      </c>
      <c r="C24" s="5" t="n">
        <v>0</v>
      </c>
    </row>
    <row r="25" spans="1:3">
      <c r="A25" s="4" t="s">
        <v>320</v>
      </c>
      <c r="C25" s="8" t="n">
        <v>-0.3</v>
      </c>
    </row>
    <row r="26" spans="1:3">
      <c r="A26" s="4" t="s">
        <v>321</v>
      </c>
      <c r="B26" s="5" t="n">
        <v>0</v>
      </c>
      <c r="C26" s="8" t="n">
        <v>-0.3</v>
      </c>
    </row>
    <row r="27" spans="1:3">
      <c r="A27" s="4" t="s">
        <v>322</v>
      </c>
      <c r="B27" s="5" t="n">
        <v>0</v>
      </c>
      <c r="C27" s="5" t="n">
        <v>0</v>
      </c>
    </row>
    <row r="28" spans="1:3">
      <c r="A28" s="4" t="s">
        <v>323</v>
      </c>
      <c r="B28" s="8" t="n">
        <v>1.7</v>
      </c>
      <c r="C28" s="8" t="n">
        <v>1.7</v>
      </c>
    </row>
    <row r="29" spans="1:3">
      <c r="A29" s="4" t="s">
        <v>326</v>
      </c>
    </row>
    <row r="30" spans="1:3">
      <c r="A30" s="3" t="s">
        <v>304</v>
      </c>
    </row>
    <row r="31" spans="1:3">
      <c r="A31" s="4" t="s">
        <v>317</v>
      </c>
      <c r="B31" s="8" t="n">
        <v>10.6</v>
      </c>
      <c r="C31" s="5" t="n">
        <v>10</v>
      </c>
    </row>
    <row r="32" spans="1:3">
      <c r="A32" s="4" t="s">
        <v>318</v>
      </c>
      <c r="B32" s="8" t="n">
        <v>1.6</v>
      </c>
      <c r="C32" s="8" t="n">
        <v>4.7</v>
      </c>
    </row>
    <row r="33" spans="1:3">
      <c r="A33" s="4" t="s">
        <v>319</v>
      </c>
      <c r="B33" s="5" t="n">
        <v>0</v>
      </c>
      <c r="C33" s="5" t="n">
        <v>0</v>
      </c>
    </row>
    <row r="34" spans="1:3">
      <c r="A34" s="4" t="s">
        <v>320</v>
      </c>
      <c r="C34" s="8" t="n">
        <v>-1.8</v>
      </c>
    </row>
    <row r="35" spans="1:3">
      <c r="A35" s="4" t="s">
        <v>321</v>
      </c>
      <c r="B35" s="8" t="n">
        <v>-6.3</v>
      </c>
      <c r="C35" s="8" t="n">
        <v>-2.4</v>
      </c>
    </row>
    <row r="36" spans="1:3">
      <c r="A36" s="4" t="s">
        <v>322</v>
      </c>
      <c r="B36" s="5" t="n">
        <v>0</v>
      </c>
      <c r="C36" s="8" t="n">
        <v>0.1</v>
      </c>
    </row>
    <row r="37" spans="1:3">
      <c r="A37" s="4" t="s">
        <v>323</v>
      </c>
      <c r="B37" s="8" t="n">
        <v>5.9</v>
      </c>
      <c r="C37" s="8" t="n">
        <v>10.6</v>
      </c>
    </row>
    <row r="38" spans="1:3">
      <c r="A38" s="4" t="s">
        <v>327</v>
      </c>
    </row>
    <row r="39" spans="1:3">
      <c r="A39" s="3" t="s">
        <v>304</v>
      </c>
    </row>
    <row r="40" spans="1:3">
      <c r="A40" s="4" t="s">
        <v>317</v>
      </c>
      <c r="B40" s="8" t="n">
        <v>3.3</v>
      </c>
      <c r="C40" s="8" t="n">
        <v>3.2</v>
      </c>
    </row>
    <row r="41" spans="1:3">
      <c r="A41" s="4" t="s">
        <v>318</v>
      </c>
      <c r="B41" s="8" t="n">
        <v>2.2</v>
      </c>
      <c r="C41" s="8" t="n">
        <v>6.9</v>
      </c>
    </row>
    <row r="42" spans="1:3">
      <c r="A42" s="4" t="s">
        <v>319</v>
      </c>
      <c r="B42" s="8" t="n">
        <v>-2.1</v>
      </c>
      <c r="C42" s="8" t="n">
        <v>-6.3</v>
      </c>
    </row>
    <row r="43" spans="1:3">
      <c r="A43" s="4" t="s">
        <v>320</v>
      </c>
      <c r="C43" s="5" t="n">
        <v>0</v>
      </c>
    </row>
    <row r="44" spans="1:3">
      <c r="A44" s="4" t="s">
        <v>321</v>
      </c>
      <c r="B44" s="8" t="n">
        <v>-0.1</v>
      </c>
      <c r="C44" s="5" t="n">
        <v>-1</v>
      </c>
    </row>
    <row r="45" spans="1:3">
      <c r="A45" s="4" t="s">
        <v>322</v>
      </c>
      <c r="B45" s="5" t="n">
        <v>0</v>
      </c>
      <c r="C45" s="8" t="n">
        <v>0.5</v>
      </c>
    </row>
    <row r="46" spans="1:3">
      <c r="A46" s="4" t="s">
        <v>323</v>
      </c>
      <c r="B46" s="7" t="n">
        <v>3.3</v>
      </c>
      <c r="C46" s="7"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62</v>
      </c>
    </row>
    <row r="2" spans="1:3">
      <c r="A2" s="3" t="s">
        <v>100</v>
      </c>
    </row>
    <row r="3" spans="1:3">
      <c r="A3" s="4" t="s">
        <v>101</v>
      </c>
      <c r="B3" s="7" t="n">
        <v>2.2</v>
      </c>
      <c r="C3" s="7" t="n">
        <v>2.5</v>
      </c>
    </row>
    <row r="4" spans="1:3">
      <c r="A4" s="4" t="s">
        <v>102</v>
      </c>
      <c r="B4" s="10" t="n">
        <v>0.01</v>
      </c>
      <c r="C4" s="10" t="n">
        <v>0.01</v>
      </c>
    </row>
    <row r="5" spans="1:3">
      <c r="A5" s="4" t="s">
        <v>103</v>
      </c>
      <c r="B5" s="5" t="n">
        <v>10000000</v>
      </c>
      <c r="C5" s="5" t="n">
        <v>10000000</v>
      </c>
    </row>
    <row r="6" spans="1:3">
      <c r="A6" s="4" t="s">
        <v>104</v>
      </c>
      <c r="B6" s="5" t="n">
        <v>0</v>
      </c>
      <c r="C6" s="5" t="n">
        <v>0</v>
      </c>
    </row>
    <row r="7" spans="1:3">
      <c r="A7" s="4" t="s">
        <v>105</v>
      </c>
      <c r="B7" s="10" t="n">
        <v>0.01</v>
      </c>
      <c r="C7" s="10" t="n">
        <v>0.01</v>
      </c>
    </row>
    <row r="8" spans="1:3">
      <c r="A8" s="4" t="s">
        <v>106</v>
      </c>
      <c r="B8" s="5" t="n">
        <v>80000000</v>
      </c>
      <c r="C8" s="5" t="n">
        <v>80000000</v>
      </c>
    </row>
    <row r="9" spans="1:3">
      <c r="A9" s="4" t="s">
        <v>107</v>
      </c>
      <c r="B9" s="5" t="n">
        <v>22979575</v>
      </c>
      <c r="C9" s="5" t="n">
        <v>22384476</v>
      </c>
    </row>
    <row r="10" spans="1:3">
      <c r="A10" s="4" t="s">
        <v>108</v>
      </c>
      <c r="B10" s="5" t="n">
        <v>2472299</v>
      </c>
      <c r="C10" s="5" t="n">
        <v>1606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33"/>
    <col customWidth="1" max="3" min="3" width="29"/>
    <col customWidth="1" max="4" min="4" width="21"/>
    <col customWidth="1" max="5" min="5" width="21"/>
    <col customWidth="1" max="6" min="6" width="21"/>
    <col customWidth="1" max="7" min="7" width="21"/>
    <col customWidth="1" max="8" min="8" width="21"/>
  </cols>
  <sheetData>
    <row r="1" spans="1:8">
      <c r="A1" s="1" t="s">
        <v>328</v>
      </c>
      <c r="B1" s="2" t="s">
        <v>329</v>
      </c>
      <c r="C1" s="2" t="s">
        <v>330</v>
      </c>
      <c r="D1" s="2" t="s">
        <v>331</v>
      </c>
      <c r="E1" s="2" t="s">
        <v>332</v>
      </c>
      <c r="F1" s="2" t="s">
        <v>331</v>
      </c>
      <c r="G1" s="2" t="s">
        <v>332</v>
      </c>
      <c r="H1" s="2" t="s">
        <v>333</v>
      </c>
    </row>
    <row r="2" spans="1:8">
      <c r="A2" s="3" t="s">
        <v>334</v>
      </c>
    </row>
    <row r="3" spans="1:8">
      <c r="A3" s="4" t="s">
        <v>335</v>
      </c>
      <c r="D3" s="7" t="n">
        <v>0.6</v>
      </c>
      <c r="F3" s="7" t="n">
        <v>6.2</v>
      </c>
    </row>
    <row r="4" spans="1:8">
      <c r="A4" s="4" t="s">
        <v>30</v>
      </c>
      <c r="D4" s="8" t="n">
        <v>442.7</v>
      </c>
      <c r="E4" s="7" t="n">
        <v>384.8</v>
      </c>
      <c r="F4" s="8" t="n">
        <v>1284.8</v>
      </c>
      <c r="G4" s="7" t="n">
        <v>1109.4</v>
      </c>
    </row>
    <row r="5" spans="1:8">
      <c r="A5" s="4" t="s">
        <v>336</v>
      </c>
      <c r="D5" s="8" t="n">
        <v>-15.5</v>
      </c>
      <c r="E5" s="7" t="n">
        <v>-24.8</v>
      </c>
      <c r="F5" s="8" t="n">
        <v>-55.6</v>
      </c>
      <c r="G5" s="9" t="n">
        <v>-58</v>
      </c>
    </row>
    <row r="6" spans="1:8">
      <c r="A6" s="4" t="s">
        <v>337</v>
      </c>
    </row>
    <row r="7" spans="1:8">
      <c r="A7" s="3" t="s">
        <v>334</v>
      </c>
    </row>
    <row r="8" spans="1:8">
      <c r="A8" s="4" t="s">
        <v>338</v>
      </c>
      <c r="B8" s="7" t="n">
        <v>201.2</v>
      </c>
    </row>
    <row r="9" spans="1:8">
      <c r="A9" s="4" t="s">
        <v>339</v>
      </c>
      <c r="B9" s="5" t="n">
        <v>8</v>
      </c>
    </row>
    <row r="10" spans="1:8">
      <c r="A10" s="4" t="s">
        <v>340</v>
      </c>
      <c r="B10" s="5" t="n">
        <v>19</v>
      </c>
    </row>
    <row r="11" spans="1:8">
      <c r="A11" s="4" t="s">
        <v>341</v>
      </c>
      <c r="H11" s="9" t="n">
        <v>147</v>
      </c>
    </row>
    <row r="12" spans="1:8">
      <c r="A12" s="4" t="s">
        <v>30</v>
      </c>
      <c r="D12" s="8" t="n">
        <v>50.5</v>
      </c>
      <c r="F12" s="8" t="n">
        <v>97.40000000000001</v>
      </c>
    </row>
    <row r="13" spans="1:8">
      <c r="A13" s="4" t="s">
        <v>336</v>
      </c>
      <c r="D13" s="8" t="n">
        <v>0.5</v>
      </c>
      <c r="F13" s="8" t="n">
        <v>-3.8</v>
      </c>
    </row>
    <row r="14" spans="1:8">
      <c r="A14" s="4" t="s">
        <v>342</v>
      </c>
      <c r="D14" s="7" t="n">
        <v>0.5</v>
      </c>
      <c r="F14" s="9" t="n">
        <v>6</v>
      </c>
    </row>
    <row r="15" spans="1:8">
      <c r="A15" s="4" t="s">
        <v>343</v>
      </c>
    </row>
    <row r="16" spans="1:8">
      <c r="A16" s="3" t="s">
        <v>334</v>
      </c>
    </row>
    <row r="17" spans="1:8">
      <c r="A17" s="4" t="s">
        <v>338</v>
      </c>
      <c r="C17" s="7" t="n">
        <v>62.8</v>
      </c>
    </row>
    <row r="18" spans="1:8">
      <c r="A18" s="4" t="s">
        <v>341</v>
      </c>
      <c r="H18" s="9" t="n">
        <v>30</v>
      </c>
    </row>
    <row r="19" spans="1:8">
      <c r="A19" s="4" t="s">
        <v>344</v>
      </c>
      <c r="C19"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46</v>
      </c>
      <c r="D1" s="2" t="s">
        <v>347</v>
      </c>
      <c r="E1" s="2" t="s">
        <v>62</v>
      </c>
    </row>
    <row r="2" spans="1:5">
      <c r="A2" s="3" t="s">
        <v>334</v>
      </c>
    </row>
    <row r="3" spans="1:5">
      <c r="A3" s="4" t="s">
        <v>71</v>
      </c>
      <c r="B3" s="7" t="n">
        <v>296.5</v>
      </c>
      <c r="E3" s="7" t="n">
        <v>188.2</v>
      </c>
    </row>
    <row r="4" spans="1:5">
      <c r="A4" s="4" t="s">
        <v>337</v>
      </c>
    </row>
    <row r="5" spans="1:5">
      <c r="A5" s="3" t="s">
        <v>334</v>
      </c>
    </row>
    <row r="6" spans="1:5">
      <c r="A6" s="4" t="s">
        <v>64</v>
      </c>
      <c r="C6" s="7" t="n">
        <v>1.5</v>
      </c>
    </row>
    <row r="7" spans="1:5">
      <c r="A7" s="4" t="s">
        <v>120</v>
      </c>
      <c r="C7" s="8" t="n">
        <v>20.2</v>
      </c>
    </row>
    <row r="8" spans="1:5">
      <c r="A8" s="4" t="s">
        <v>348</v>
      </c>
      <c r="C8" s="8" t="n">
        <v>43.1</v>
      </c>
    </row>
    <row r="9" spans="1:5">
      <c r="A9" s="4" t="s">
        <v>68</v>
      </c>
      <c r="C9" s="8" t="n">
        <v>1.2</v>
      </c>
    </row>
    <row r="10" spans="1:5">
      <c r="A10" s="4" t="s">
        <v>349</v>
      </c>
      <c r="C10" s="8" t="n">
        <v>19.8</v>
      </c>
    </row>
    <row r="11" spans="1:5">
      <c r="A11" s="4" t="s">
        <v>72</v>
      </c>
      <c r="C11" s="8" t="n">
        <v>59.4</v>
      </c>
    </row>
    <row r="12" spans="1:5">
      <c r="A12" s="4" t="s">
        <v>71</v>
      </c>
      <c r="C12" s="8" t="n">
        <v>76.90000000000001</v>
      </c>
    </row>
    <row r="13" spans="1:5">
      <c r="A13" s="4" t="s">
        <v>350</v>
      </c>
      <c r="C13" s="8" t="n">
        <v>0.2</v>
      </c>
    </row>
    <row r="14" spans="1:5">
      <c r="A14" s="4" t="s">
        <v>351</v>
      </c>
      <c r="C14" s="8" t="n">
        <v>222.3</v>
      </c>
    </row>
    <row r="15" spans="1:5">
      <c r="A15" s="4" t="s">
        <v>352</v>
      </c>
      <c r="C15" s="8" t="n">
        <v>18.7</v>
      </c>
    </row>
    <row r="16" spans="1:5">
      <c r="A16" s="4" t="s">
        <v>353</v>
      </c>
      <c r="C16" s="8" t="n">
        <v>0.8</v>
      </c>
    </row>
    <row r="17" spans="1:5">
      <c r="A17" s="4" t="s">
        <v>354</v>
      </c>
      <c r="C17" s="7" t="n">
        <v>202.8</v>
      </c>
    </row>
    <row r="18" spans="1:5">
      <c r="A18" s="4" t="s">
        <v>343</v>
      </c>
    </row>
    <row r="19" spans="1:5">
      <c r="A19" s="3" t="s">
        <v>334</v>
      </c>
    </row>
    <row r="20" spans="1:5">
      <c r="A20" s="4" t="s">
        <v>64</v>
      </c>
      <c r="D20" s="7" t="n">
        <v>3.2</v>
      </c>
    </row>
    <row r="21" spans="1:5">
      <c r="A21" s="4" t="s">
        <v>120</v>
      </c>
      <c r="D21" s="8" t="n">
        <v>4.9</v>
      </c>
    </row>
    <row r="22" spans="1:5">
      <c r="A22" s="4" t="s">
        <v>348</v>
      </c>
      <c r="D22" s="5" t="n">
        <v>0</v>
      </c>
    </row>
    <row r="23" spans="1:5">
      <c r="A23" s="4" t="s">
        <v>68</v>
      </c>
      <c r="D23" s="8" t="n">
        <v>0.3</v>
      </c>
    </row>
    <row r="24" spans="1:5">
      <c r="A24" s="4" t="s">
        <v>349</v>
      </c>
      <c r="D24" s="8" t="n">
        <v>6.6</v>
      </c>
    </row>
    <row r="25" spans="1:5">
      <c r="A25" s="4" t="s">
        <v>72</v>
      </c>
      <c r="D25" s="8" t="n">
        <v>19.3</v>
      </c>
    </row>
    <row r="26" spans="1:5">
      <c r="A26" s="4" t="s">
        <v>71</v>
      </c>
      <c r="D26" s="5" t="n">
        <v>34</v>
      </c>
    </row>
    <row r="27" spans="1:5">
      <c r="A27" s="4" t="s">
        <v>350</v>
      </c>
      <c r="D27" s="5" t="n">
        <v>0</v>
      </c>
    </row>
    <row r="28" spans="1:5">
      <c r="A28" s="4" t="s">
        <v>351</v>
      </c>
      <c r="D28" s="8" t="n">
        <v>68.3</v>
      </c>
    </row>
    <row r="29" spans="1:5">
      <c r="A29" s="4" t="s">
        <v>352</v>
      </c>
      <c r="D29" s="8" t="n">
        <v>2.3</v>
      </c>
    </row>
    <row r="30" spans="1:5">
      <c r="A30" s="4" t="s">
        <v>353</v>
      </c>
      <c r="D30" s="5" t="n">
        <v>0</v>
      </c>
    </row>
    <row r="31" spans="1:5">
      <c r="A31" s="4" t="s">
        <v>354</v>
      </c>
      <c r="D31" s="9" t="n">
        <v>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46</v>
      </c>
      <c r="C1" s="2" t="s">
        <v>347</v>
      </c>
    </row>
    <row r="2" spans="1:3">
      <c r="A2" s="4" t="s">
        <v>337</v>
      </c>
    </row>
    <row r="3" spans="1:3">
      <c r="A3" s="3" t="s">
        <v>334</v>
      </c>
    </row>
    <row r="4" spans="1:3">
      <c r="A4" s="4" t="s">
        <v>356</v>
      </c>
      <c r="B4" s="7" t="n">
        <v>59.4</v>
      </c>
    </row>
    <row r="5" spans="1:3">
      <c r="A5" s="4" t="s">
        <v>343</v>
      </c>
    </row>
    <row r="6" spans="1:3">
      <c r="A6" s="3" t="s">
        <v>334</v>
      </c>
    </row>
    <row r="7" spans="1:3">
      <c r="A7" s="4" t="s">
        <v>356</v>
      </c>
      <c r="C7" s="7" t="n">
        <v>19.3</v>
      </c>
    </row>
    <row r="8" spans="1:3">
      <c r="A8" s="4" t="s">
        <v>357</v>
      </c>
    </row>
    <row r="9" spans="1:3">
      <c r="A9" s="3" t="s">
        <v>334</v>
      </c>
    </row>
    <row r="10" spans="1:3">
      <c r="A10" s="4" t="s">
        <v>356</v>
      </c>
      <c r="B10" s="7" t="n">
        <v>58.2</v>
      </c>
    </row>
    <row r="11" spans="1:3">
      <c r="A11" s="4" t="s">
        <v>358</v>
      </c>
      <c r="B11" s="4" t="s">
        <v>359</v>
      </c>
    </row>
    <row r="12" spans="1:3">
      <c r="A12" s="4" t="s">
        <v>360</v>
      </c>
    </row>
    <row r="13" spans="1:3">
      <c r="A13" s="3" t="s">
        <v>334</v>
      </c>
    </row>
    <row r="14" spans="1:3">
      <c r="A14" s="4" t="s">
        <v>356</v>
      </c>
      <c r="C14" s="7" t="n">
        <v>18.7</v>
      </c>
    </row>
    <row r="15" spans="1:3">
      <c r="A15" s="4" t="s">
        <v>358</v>
      </c>
      <c r="C15" s="4" t="s">
        <v>359</v>
      </c>
    </row>
    <row r="16" spans="1:3">
      <c r="A16" s="4" t="s">
        <v>361</v>
      </c>
    </row>
    <row r="17" spans="1:3">
      <c r="A17" s="3" t="s">
        <v>334</v>
      </c>
    </row>
    <row r="18" spans="1:3">
      <c r="A18" s="4" t="s">
        <v>356</v>
      </c>
      <c r="B18" s="7" t="n">
        <v>1.2</v>
      </c>
    </row>
    <row r="19" spans="1:3">
      <c r="A19" s="4" t="s">
        <v>358</v>
      </c>
      <c r="B19" s="4" t="s">
        <v>362</v>
      </c>
    </row>
    <row r="20" spans="1:3">
      <c r="A20" s="4" t="s">
        <v>363</v>
      </c>
    </row>
    <row r="21" spans="1:3">
      <c r="A21" s="3" t="s">
        <v>334</v>
      </c>
    </row>
    <row r="22" spans="1:3">
      <c r="A22" s="4" t="s">
        <v>356</v>
      </c>
      <c r="C22" s="7" t="n">
        <v>0.6</v>
      </c>
    </row>
    <row r="23" spans="1:3">
      <c r="A23" s="4" t="s">
        <v>358</v>
      </c>
      <c r="C23" s="4" t="s">
        <v>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7</v>
      </c>
      <c r="D1" s="2" t="s">
        <v>1</v>
      </c>
    </row>
    <row r="2" spans="1:5">
      <c r="B2" s="2" t="s">
        <v>2</v>
      </c>
      <c r="C2" s="2" t="s">
        <v>28</v>
      </c>
      <c r="D2" s="2" t="s">
        <v>2</v>
      </c>
      <c r="E2" s="2" t="s">
        <v>28</v>
      </c>
    </row>
    <row r="3" spans="1:5">
      <c r="A3" s="3" t="s">
        <v>153</v>
      </c>
    </row>
    <row r="4" spans="1:5">
      <c r="A4" s="4" t="s">
        <v>366</v>
      </c>
      <c r="B4" s="7" t="n">
        <v>442.7</v>
      </c>
      <c r="C4" s="7" t="n">
        <v>422.7</v>
      </c>
      <c r="D4" s="7" t="n">
        <v>1335.5</v>
      </c>
      <c r="E4" s="7" t="n">
        <v>1221.6</v>
      </c>
    </row>
    <row r="5" spans="1:5">
      <c r="A5" s="4" t="s">
        <v>367</v>
      </c>
      <c r="B5" s="7" t="n">
        <v>7.9</v>
      </c>
      <c r="C5" s="7" t="n">
        <v>19.9</v>
      </c>
      <c r="D5" s="7" t="n">
        <v>34.5</v>
      </c>
      <c r="E5" s="7" t="n">
        <v>42.6</v>
      </c>
    </row>
    <row r="6" spans="1:5">
      <c r="A6" s="4" t="s">
        <v>368</v>
      </c>
      <c r="B6" s="10" t="n">
        <v>0.38</v>
      </c>
      <c r="C6" s="10" t="n">
        <v>0.96</v>
      </c>
      <c r="D6" s="10" t="n">
        <v>1.64</v>
      </c>
      <c r="E6" s="10" t="n">
        <v>2.05</v>
      </c>
    </row>
    <row r="7" spans="1:5">
      <c r="A7" s="4" t="s">
        <v>369</v>
      </c>
      <c r="B7" s="10" t="n">
        <v>0.36</v>
      </c>
      <c r="C7" s="10" t="n">
        <v>0.91</v>
      </c>
      <c r="D7" s="10" t="n">
        <v>1.58</v>
      </c>
      <c r="E7" s="10" t="n">
        <v>1.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70</v>
      </c>
      <c r="B1" s="2" t="s">
        <v>27</v>
      </c>
      <c r="D1" s="2" t="s">
        <v>1</v>
      </c>
    </row>
    <row r="2" spans="1:7">
      <c r="B2" s="2" t="s">
        <v>2</v>
      </c>
      <c r="C2" s="2" t="s">
        <v>28</v>
      </c>
      <c r="D2" s="2" t="s">
        <v>2</v>
      </c>
      <c r="E2" s="2" t="s">
        <v>28</v>
      </c>
      <c r="F2" s="2" t="s">
        <v>371</v>
      </c>
      <c r="G2" s="2" t="s">
        <v>62</v>
      </c>
    </row>
    <row r="3" spans="1:7">
      <c r="A3" s="3" t="s">
        <v>372</v>
      </c>
    </row>
    <row r="4" spans="1:7">
      <c r="A4" s="4" t="s">
        <v>373</v>
      </c>
      <c r="B4" s="7" t="n">
        <v>442.7</v>
      </c>
      <c r="C4" s="7" t="n">
        <v>384.8</v>
      </c>
      <c r="D4" s="7" t="n">
        <v>1284.8</v>
      </c>
      <c r="E4" s="7" t="n">
        <v>1109.4</v>
      </c>
    </row>
    <row r="5" spans="1:7">
      <c r="A5" s="4" t="s">
        <v>374</v>
      </c>
    </row>
    <row r="6" spans="1:7">
      <c r="A6" s="3" t="s">
        <v>372</v>
      </c>
    </row>
    <row r="7" spans="1:7">
      <c r="A7" s="4" t="s">
        <v>375</v>
      </c>
      <c r="G7" s="7" t="n">
        <v>0.3</v>
      </c>
    </row>
    <row r="8" spans="1:7">
      <c r="A8" s="4" t="s">
        <v>376</v>
      </c>
      <c r="G8" s="8" t="n">
        <v>5.3</v>
      </c>
    </row>
    <row r="9" spans="1:7">
      <c r="A9" s="4" t="s">
        <v>377</v>
      </c>
      <c r="G9" s="9" t="n">
        <v>5</v>
      </c>
    </row>
    <row r="10" spans="1:7">
      <c r="A10" s="4" t="s">
        <v>373</v>
      </c>
      <c r="D10" s="8" t="n">
        <v>3.2</v>
      </c>
    </row>
    <row r="11" spans="1:7">
      <c r="A11" s="4" t="s">
        <v>378</v>
      </c>
    </row>
    <row r="12" spans="1:7">
      <c r="A12" s="3" t="s">
        <v>372</v>
      </c>
    </row>
    <row r="13" spans="1:7">
      <c r="A13" s="4" t="s">
        <v>379</v>
      </c>
      <c r="B13" s="7" t="n">
        <v>11.4</v>
      </c>
      <c r="D13" s="7" t="n">
        <v>11.4</v>
      </c>
      <c r="F13" s="7" t="n">
        <v>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7</v>
      </c>
      <c r="D1" s="2" t="s">
        <v>1</v>
      </c>
    </row>
    <row r="2" spans="1:5">
      <c r="B2" s="2" t="s">
        <v>2</v>
      </c>
      <c r="C2" s="2" t="s">
        <v>28</v>
      </c>
      <c r="D2" s="2" t="s">
        <v>2</v>
      </c>
      <c r="E2" s="2" t="s">
        <v>28</v>
      </c>
    </row>
    <row r="3" spans="1:5">
      <c r="A3" s="3" t="s">
        <v>372</v>
      </c>
    </row>
    <row r="4" spans="1:5">
      <c r="A4" s="4" t="s">
        <v>381</v>
      </c>
      <c r="B4" s="7" t="n">
        <v>442.7</v>
      </c>
      <c r="C4" s="7" t="n">
        <v>384.8</v>
      </c>
      <c r="D4" s="7" t="n">
        <v>1284.8</v>
      </c>
      <c r="E4" s="7" t="n">
        <v>1109.4</v>
      </c>
    </row>
    <row r="5" spans="1:5">
      <c r="A5" s="4" t="s">
        <v>31</v>
      </c>
      <c r="B5" s="8" t="n">
        <v>359.7</v>
      </c>
      <c r="C5" s="8" t="n">
        <v>293.5</v>
      </c>
      <c r="D5" s="8" t="n">
        <v>1023.9</v>
      </c>
      <c r="E5" s="5" t="n">
        <v>863</v>
      </c>
    </row>
    <row r="6" spans="1:5">
      <c r="A6" s="4" t="s">
        <v>382</v>
      </c>
    </row>
    <row r="7" spans="1:5">
      <c r="A7" s="3" t="s">
        <v>372</v>
      </c>
    </row>
    <row r="8" spans="1:5">
      <c r="A8" s="4" t="s">
        <v>381</v>
      </c>
      <c r="B8" s="5" t="n">
        <v>185</v>
      </c>
      <c r="C8" s="7" t="n">
        <v>131.7</v>
      </c>
      <c r="D8" s="8" t="n">
        <v>470.6</v>
      </c>
      <c r="E8" s="7" t="n">
        <v>403.1</v>
      </c>
    </row>
    <row r="9" spans="1:5">
      <c r="A9" s="4" t="s">
        <v>374</v>
      </c>
    </row>
    <row r="10" spans="1:5">
      <c r="A10" s="3" t="s">
        <v>372</v>
      </c>
    </row>
    <row r="11" spans="1:5">
      <c r="A11" s="4" t="s">
        <v>381</v>
      </c>
      <c r="D11" s="8" t="n">
        <v>3.2</v>
      </c>
    </row>
    <row r="12" spans="1:5">
      <c r="A12" s="4" t="s">
        <v>383</v>
      </c>
    </row>
    <row r="13" spans="1:5">
      <c r="A13" s="3" t="s">
        <v>372</v>
      </c>
    </row>
    <row r="14" spans="1:5">
      <c r="A14" s="4" t="s">
        <v>381</v>
      </c>
      <c r="B14" s="8" t="n">
        <v>-0.1</v>
      </c>
      <c r="D14" s="8" t="n">
        <v>-2.1</v>
      </c>
    </row>
    <row r="15" spans="1:5">
      <c r="A15" s="4" t="s">
        <v>31</v>
      </c>
      <c r="B15" s="7" t="n">
        <v>-0.1</v>
      </c>
      <c r="D15" s="9"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v>
      </c>
      <c r="C2" s="2" t="s">
        <v>28</v>
      </c>
      <c r="D2" s="2" t="s">
        <v>2</v>
      </c>
      <c r="E2" s="2" t="s">
        <v>28</v>
      </c>
    </row>
    <row r="3" spans="1:5">
      <c r="A3" s="3" t="s">
        <v>159</v>
      </c>
    </row>
    <row r="4" spans="1:5">
      <c r="A4" s="4" t="s">
        <v>44</v>
      </c>
      <c r="B4" s="7" t="n">
        <v>6.9</v>
      </c>
      <c r="C4" s="7" t="n">
        <v>19.9</v>
      </c>
      <c r="D4" s="7" t="n">
        <v>31.6</v>
      </c>
      <c r="E4" s="7" t="n">
        <v>44.3</v>
      </c>
    </row>
    <row r="5" spans="1:5">
      <c r="A5" s="3" t="s">
        <v>385</v>
      </c>
    </row>
    <row r="6" spans="1:5">
      <c r="A6" s="4" t="s">
        <v>386</v>
      </c>
      <c r="B6" s="8" t="n">
        <v>-2.9</v>
      </c>
      <c r="C6" s="8" t="n">
        <v>6.3</v>
      </c>
      <c r="D6" s="8" t="n">
        <v>-18.9</v>
      </c>
      <c r="E6" s="8" t="n">
        <v>17.2</v>
      </c>
    </row>
    <row r="7" spans="1:5">
      <c r="A7" s="4" t="s">
        <v>387</v>
      </c>
      <c r="B7" s="8" t="n">
        <v>-6.3</v>
      </c>
      <c r="C7" s="8" t="n">
        <v>4.1</v>
      </c>
      <c r="D7" s="8" t="n">
        <v>-20.3</v>
      </c>
      <c r="E7" s="5" t="n">
        <v>5</v>
      </c>
    </row>
    <row r="8" spans="1:5">
      <c r="A8" s="4" t="s">
        <v>388</v>
      </c>
      <c r="B8" s="5" t="n">
        <v>0</v>
      </c>
      <c r="C8" s="5" t="n">
        <v>0</v>
      </c>
      <c r="D8" s="8" t="n">
        <v>0.3</v>
      </c>
      <c r="E8" s="5" t="n">
        <v>0</v>
      </c>
    </row>
    <row r="9" spans="1:5">
      <c r="A9" s="4" t="s">
        <v>389</v>
      </c>
      <c r="B9" s="8" t="n">
        <v>0.3</v>
      </c>
      <c r="C9" s="8" t="n">
        <v>6.5</v>
      </c>
      <c r="D9" s="8" t="n">
        <v>0.8</v>
      </c>
      <c r="E9" s="8" t="n">
        <v>7.2</v>
      </c>
    </row>
    <row r="10" spans="1:5">
      <c r="A10" s="4" t="s">
        <v>390</v>
      </c>
      <c r="B10" s="5" t="n">
        <v>-2</v>
      </c>
      <c r="C10" s="8" t="n">
        <v>36.8</v>
      </c>
      <c r="D10" s="8" t="n">
        <v>-6.5</v>
      </c>
      <c r="E10" s="8" t="n">
        <v>73.7</v>
      </c>
    </row>
    <row r="11" spans="1:5">
      <c r="A11" s="4" t="s">
        <v>391</v>
      </c>
      <c r="B11" s="8" t="n">
        <v>-1.1</v>
      </c>
      <c r="C11" s="8" t="n">
        <v>0.2</v>
      </c>
      <c r="D11" s="8" t="n">
        <v>4.7</v>
      </c>
      <c r="E11" s="8" t="n">
        <v>0.6</v>
      </c>
    </row>
    <row r="12" spans="1:5">
      <c r="A12" s="4" t="s">
        <v>55</v>
      </c>
      <c r="B12" s="7" t="n">
        <v>-0.9</v>
      </c>
      <c r="C12" s="7" t="n">
        <v>36.6</v>
      </c>
      <c r="D12" s="7" t="n">
        <v>-11.2</v>
      </c>
      <c r="E12" s="7" t="n">
        <v>73.099999999999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159</v>
      </c>
    </row>
    <row r="4" spans="1:5">
      <c r="A4" s="4" t="s">
        <v>393</v>
      </c>
      <c r="B4" s="7" t="n">
        <v>-3.7</v>
      </c>
      <c r="C4" s="7" t="n">
        <v>1.1</v>
      </c>
      <c r="D4" s="9" t="n">
        <v>-12</v>
      </c>
      <c r="E4" s="7" t="n">
        <v>1.4</v>
      </c>
    </row>
    <row r="5" spans="1:5">
      <c r="A5" s="4" t="s">
        <v>394</v>
      </c>
      <c r="B5" s="7" t="n">
        <v>0.1</v>
      </c>
      <c r="C5" s="7" t="n">
        <v>0.2</v>
      </c>
      <c r="D5" s="7" t="n">
        <v>0.3</v>
      </c>
      <c r="E5" s="7"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7</v>
      </c>
      <c r="D1" s="2" t="s">
        <v>1</v>
      </c>
    </row>
    <row r="2" spans="1:5">
      <c r="B2" s="2" t="s">
        <v>2</v>
      </c>
      <c r="C2" s="2" t="s">
        <v>28</v>
      </c>
      <c r="D2" s="2" t="s">
        <v>2</v>
      </c>
      <c r="E2" s="2" t="s">
        <v>28</v>
      </c>
    </row>
    <row r="3" spans="1:5">
      <c r="A3" s="3" t="s">
        <v>159</v>
      </c>
    </row>
    <row r="4" spans="1:5">
      <c r="A4" s="4" t="s">
        <v>396</v>
      </c>
      <c r="B4" s="7" t="n">
        <v>1.1</v>
      </c>
      <c r="C4" s="7" t="n">
        <v>2.3</v>
      </c>
      <c r="D4" s="7" t="n">
        <v>6.5</v>
      </c>
      <c r="E4" s="7" t="n">
        <v>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7</v>
      </c>
      <c r="D1" s="2" t="s">
        <v>1</v>
      </c>
    </row>
    <row r="2" spans="1:5">
      <c r="B2" s="2" t="s">
        <v>2</v>
      </c>
      <c r="C2" s="2" t="s">
        <v>28</v>
      </c>
      <c r="D2" s="2" t="s">
        <v>2</v>
      </c>
      <c r="E2" s="2" t="s">
        <v>28</v>
      </c>
    </row>
    <row r="3" spans="1:5">
      <c r="A3" s="3" t="s">
        <v>398</v>
      </c>
    </row>
    <row r="4" spans="1:5">
      <c r="A4" s="4" t="s">
        <v>399</v>
      </c>
      <c r="D4" s="7" t="n">
        <v>105.8</v>
      </c>
      <c r="E4" s="7" t="n">
        <v>34.6</v>
      </c>
    </row>
    <row r="5" spans="1:5">
      <c r="A5" s="4" t="s">
        <v>44</v>
      </c>
      <c r="B5" s="7" t="n">
        <v>6.9</v>
      </c>
      <c r="C5" s="7" t="n">
        <v>19.9</v>
      </c>
      <c r="D5" s="8" t="n">
        <v>31.6</v>
      </c>
      <c r="E5" s="8" t="n">
        <v>44.3</v>
      </c>
    </row>
    <row r="6" spans="1:5">
      <c r="A6" s="4" t="s">
        <v>400</v>
      </c>
      <c r="D6" s="8" t="n">
        <v>2.5</v>
      </c>
      <c r="E6" s="8" t="n">
        <v>1.9</v>
      </c>
    </row>
    <row r="7" spans="1:5">
      <c r="A7" s="4" t="s">
        <v>401</v>
      </c>
      <c r="D7" s="8" t="n">
        <v>9.300000000000001</v>
      </c>
      <c r="E7" s="5" t="n">
        <v>8</v>
      </c>
    </row>
    <row r="8" spans="1:5">
      <c r="A8" s="4" t="s">
        <v>402</v>
      </c>
      <c r="D8" s="8" t="n">
        <v>-38.1</v>
      </c>
      <c r="E8" s="8" t="n">
        <v>29.4</v>
      </c>
    </row>
    <row r="9" spans="1:5">
      <c r="A9" s="4" t="s">
        <v>403</v>
      </c>
      <c r="D9" s="8" t="n">
        <v>-31.7</v>
      </c>
      <c r="E9" s="8" t="n">
        <v>-5.1</v>
      </c>
    </row>
    <row r="10" spans="1:5">
      <c r="A10" s="4" t="s">
        <v>399</v>
      </c>
      <c r="B10" s="8" t="n">
        <v>79.40000000000001</v>
      </c>
      <c r="C10" s="8" t="n">
        <v>113.1</v>
      </c>
      <c r="D10" s="8" t="n">
        <v>79.40000000000001</v>
      </c>
      <c r="E10" s="8" t="n">
        <v>113.1</v>
      </c>
    </row>
    <row r="11" spans="1:5">
      <c r="A11" s="4" t="s">
        <v>404</v>
      </c>
    </row>
    <row r="12" spans="1:5">
      <c r="A12" s="3" t="s">
        <v>398</v>
      </c>
    </row>
    <row r="13" spans="1:5">
      <c r="A13" s="4" t="s">
        <v>399</v>
      </c>
      <c r="D13" s="8" t="n">
        <v>99.90000000000001</v>
      </c>
      <c r="E13" s="8" t="n">
        <v>30.4</v>
      </c>
    </row>
    <row r="14" spans="1:5">
      <c r="A14" s="4" t="s">
        <v>44</v>
      </c>
      <c r="D14" s="5" t="n">
        <v>26</v>
      </c>
      <c r="E14" s="8" t="n">
        <v>43.9</v>
      </c>
    </row>
    <row r="15" spans="1:5">
      <c r="A15" s="4" t="s">
        <v>400</v>
      </c>
      <c r="D15" s="8" t="n">
        <v>2.5</v>
      </c>
      <c r="E15" s="8" t="n">
        <v>1.9</v>
      </c>
    </row>
    <row r="16" spans="1:5">
      <c r="A16" s="4" t="s">
        <v>401</v>
      </c>
      <c r="D16" s="8" t="n">
        <v>9.300000000000001</v>
      </c>
      <c r="E16" s="5" t="n">
        <v>8</v>
      </c>
    </row>
    <row r="17" spans="1:5">
      <c r="A17" s="4" t="s">
        <v>402</v>
      </c>
      <c r="D17" s="8" t="n">
        <v>-37.2</v>
      </c>
      <c r="E17" s="8" t="n">
        <v>29.2</v>
      </c>
    </row>
    <row r="18" spans="1:5">
      <c r="A18" s="4" t="s">
        <v>403</v>
      </c>
      <c r="D18" s="8" t="n">
        <v>-31.7</v>
      </c>
      <c r="E18" s="8" t="n">
        <v>-5.1</v>
      </c>
    </row>
    <row r="19" spans="1:5">
      <c r="A19" s="4" t="s">
        <v>399</v>
      </c>
      <c r="B19" s="8" t="n">
        <v>68.8</v>
      </c>
      <c r="C19" s="8" t="n">
        <v>108.3</v>
      </c>
      <c r="D19" s="8" t="n">
        <v>68.8</v>
      </c>
      <c r="E19" s="8" t="n">
        <v>108.3</v>
      </c>
    </row>
    <row r="20" spans="1:5">
      <c r="A20" s="4" t="s">
        <v>405</v>
      </c>
    </row>
    <row r="21" spans="1:5">
      <c r="A21" s="3" t="s">
        <v>398</v>
      </c>
    </row>
    <row r="22" spans="1:5">
      <c r="A22" s="4" t="s">
        <v>399</v>
      </c>
      <c r="D22" s="8" t="n">
        <v>5.9</v>
      </c>
      <c r="E22" s="8" t="n">
        <v>4.2</v>
      </c>
    </row>
    <row r="23" spans="1:5">
      <c r="A23" s="4" t="s">
        <v>44</v>
      </c>
      <c r="D23" s="8" t="n">
        <v>5.6</v>
      </c>
      <c r="E23" s="8" t="n">
        <v>0.4</v>
      </c>
    </row>
    <row r="24" spans="1:5">
      <c r="A24" s="4" t="s">
        <v>400</v>
      </c>
      <c r="D24" s="5" t="n">
        <v>0</v>
      </c>
      <c r="E24" s="5" t="n">
        <v>0</v>
      </c>
    </row>
    <row r="25" spans="1:5">
      <c r="A25" s="4" t="s">
        <v>401</v>
      </c>
      <c r="D25" s="5" t="n">
        <v>0</v>
      </c>
      <c r="E25" s="5" t="n">
        <v>0</v>
      </c>
    </row>
    <row r="26" spans="1:5">
      <c r="A26" s="4" t="s">
        <v>402</v>
      </c>
      <c r="D26" s="8" t="n">
        <v>-0.9</v>
      </c>
      <c r="E26" s="8" t="n">
        <v>0.2</v>
      </c>
    </row>
    <row r="27" spans="1:5">
      <c r="A27" s="4" t="s">
        <v>403</v>
      </c>
      <c r="D27" s="5" t="n">
        <v>0</v>
      </c>
      <c r="E27" s="5" t="n">
        <v>0</v>
      </c>
    </row>
    <row r="28" spans="1:5">
      <c r="A28" s="4" t="s">
        <v>399</v>
      </c>
      <c r="B28" s="7" t="n">
        <v>10.6</v>
      </c>
      <c r="C28" s="7" t="n">
        <v>4.8</v>
      </c>
      <c r="D28" s="7" t="n">
        <v>10.6</v>
      </c>
      <c r="E28" s="7" t="n">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44</v>
      </c>
      <c r="B4" s="7" t="n">
        <v>31.6</v>
      </c>
      <c r="C4" s="7" t="n">
        <v>44.3</v>
      </c>
    </row>
    <row r="5" spans="1:3">
      <c r="A5" s="3" t="s">
        <v>111</v>
      </c>
    </row>
    <row r="6" spans="1:3">
      <c r="A6" s="4" t="s">
        <v>32</v>
      </c>
      <c r="B6" s="8" t="n">
        <v>38.5</v>
      </c>
      <c r="C6" s="5" t="n">
        <v>35</v>
      </c>
    </row>
    <row r="7" spans="1:3">
      <c r="A7" s="4" t="s">
        <v>39</v>
      </c>
      <c r="B7" s="5" t="n">
        <v>0</v>
      </c>
      <c r="C7" s="8" t="n">
        <v>13.3</v>
      </c>
    </row>
    <row r="8" spans="1:3">
      <c r="A8" s="4" t="s">
        <v>112</v>
      </c>
      <c r="B8" s="8" t="n">
        <v>2.2</v>
      </c>
      <c r="C8" s="8" t="n">
        <v>-1.4</v>
      </c>
    </row>
    <row r="9" spans="1:3">
      <c r="A9" s="4" t="s">
        <v>113</v>
      </c>
      <c r="B9" s="8" t="n">
        <v>-1.5</v>
      </c>
      <c r="C9" s="5" t="n">
        <v>0</v>
      </c>
    </row>
    <row r="10" spans="1:3">
      <c r="A10" s="4" t="s">
        <v>114</v>
      </c>
      <c r="B10" s="5" t="n">
        <v>5</v>
      </c>
      <c r="C10" s="8" t="n">
        <v>0.8</v>
      </c>
    </row>
    <row r="11" spans="1:3">
      <c r="A11" s="4" t="s">
        <v>115</v>
      </c>
      <c r="B11" s="8" t="n">
        <v>-6.2</v>
      </c>
      <c r="C11" s="8" t="n">
        <v>-18.6</v>
      </c>
    </row>
    <row r="12" spans="1:3">
      <c r="A12" s="4" t="s">
        <v>116</v>
      </c>
      <c r="B12" s="8" t="n">
        <v>1.8</v>
      </c>
      <c r="C12" s="8" t="n">
        <v>1.5</v>
      </c>
    </row>
    <row r="13" spans="1:3">
      <c r="A13" s="4" t="s">
        <v>117</v>
      </c>
      <c r="B13" s="8" t="n">
        <v>9.300000000000001</v>
      </c>
      <c r="C13" s="8" t="n">
        <v>7.8</v>
      </c>
    </row>
    <row r="14" spans="1:3">
      <c r="A14" s="4" t="s">
        <v>34</v>
      </c>
      <c r="B14" s="5" t="n">
        <v>0</v>
      </c>
      <c r="C14" s="8" t="n">
        <v>8.800000000000001</v>
      </c>
    </row>
    <row r="15" spans="1:3">
      <c r="A15" s="4" t="s">
        <v>118</v>
      </c>
      <c r="B15" s="8" t="n">
        <v>6.5</v>
      </c>
      <c r="C15" s="5" t="n">
        <v>2</v>
      </c>
    </row>
    <row r="16" spans="1:3">
      <c r="A16" s="3" t="s">
        <v>119</v>
      </c>
    </row>
    <row r="17" spans="1:3">
      <c r="A17" s="4" t="s">
        <v>120</v>
      </c>
      <c r="B17" s="8" t="n">
        <v>-36.3</v>
      </c>
      <c r="C17" s="8" t="n">
        <v>-37.6</v>
      </c>
    </row>
    <row r="18" spans="1:3">
      <c r="A18" s="4" t="s">
        <v>121</v>
      </c>
      <c r="B18" s="8" t="n">
        <v>-20.3</v>
      </c>
      <c r="C18" s="8" t="n">
        <v>10.5</v>
      </c>
    </row>
    <row r="19" spans="1:3">
      <c r="A19" s="4" t="s">
        <v>77</v>
      </c>
      <c r="B19" s="8" t="n">
        <v>17.7</v>
      </c>
      <c r="C19" s="8" t="n">
        <v>-14.4</v>
      </c>
    </row>
    <row r="20" spans="1:3">
      <c r="A20" s="4" t="s">
        <v>78</v>
      </c>
      <c r="B20" s="8" t="n">
        <v>-38.6</v>
      </c>
      <c r="C20" s="8" t="n">
        <v>-1.1</v>
      </c>
    </row>
    <row r="21" spans="1:3">
      <c r="A21" s="4" t="s">
        <v>122</v>
      </c>
      <c r="B21" s="8" t="n">
        <v>-1.7</v>
      </c>
      <c r="C21" s="8" t="n">
        <v>-2.4</v>
      </c>
    </row>
    <row r="22" spans="1:3">
      <c r="A22" s="4" t="s">
        <v>123</v>
      </c>
      <c r="B22" s="5" t="n">
        <v>8</v>
      </c>
      <c r="C22" s="8" t="n">
        <v>48.5</v>
      </c>
    </row>
    <row r="23" spans="1:3">
      <c r="A23" s="3" t="s">
        <v>124</v>
      </c>
    </row>
    <row r="24" spans="1:3">
      <c r="A24" s="4" t="s">
        <v>125</v>
      </c>
      <c r="B24" s="8" t="n">
        <v>-81.40000000000001</v>
      </c>
      <c r="C24" s="8" t="n">
        <v>-48.6</v>
      </c>
    </row>
    <row r="25" spans="1:3">
      <c r="A25" s="4" t="s">
        <v>126</v>
      </c>
      <c r="B25" s="5" t="n">
        <v>-264</v>
      </c>
      <c r="C25" s="5" t="n">
        <v>0</v>
      </c>
    </row>
    <row r="26" spans="1:3">
      <c r="A26" s="4" t="s">
        <v>127</v>
      </c>
      <c r="B26" s="8" t="n">
        <v>1.5</v>
      </c>
      <c r="C26" s="5" t="n">
        <v>0</v>
      </c>
    </row>
    <row r="27" spans="1:3">
      <c r="A27" s="4" t="s">
        <v>128</v>
      </c>
      <c r="B27" s="5" t="n">
        <v>0</v>
      </c>
      <c r="C27" s="8" t="n">
        <v>9.5</v>
      </c>
    </row>
    <row r="28" spans="1:3">
      <c r="A28" s="4" t="s">
        <v>129</v>
      </c>
      <c r="B28" s="8" t="n">
        <v>2.3</v>
      </c>
      <c r="C28" s="8" t="n">
        <v>1.1</v>
      </c>
    </row>
    <row r="29" spans="1:3">
      <c r="A29" s="4" t="s">
        <v>130</v>
      </c>
      <c r="B29" s="8" t="n">
        <v>-341.6</v>
      </c>
      <c r="C29" s="5" t="n">
        <v>-38</v>
      </c>
    </row>
    <row r="30" spans="1:3">
      <c r="A30" s="3" t="s">
        <v>131</v>
      </c>
    </row>
    <row r="31" spans="1:3">
      <c r="A31" s="4" t="s">
        <v>132</v>
      </c>
      <c r="B31" s="8" t="n">
        <v>282.8</v>
      </c>
      <c r="C31" s="8" t="n">
        <v>74.09999999999999</v>
      </c>
    </row>
    <row r="32" spans="1:3">
      <c r="A32" s="4" t="s">
        <v>133</v>
      </c>
      <c r="B32" s="5" t="n">
        <v>100</v>
      </c>
      <c r="C32" s="5" t="n">
        <v>500</v>
      </c>
    </row>
    <row r="33" spans="1:3">
      <c r="A33" s="4" t="s">
        <v>134</v>
      </c>
      <c r="B33" s="8" t="n">
        <v>-12.9</v>
      </c>
      <c r="C33" s="8" t="n">
        <v>-541.4</v>
      </c>
    </row>
    <row r="34" spans="1:3">
      <c r="A34" s="4" t="s">
        <v>135</v>
      </c>
      <c r="B34" s="8" t="n">
        <v>2.5</v>
      </c>
      <c r="C34" s="8" t="n">
        <v>1.9</v>
      </c>
    </row>
    <row r="35" spans="1:3">
      <c r="A35" s="4" t="s">
        <v>136</v>
      </c>
      <c r="B35" s="8" t="n">
        <v>-31.7</v>
      </c>
      <c r="C35" s="8" t="n">
        <v>-5.1</v>
      </c>
    </row>
    <row r="36" spans="1:3">
      <c r="A36" s="4" t="s">
        <v>137</v>
      </c>
      <c r="B36" s="8" t="n">
        <v>-2.9</v>
      </c>
      <c r="C36" s="5" t="n">
        <v>-11</v>
      </c>
    </row>
    <row r="37" spans="1:3">
      <c r="A37" s="4" t="s">
        <v>138</v>
      </c>
      <c r="B37" s="8" t="n">
        <v>337.8</v>
      </c>
      <c r="C37" s="8" t="n">
        <v>18.5</v>
      </c>
    </row>
    <row r="38" spans="1:3">
      <c r="A38" s="4" t="s">
        <v>139</v>
      </c>
      <c r="B38" s="5" t="n">
        <v>-2</v>
      </c>
      <c r="C38" s="8" t="n">
        <v>0.4</v>
      </c>
    </row>
    <row r="39" spans="1:3">
      <c r="A39" s="4" t="s">
        <v>140</v>
      </c>
      <c r="B39" s="8" t="n">
        <v>2.2</v>
      </c>
      <c r="C39" s="8" t="n">
        <v>29.4</v>
      </c>
    </row>
    <row r="40" spans="1:3">
      <c r="A40" s="4" t="s">
        <v>141</v>
      </c>
      <c r="B40" s="8" t="n">
        <v>60.3</v>
      </c>
      <c r="C40" s="8" t="n">
        <v>20.8</v>
      </c>
    </row>
    <row r="41" spans="1:3">
      <c r="A41" s="4" t="s">
        <v>142</v>
      </c>
      <c r="B41" s="7" t="n">
        <v>62.5</v>
      </c>
      <c r="C41" s="7" t="n">
        <v>5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7</v>
      </c>
      <c r="D1" s="2" t="s">
        <v>1</v>
      </c>
    </row>
    <row r="2" spans="1:5">
      <c r="B2" s="2" t="s">
        <v>2</v>
      </c>
      <c r="C2" s="2" t="s">
        <v>28</v>
      </c>
      <c r="D2" s="2" t="s">
        <v>2</v>
      </c>
      <c r="E2" s="2" t="s">
        <v>28</v>
      </c>
    </row>
    <row r="3" spans="1:5">
      <c r="A3" s="3" t="s">
        <v>162</v>
      </c>
    </row>
    <row r="4" spans="1:5">
      <c r="A4" s="4" t="s">
        <v>46</v>
      </c>
      <c r="B4" s="7" t="n">
        <v>7.6</v>
      </c>
      <c r="C4" s="7" t="n">
        <v>19.8</v>
      </c>
      <c r="D4" s="9" t="n">
        <v>26</v>
      </c>
      <c r="E4" s="7" t="n">
        <v>43.9</v>
      </c>
    </row>
    <row r="5" spans="1:5">
      <c r="A5" s="4" t="s">
        <v>407</v>
      </c>
      <c r="B5" s="5" t="n">
        <v>0</v>
      </c>
      <c r="C5" s="8" t="n">
        <v>-0.1</v>
      </c>
      <c r="D5" s="8" t="n">
        <v>0.4</v>
      </c>
      <c r="E5" s="8" t="n">
        <v>-1.3</v>
      </c>
    </row>
    <row r="6" spans="1:5">
      <c r="A6" s="4" t="s">
        <v>408</v>
      </c>
      <c r="B6" s="7" t="n">
        <v>7.6</v>
      </c>
      <c r="C6" s="7" t="n">
        <v>19.9</v>
      </c>
      <c r="D6" s="7" t="n">
        <v>25.6</v>
      </c>
      <c r="E6" s="7" t="n">
        <v>45.2</v>
      </c>
    </row>
    <row r="7" spans="1:5">
      <c r="A7" s="3" t="s">
        <v>409</v>
      </c>
    </row>
    <row r="8" spans="1:5">
      <c r="A8" s="4" t="s">
        <v>57</v>
      </c>
      <c r="B8" s="5" t="n">
        <v>20946</v>
      </c>
      <c r="C8" s="5" t="n">
        <v>20746</v>
      </c>
      <c r="D8" s="5" t="n">
        <v>20992</v>
      </c>
      <c r="E8" s="5" t="n">
        <v>20750</v>
      </c>
    </row>
    <row r="9" spans="1:5">
      <c r="A9" s="4" t="s">
        <v>410</v>
      </c>
      <c r="B9" s="5" t="n">
        <v>754</v>
      </c>
      <c r="C9" s="5" t="n">
        <v>1165</v>
      </c>
      <c r="D9" s="5" t="n">
        <v>900</v>
      </c>
      <c r="E9" s="5" t="n">
        <v>1177</v>
      </c>
    </row>
    <row r="10" spans="1:5">
      <c r="A10" s="4" t="s">
        <v>58</v>
      </c>
      <c r="B10" s="5" t="n">
        <v>21700</v>
      </c>
      <c r="C10" s="5" t="n">
        <v>21911</v>
      </c>
      <c r="D10" s="5" t="n">
        <v>21892</v>
      </c>
      <c r="E10" s="5" t="n">
        <v>21927</v>
      </c>
    </row>
    <row r="11" spans="1:5">
      <c r="A11" s="3" t="s">
        <v>411</v>
      </c>
    </row>
    <row r="12" spans="1:5">
      <c r="A12" s="4" t="s">
        <v>412</v>
      </c>
      <c r="B12" s="10" t="n">
        <v>0.36</v>
      </c>
      <c r="C12" s="10" t="n">
        <v>0.96</v>
      </c>
      <c r="D12" s="10" t="n">
        <v>1.22</v>
      </c>
      <c r="E12" s="10" t="n">
        <v>2.17</v>
      </c>
    </row>
    <row r="13" spans="1:5">
      <c r="A13" s="4" t="s">
        <v>413</v>
      </c>
      <c r="B13" s="10" t="n">
        <v>0.35</v>
      </c>
      <c r="C13" s="10" t="n">
        <v>0.91</v>
      </c>
      <c r="D13" s="10" t="n">
        <v>1.17</v>
      </c>
      <c r="E13" s="10" t="n">
        <v>2.06</v>
      </c>
    </row>
    <row r="14" spans="1:5">
      <c r="A14" s="3" t="s">
        <v>414</v>
      </c>
    </row>
    <row r="15" spans="1:5">
      <c r="A15" s="4" t="s">
        <v>415</v>
      </c>
      <c r="B15" s="5" t="n">
        <v>571</v>
      </c>
      <c r="C15" s="5" t="n">
        <v>543</v>
      </c>
      <c r="D15" s="5" t="n">
        <v>214</v>
      </c>
      <c r="E15" s="5" t="n">
        <v>4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6</v>
      </c>
      <c r="B1" s="2" t="s">
        <v>27</v>
      </c>
      <c r="C1" s="2" t="s">
        <v>1</v>
      </c>
      <c r="D1" s="2" t="s">
        <v>316</v>
      </c>
    </row>
    <row r="2" spans="1:4">
      <c r="B2" s="2" t="s">
        <v>417</v>
      </c>
      <c r="C2" s="2" t="s">
        <v>2</v>
      </c>
      <c r="D2" s="2" t="s">
        <v>418</v>
      </c>
    </row>
    <row r="3" spans="1:4">
      <c r="A3" s="3" t="s">
        <v>228</v>
      </c>
    </row>
    <row r="4" spans="1:4">
      <c r="A4" s="4" t="s">
        <v>419</v>
      </c>
      <c r="C4" s="7" t="n">
        <v>18.7</v>
      </c>
    </row>
    <row r="5" spans="1:4">
      <c r="A5" s="4" t="s">
        <v>420</v>
      </c>
      <c r="C5" s="4" t="s">
        <v>421</v>
      </c>
    </row>
    <row r="6" spans="1:4">
      <c r="A6" s="4" t="s">
        <v>422</v>
      </c>
    </row>
    <row r="7" spans="1:4">
      <c r="A7" s="3" t="s">
        <v>228</v>
      </c>
    </row>
    <row r="8" spans="1:4">
      <c r="A8" s="4" t="s">
        <v>423</v>
      </c>
      <c r="C8" s="4" t="s">
        <v>424</v>
      </c>
    </row>
    <row r="9" spans="1:4">
      <c r="A9" s="4" t="s">
        <v>425</v>
      </c>
    </row>
    <row r="10" spans="1:4">
      <c r="A10" s="3" t="s">
        <v>228</v>
      </c>
    </row>
    <row r="11" spans="1:4">
      <c r="A11" s="4" t="s">
        <v>423</v>
      </c>
      <c r="C11" s="4" t="s">
        <v>426</v>
      </c>
    </row>
    <row r="12" spans="1:4">
      <c r="A12" s="4" t="s">
        <v>427</v>
      </c>
    </row>
    <row r="13" spans="1:4">
      <c r="A13" s="3" t="s">
        <v>228</v>
      </c>
    </row>
    <row r="14" spans="1:4">
      <c r="A14" s="4" t="s">
        <v>423</v>
      </c>
      <c r="C14" s="4" t="s">
        <v>364</v>
      </c>
    </row>
    <row r="15" spans="1:4">
      <c r="A15" s="4" t="s">
        <v>428</v>
      </c>
    </row>
    <row r="16" spans="1:4">
      <c r="A16" s="3" t="s">
        <v>228</v>
      </c>
    </row>
    <row r="17" spans="1:4">
      <c r="A17" s="4" t="s">
        <v>423</v>
      </c>
      <c r="D17" s="4" t="s">
        <v>429</v>
      </c>
    </row>
    <row r="18" spans="1:4">
      <c r="A18" s="4" t="s">
        <v>430</v>
      </c>
      <c r="D18" s="5" t="n">
        <v>0</v>
      </c>
    </row>
    <row r="19" spans="1:4">
      <c r="A19" s="4" t="s">
        <v>431</v>
      </c>
      <c r="D19" s="4" t="s">
        <v>429</v>
      </c>
    </row>
    <row r="20" spans="1:4">
      <c r="A20" s="4" t="s">
        <v>432</v>
      </c>
      <c r="B20" s="4" t="s">
        <v>433</v>
      </c>
    </row>
    <row r="21" spans="1:4">
      <c r="A21" s="4" t="s">
        <v>434</v>
      </c>
    </row>
    <row r="22" spans="1:4">
      <c r="A22" s="3" t="s">
        <v>228</v>
      </c>
    </row>
    <row r="23" spans="1:4">
      <c r="A23" s="4" t="s">
        <v>423</v>
      </c>
      <c r="C23" s="4" t="s">
        <v>429</v>
      </c>
    </row>
    <row r="24" spans="1:4">
      <c r="A24" s="4" t="s">
        <v>430</v>
      </c>
      <c r="C24" s="5" t="n">
        <v>0</v>
      </c>
    </row>
    <row r="25" spans="1:4">
      <c r="A25" s="4" t="s">
        <v>431</v>
      </c>
      <c r="C25" s="4" t="s">
        <v>429</v>
      </c>
    </row>
    <row r="26" spans="1:4">
      <c r="A26" s="4" t="s">
        <v>435</v>
      </c>
    </row>
    <row r="27" spans="1:4">
      <c r="A27" s="3" t="s">
        <v>228</v>
      </c>
    </row>
    <row r="28" spans="1:4">
      <c r="A28" s="4" t="s">
        <v>436</v>
      </c>
      <c r="D28" s="4" t="s">
        <v>433</v>
      </c>
    </row>
    <row r="29" spans="1:4">
      <c r="A29" s="4" t="s">
        <v>437</v>
      </c>
    </row>
    <row r="30" spans="1:4">
      <c r="A30" s="3" t="s">
        <v>228</v>
      </c>
    </row>
    <row r="31" spans="1:4">
      <c r="A31" s="4" t="s">
        <v>436</v>
      </c>
      <c r="C31" s="4" t="s">
        <v>433</v>
      </c>
    </row>
    <row r="32" spans="1:4">
      <c r="A32" s="4" t="s">
        <v>438</v>
      </c>
    </row>
    <row r="33" spans="1:4">
      <c r="A33" s="3" t="s">
        <v>228</v>
      </c>
    </row>
    <row r="34" spans="1:4">
      <c r="A34" s="4" t="s">
        <v>436</v>
      </c>
      <c r="D34" s="4" t="s">
        <v>439</v>
      </c>
    </row>
    <row r="35" spans="1:4">
      <c r="A35" s="4" t="s">
        <v>440</v>
      </c>
    </row>
    <row r="36" spans="1:4">
      <c r="A36" s="3" t="s">
        <v>228</v>
      </c>
    </row>
    <row r="37" spans="1:4">
      <c r="A37" s="4" t="s">
        <v>436</v>
      </c>
      <c r="C37" s="4" t="s">
        <v>439</v>
      </c>
    </row>
    <row r="38" spans="1:4">
      <c r="A38" s="4" t="s">
        <v>441</v>
      </c>
    </row>
    <row r="39" spans="1:4">
      <c r="A39" s="3" t="s">
        <v>228</v>
      </c>
    </row>
    <row r="40" spans="1:4">
      <c r="A40" s="4" t="s">
        <v>431</v>
      </c>
      <c r="C40" s="4" t="s">
        <v>442</v>
      </c>
    </row>
    <row r="41" spans="1:4">
      <c r="A41" s="4" t="s">
        <v>443</v>
      </c>
    </row>
    <row r="42" spans="1:4">
      <c r="A42" s="3" t="s">
        <v>228</v>
      </c>
    </row>
    <row r="43" spans="1:4">
      <c r="A43" s="4" t="s">
        <v>423</v>
      </c>
      <c r="C43"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5"/>
  </cols>
  <sheetData>
    <row r="1" spans="1:2">
      <c r="A1" s="1" t="s">
        <v>444</v>
      </c>
      <c r="B1" s="2" t="s">
        <v>1</v>
      </c>
    </row>
    <row r="2" spans="1:2">
      <c r="B2" s="2" t="s">
        <v>445</v>
      </c>
    </row>
    <row r="3" spans="1:2">
      <c r="A3" s="4" t="s">
        <v>446</v>
      </c>
    </row>
    <row r="4" spans="1:2">
      <c r="A4" s="3" t="s">
        <v>228</v>
      </c>
    </row>
    <row r="5" spans="1:2">
      <c r="A5" s="4" t="s">
        <v>447</v>
      </c>
      <c r="B5" s="10" t="n">
        <v>39.1</v>
      </c>
    </row>
    <row r="6" spans="1:2">
      <c r="A6" s="4" t="s">
        <v>448</v>
      </c>
      <c r="B6" s="4" t="s">
        <v>439</v>
      </c>
    </row>
    <row r="7" spans="1:2">
      <c r="A7" s="4" t="s">
        <v>449</v>
      </c>
      <c r="B7" s="4" t="s">
        <v>450</v>
      </c>
    </row>
    <row r="8" spans="1:2">
      <c r="A8" s="4" t="s">
        <v>451</v>
      </c>
      <c r="B8" s="4" t="s">
        <v>452</v>
      </c>
    </row>
    <row r="9" spans="1:2">
      <c r="A9" s="4" t="s">
        <v>453</v>
      </c>
      <c r="B9" s="10" t="n">
        <v>15.48</v>
      </c>
    </row>
    <row r="10" spans="1:2">
      <c r="A10" s="4" t="s">
        <v>454</v>
      </c>
    </row>
    <row r="11" spans="1:2">
      <c r="A11" s="3" t="s">
        <v>228</v>
      </c>
    </row>
    <row r="12" spans="1:2">
      <c r="A12" s="4" t="s">
        <v>447</v>
      </c>
      <c r="B12" s="10" t="n">
        <v>39.1</v>
      </c>
    </row>
    <row r="13" spans="1:2">
      <c r="A13" s="4" t="s">
        <v>448</v>
      </c>
      <c r="B13" s="4" t="s">
        <v>439</v>
      </c>
    </row>
    <row r="14" spans="1:2">
      <c r="A14" s="4" t="s">
        <v>449</v>
      </c>
      <c r="B14" s="4" t="s">
        <v>455</v>
      </c>
    </row>
    <row r="15" spans="1:2">
      <c r="A15" s="4" t="s">
        <v>451</v>
      </c>
      <c r="B15" s="4" t="s">
        <v>456</v>
      </c>
    </row>
    <row r="16" spans="1:2">
      <c r="A16" s="4" t="s">
        <v>457</v>
      </c>
      <c r="B16" s="4" t="s">
        <v>458</v>
      </c>
    </row>
    <row r="17" spans="1:2">
      <c r="A17" s="4" t="s">
        <v>453</v>
      </c>
      <c r="B17" s="10" t="n">
        <v>44.29</v>
      </c>
    </row>
    <row r="18" spans="1:2">
      <c r="A18" s="4" t="s">
        <v>459</v>
      </c>
    </row>
    <row r="19" spans="1:2">
      <c r="A19" s="3" t="s">
        <v>228</v>
      </c>
    </row>
    <row r="20" spans="1:2">
      <c r="A20" s="4" t="s">
        <v>447</v>
      </c>
      <c r="B20" s="10" t="n">
        <v>41.6</v>
      </c>
    </row>
    <row r="21" spans="1:2">
      <c r="A21" s="4" t="s">
        <v>448</v>
      </c>
      <c r="B21" s="4" t="s">
        <v>439</v>
      </c>
    </row>
    <row r="22" spans="1:2">
      <c r="A22" s="4" t="s">
        <v>449</v>
      </c>
      <c r="B22" s="4" t="s">
        <v>450</v>
      </c>
    </row>
    <row r="23" spans="1:2">
      <c r="A23" s="4" t="s">
        <v>451</v>
      </c>
      <c r="B23" s="4" t="s">
        <v>460</v>
      </c>
    </row>
    <row r="24" spans="1:2">
      <c r="A24" s="4" t="s">
        <v>453</v>
      </c>
      <c r="B24" s="10" t="n">
        <v>16.38</v>
      </c>
    </row>
    <row r="25" spans="1:2">
      <c r="A25" s="4" t="s">
        <v>461</v>
      </c>
    </row>
    <row r="26" spans="1:2">
      <c r="A26" s="3" t="s">
        <v>228</v>
      </c>
    </row>
    <row r="27" spans="1:2">
      <c r="A27" s="4" t="s">
        <v>447</v>
      </c>
      <c r="B27" s="10" t="n">
        <v>41.6</v>
      </c>
    </row>
    <row r="28" spans="1:2">
      <c r="A28" s="4" t="s">
        <v>448</v>
      </c>
      <c r="B28" s="4" t="s">
        <v>439</v>
      </c>
    </row>
    <row r="29" spans="1:2">
      <c r="A29" s="4" t="s">
        <v>449</v>
      </c>
      <c r="B29" s="4" t="s">
        <v>455</v>
      </c>
    </row>
    <row r="30" spans="1:2">
      <c r="A30" s="4" t="s">
        <v>451</v>
      </c>
      <c r="B30" s="4" t="s">
        <v>456</v>
      </c>
    </row>
    <row r="31" spans="1:2">
      <c r="A31" s="4" t="s">
        <v>457</v>
      </c>
      <c r="B31" s="4" t="s">
        <v>458</v>
      </c>
    </row>
    <row r="32" spans="1:2">
      <c r="A32" s="4" t="s">
        <v>453</v>
      </c>
      <c r="B32" s="10" t="n">
        <v>47.12</v>
      </c>
    </row>
    <row r="33" spans="1:2">
      <c r="A33" s="4" t="s">
        <v>462</v>
      </c>
    </row>
    <row r="34" spans="1:2">
      <c r="A34" s="3" t="s">
        <v>228</v>
      </c>
    </row>
    <row r="35" spans="1:2">
      <c r="A35" s="4" t="s">
        <v>447</v>
      </c>
      <c r="B35" s="10" t="n">
        <v>44.1</v>
      </c>
    </row>
    <row r="36" spans="1:2">
      <c r="A36" s="4" t="s">
        <v>448</v>
      </c>
      <c r="B36" s="4" t="s">
        <v>439</v>
      </c>
    </row>
    <row r="37" spans="1:2">
      <c r="A37" s="4" t="s">
        <v>449</v>
      </c>
      <c r="B37" s="4" t="s">
        <v>463</v>
      </c>
    </row>
    <row r="38" spans="1:2">
      <c r="A38" s="4" t="s">
        <v>451</v>
      </c>
      <c r="B38" s="4" t="s">
        <v>464</v>
      </c>
    </row>
    <row r="39" spans="1:2">
      <c r="A39" s="4" t="s">
        <v>453</v>
      </c>
      <c r="B39" s="10" t="n">
        <v>17.9</v>
      </c>
    </row>
    <row r="40" spans="1:2">
      <c r="A40" s="4" t="s">
        <v>465</v>
      </c>
    </row>
    <row r="41" spans="1:2">
      <c r="A41" s="3" t="s">
        <v>228</v>
      </c>
    </row>
    <row r="42" spans="1:2">
      <c r="A42" s="4" t="s">
        <v>447</v>
      </c>
      <c r="B42" s="10" t="n">
        <v>44.1</v>
      </c>
    </row>
    <row r="43" spans="1:2">
      <c r="A43" s="4" t="s">
        <v>448</v>
      </c>
      <c r="B43" s="4" t="s">
        <v>439</v>
      </c>
    </row>
    <row r="44" spans="1:2">
      <c r="A44" s="4" t="s">
        <v>449</v>
      </c>
      <c r="B44" s="4" t="s">
        <v>466</v>
      </c>
    </row>
    <row r="45" spans="1:2">
      <c r="A45" s="4" t="s">
        <v>451</v>
      </c>
      <c r="B45" s="4" t="s">
        <v>467</v>
      </c>
    </row>
    <row r="46" spans="1:2">
      <c r="A46" s="4" t="s">
        <v>457</v>
      </c>
      <c r="B46" s="4" t="s">
        <v>468</v>
      </c>
    </row>
    <row r="47" spans="1:2">
      <c r="A47" s="4" t="s">
        <v>453</v>
      </c>
      <c r="B47" s="10" t="n">
        <v>64.02</v>
      </c>
    </row>
    <row r="48" spans="1:2">
      <c r="A48" s="4" t="s">
        <v>469</v>
      </c>
    </row>
    <row r="49" spans="1:2">
      <c r="A49" s="3" t="s">
        <v>228</v>
      </c>
    </row>
    <row r="50" spans="1:2">
      <c r="A50" s="4" t="s">
        <v>447</v>
      </c>
      <c r="B50" s="10" t="n">
        <v>18.11</v>
      </c>
    </row>
    <row r="51" spans="1:2">
      <c r="A51" s="4" t="s">
        <v>448</v>
      </c>
      <c r="B51" s="4" t="s">
        <v>439</v>
      </c>
    </row>
    <row r="52" spans="1:2">
      <c r="A52" s="4" t="s">
        <v>449</v>
      </c>
      <c r="B52" s="4" t="s">
        <v>470</v>
      </c>
    </row>
    <row r="53" spans="1:2">
      <c r="A53" s="4" t="s">
        <v>451</v>
      </c>
      <c r="B53" s="4" t="s">
        <v>471</v>
      </c>
    </row>
    <row r="54" spans="1:2">
      <c r="A54" s="4" t="s">
        <v>453</v>
      </c>
      <c r="B54" s="10" t="n">
        <v>7.41</v>
      </c>
    </row>
    <row r="55" spans="1:2">
      <c r="A55" s="4" t="s">
        <v>472</v>
      </c>
    </row>
    <row r="56" spans="1:2">
      <c r="A56" s="3" t="s">
        <v>228</v>
      </c>
    </row>
    <row r="57" spans="1:2">
      <c r="A57" s="4" t="s">
        <v>447</v>
      </c>
      <c r="B57" s="10" t="n">
        <v>18.11</v>
      </c>
    </row>
    <row r="58" spans="1:2">
      <c r="A58" s="4" t="s">
        <v>448</v>
      </c>
      <c r="B58" s="4" t="s">
        <v>439</v>
      </c>
    </row>
    <row r="59" spans="1:2">
      <c r="A59" s="4" t="s">
        <v>449</v>
      </c>
      <c r="B59" s="4" t="s">
        <v>470</v>
      </c>
    </row>
    <row r="60" spans="1:2">
      <c r="A60" s="4" t="s">
        <v>451</v>
      </c>
      <c r="B60" s="4" t="s">
        <v>473</v>
      </c>
    </row>
    <row r="61" spans="1:2">
      <c r="A61" s="4" t="s">
        <v>457</v>
      </c>
      <c r="B61" s="4" t="s">
        <v>458</v>
      </c>
    </row>
    <row r="62" spans="1:2">
      <c r="A62" s="4" t="s">
        <v>453</v>
      </c>
      <c r="B62" s="10" t="n">
        <v>2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2</v>
      </c>
    </row>
    <row r="2" spans="1:3">
      <c r="A2" s="3" t="s">
        <v>228</v>
      </c>
    </row>
    <row r="3" spans="1:3">
      <c r="A3" s="4" t="s">
        <v>475</v>
      </c>
      <c r="B3" s="5" t="n">
        <v>754383</v>
      </c>
      <c r="C3" s="5" t="n">
        <v>819691</v>
      </c>
    </row>
    <row r="4" spans="1:3">
      <c r="A4" s="4" t="s">
        <v>239</v>
      </c>
    </row>
    <row r="5" spans="1:3">
      <c r="A5" s="3" t="s">
        <v>228</v>
      </c>
    </row>
    <row r="6" spans="1:3">
      <c r="A6" s="4" t="s">
        <v>475</v>
      </c>
      <c r="B6" s="5" t="n">
        <v>499629</v>
      </c>
      <c r="C6" s="5" t="n">
        <v>581551</v>
      </c>
    </row>
    <row r="7" spans="1:3">
      <c r="A7" s="4" t="s">
        <v>476</v>
      </c>
    </row>
    <row r="8" spans="1:3">
      <c r="A8" s="3" t="s">
        <v>228</v>
      </c>
    </row>
    <row r="9" spans="1:3">
      <c r="A9" s="4" t="s">
        <v>475</v>
      </c>
      <c r="B9" s="5" t="n">
        <v>0</v>
      </c>
    </row>
    <row r="10" spans="1:3">
      <c r="A10" s="4" t="s">
        <v>477</v>
      </c>
    </row>
    <row r="11" spans="1:3">
      <c r="A11" s="3" t="s">
        <v>228</v>
      </c>
    </row>
    <row r="12" spans="1:3">
      <c r="A12" s="4" t="s">
        <v>475</v>
      </c>
      <c r="B12" s="5" t="n">
        <v>0</v>
      </c>
    </row>
    <row r="13" spans="1:3">
      <c r="A13" s="4" t="s">
        <v>478</v>
      </c>
    </row>
    <row r="14" spans="1:3">
      <c r="A14" s="3" t="s">
        <v>228</v>
      </c>
    </row>
    <row r="15" spans="1:3">
      <c r="A15" s="4" t="s">
        <v>475</v>
      </c>
      <c r="B15" s="5" t="n">
        <v>0</v>
      </c>
    </row>
    <row r="16" spans="1:3">
      <c r="A16" s="4" t="s">
        <v>479</v>
      </c>
    </row>
    <row r="17" spans="1:3">
      <c r="A17" s="3" t="s">
        <v>228</v>
      </c>
    </row>
    <row r="18" spans="1:3">
      <c r="A18" s="4" t="s">
        <v>475</v>
      </c>
      <c r="B18" s="5" t="n">
        <v>255172</v>
      </c>
    </row>
    <row r="19" spans="1:3">
      <c r="A19" s="4" t="s">
        <v>480</v>
      </c>
    </row>
    <row r="20" spans="1:3">
      <c r="A20" s="3" t="s">
        <v>228</v>
      </c>
    </row>
    <row r="21" spans="1:3">
      <c r="A21" s="4" t="s">
        <v>475</v>
      </c>
      <c r="B21" s="5" t="n">
        <v>113675</v>
      </c>
    </row>
    <row r="22" spans="1:3">
      <c r="A22" s="4" t="s">
        <v>481</v>
      </c>
    </row>
    <row r="23" spans="1:3">
      <c r="A23" s="3" t="s">
        <v>228</v>
      </c>
    </row>
    <row r="24" spans="1:3">
      <c r="A24" s="4" t="s">
        <v>475</v>
      </c>
      <c r="B24" s="5" t="n">
        <v>130782</v>
      </c>
    </row>
    <row r="25" spans="1:3">
      <c r="A25" s="4" t="s">
        <v>482</v>
      </c>
    </row>
    <row r="26" spans="1:3">
      <c r="A26" s="3" t="s">
        <v>228</v>
      </c>
    </row>
    <row r="27" spans="1:3">
      <c r="A27" s="4" t="s">
        <v>475</v>
      </c>
      <c r="B27" s="5" t="n">
        <v>510344</v>
      </c>
    </row>
    <row r="28" spans="1:3">
      <c r="A28" s="4" t="s">
        <v>483</v>
      </c>
    </row>
    <row r="29" spans="1:3">
      <c r="A29" s="3" t="s">
        <v>228</v>
      </c>
    </row>
    <row r="30" spans="1:3">
      <c r="A30" s="4" t="s">
        <v>475</v>
      </c>
      <c r="B30" s="5" t="n">
        <v>227350</v>
      </c>
    </row>
    <row r="31" spans="1:3">
      <c r="A31" s="4" t="s">
        <v>484</v>
      </c>
    </row>
    <row r="32" spans="1:3">
      <c r="A32" s="3" t="s">
        <v>228</v>
      </c>
    </row>
    <row r="33" spans="1:3">
      <c r="A33" s="4" t="s">
        <v>475</v>
      </c>
      <c r="B33" s="5" t="n">
        <v>261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3" t="s">
        <v>228</v>
      </c>
    </row>
    <row r="4" spans="1:2">
      <c r="A4" s="4" t="s">
        <v>487</v>
      </c>
      <c r="B4" s="5" t="n">
        <v>819691</v>
      </c>
    </row>
    <row r="5" spans="1:2">
      <c r="A5" s="4" t="s">
        <v>488</v>
      </c>
      <c r="B5" s="5" t="n">
        <v>252648</v>
      </c>
    </row>
    <row r="6" spans="1:2">
      <c r="A6" s="4" t="s">
        <v>489</v>
      </c>
      <c r="B6" s="5" t="n">
        <v>204866</v>
      </c>
    </row>
    <row r="7" spans="1:2">
      <c r="A7" s="4" t="s">
        <v>490</v>
      </c>
      <c r="B7" s="5" t="n">
        <v>-504321</v>
      </c>
    </row>
    <row r="8" spans="1:2">
      <c r="A8" s="4" t="s">
        <v>491</v>
      </c>
      <c r="B8" s="5" t="n">
        <v>-18501</v>
      </c>
    </row>
    <row r="9" spans="1:2">
      <c r="A9" s="4" t="s">
        <v>492</v>
      </c>
      <c r="B9" s="5" t="n">
        <v>754383</v>
      </c>
    </row>
    <row r="10" spans="1:2">
      <c r="A10" s="4" t="s">
        <v>493</v>
      </c>
      <c r="B10" s="10" t="n">
        <v>29.14</v>
      </c>
    </row>
    <row r="11" spans="1:2">
      <c r="A11" s="4" t="s">
        <v>494</v>
      </c>
      <c r="B11" s="11" t="n">
        <v>43.91</v>
      </c>
    </row>
    <row r="12" spans="1:2">
      <c r="A12" s="4" t="s">
        <v>495</v>
      </c>
      <c r="B12" s="11" t="n">
        <v>17.57</v>
      </c>
    </row>
    <row r="13" spans="1:2">
      <c r="A13" s="4" t="s">
        <v>496</v>
      </c>
      <c r="B13" s="11" t="n">
        <v>19.41</v>
      </c>
    </row>
    <row r="14" spans="1:2">
      <c r="A14" s="4" t="s">
        <v>497</v>
      </c>
      <c r="B14" s="11" t="n">
        <v>38.77</v>
      </c>
    </row>
    <row r="15" spans="1:2">
      <c r="A15" s="4" t="s">
        <v>498</v>
      </c>
      <c r="B15" s="10" t="n">
        <v>37.2</v>
      </c>
    </row>
    <row r="16" spans="1:2">
      <c r="A16" s="4" t="s">
        <v>499</v>
      </c>
    </row>
    <row r="17" spans="1:2">
      <c r="A17" s="3" t="s">
        <v>228</v>
      </c>
    </row>
    <row r="18" spans="1:2">
      <c r="A18" s="4" t="s">
        <v>487</v>
      </c>
      <c r="B18" s="5" t="n">
        <v>238140</v>
      </c>
    </row>
    <row r="19" spans="1:2">
      <c r="A19" s="4" t="s">
        <v>488</v>
      </c>
      <c r="B19" s="5" t="n">
        <v>118297</v>
      </c>
    </row>
    <row r="20" spans="1:2">
      <c r="A20" s="4" t="s">
        <v>489</v>
      </c>
      <c r="B20" s="5" t="n">
        <v>0</v>
      </c>
    </row>
    <row r="21" spans="1:2">
      <c r="A21" s="4" t="s">
        <v>490</v>
      </c>
      <c r="B21" s="5" t="n">
        <v>-94589</v>
      </c>
    </row>
    <row r="22" spans="1:2">
      <c r="A22" s="4" t="s">
        <v>491</v>
      </c>
      <c r="B22" s="5" t="n">
        <v>-7094</v>
      </c>
    </row>
    <row r="23" spans="1:2">
      <c r="A23" s="4" t="s">
        <v>492</v>
      </c>
      <c r="B23" s="5" t="n">
        <v>254754</v>
      </c>
    </row>
    <row r="24" spans="1:2">
      <c r="A24" s="4" t="s">
        <v>239</v>
      </c>
    </row>
    <row r="25" spans="1:2">
      <c r="A25" s="3" t="s">
        <v>228</v>
      </c>
    </row>
    <row r="26" spans="1:2">
      <c r="A26" s="4" t="s">
        <v>487</v>
      </c>
      <c r="B26" s="5" t="n">
        <v>581551</v>
      </c>
    </row>
    <row r="27" spans="1:2">
      <c r="A27" s="4" t="s">
        <v>488</v>
      </c>
      <c r="B27" s="5" t="n">
        <v>134351</v>
      </c>
    </row>
    <row r="28" spans="1:2">
      <c r="A28" s="4" t="s">
        <v>489</v>
      </c>
      <c r="B28" s="5" t="n">
        <v>204866</v>
      </c>
    </row>
    <row r="29" spans="1:2">
      <c r="A29" s="4" t="s">
        <v>490</v>
      </c>
      <c r="B29" s="5" t="n">
        <v>-409732</v>
      </c>
    </row>
    <row r="30" spans="1:2">
      <c r="A30" s="4" t="s">
        <v>491</v>
      </c>
      <c r="B30" s="5" t="n">
        <v>-11407</v>
      </c>
    </row>
    <row r="31" spans="1:2">
      <c r="A31" s="4" t="s">
        <v>492</v>
      </c>
      <c r="B31" s="5" t="n">
        <v>4996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6"/>
  </cols>
  <sheetData>
    <row r="1" spans="1:2">
      <c r="A1" s="1" t="s">
        <v>500</v>
      </c>
      <c r="B1" s="2" t="s">
        <v>1</v>
      </c>
    </row>
    <row r="2" spans="1:2">
      <c r="B2" s="2" t="s">
        <v>445</v>
      </c>
    </row>
    <row r="3" spans="1:2">
      <c r="A3" s="4" t="s">
        <v>446</v>
      </c>
    </row>
    <row r="4" spans="1:2">
      <c r="A4" s="3" t="s">
        <v>228</v>
      </c>
    </row>
    <row r="5" spans="1:2">
      <c r="A5" s="4" t="s">
        <v>447</v>
      </c>
      <c r="B5" s="10" t="n">
        <v>39.1</v>
      </c>
    </row>
    <row r="6" spans="1:2">
      <c r="A6" s="4" t="s">
        <v>448</v>
      </c>
      <c r="B6" s="4" t="s">
        <v>439</v>
      </c>
    </row>
    <row r="7" spans="1:2">
      <c r="A7" s="4" t="s">
        <v>501</v>
      </c>
      <c r="B7" s="4" t="s">
        <v>502</v>
      </c>
    </row>
    <row r="8" spans="1:2">
      <c r="A8" s="4" t="s">
        <v>449</v>
      </c>
      <c r="B8" s="4" t="s">
        <v>450</v>
      </c>
    </row>
    <row r="9" spans="1:2">
      <c r="A9" s="4" t="s">
        <v>451</v>
      </c>
      <c r="B9" s="4" t="s">
        <v>452</v>
      </c>
    </row>
    <row r="10" spans="1:2">
      <c r="A10" s="4" t="s">
        <v>453</v>
      </c>
      <c r="B10" s="10" t="n">
        <v>15.48</v>
      </c>
    </row>
    <row r="11" spans="1:2">
      <c r="A11" s="4" t="s">
        <v>459</v>
      </c>
    </row>
    <row r="12" spans="1:2">
      <c r="A12" s="3" t="s">
        <v>228</v>
      </c>
    </row>
    <row r="13" spans="1:2">
      <c r="A13" s="4" t="s">
        <v>447</v>
      </c>
      <c r="B13" s="10" t="n">
        <v>41.6</v>
      </c>
    </row>
    <row r="14" spans="1:2">
      <c r="A14" s="4" t="s">
        <v>448</v>
      </c>
      <c r="B14" s="4" t="s">
        <v>439</v>
      </c>
    </row>
    <row r="15" spans="1:2">
      <c r="A15" s="4" t="s">
        <v>501</v>
      </c>
      <c r="B15" s="4" t="s">
        <v>502</v>
      </c>
    </row>
    <row r="16" spans="1:2">
      <c r="A16" s="4" t="s">
        <v>449</v>
      </c>
      <c r="B16" s="4" t="s">
        <v>450</v>
      </c>
    </row>
    <row r="17" spans="1:2">
      <c r="A17" s="4" t="s">
        <v>451</v>
      </c>
      <c r="B17" s="4" t="s">
        <v>460</v>
      </c>
    </row>
    <row r="18" spans="1:2">
      <c r="A18" s="4" t="s">
        <v>453</v>
      </c>
      <c r="B18" s="10" t="n">
        <v>16.38</v>
      </c>
    </row>
    <row r="19" spans="1:2">
      <c r="A19" s="4" t="s">
        <v>462</v>
      </c>
    </row>
    <row r="20" spans="1:2">
      <c r="A20" s="3" t="s">
        <v>228</v>
      </c>
    </row>
    <row r="21" spans="1:2">
      <c r="A21" s="4" t="s">
        <v>447</v>
      </c>
      <c r="B21" s="10" t="n">
        <v>44.1</v>
      </c>
    </row>
    <row r="22" spans="1:2">
      <c r="A22" s="4" t="s">
        <v>448</v>
      </c>
      <c r="B22" s="4" t="s">
        <v>439</v>
      </c>
    </row>
    <row r="23" spans="1:2">
      <c r="A23" s="4" t="s">
        <v>501</v>
      </c>
      <c r="B23" s="4" t="s">
        <v>503</v>
      </c>
    </row>
    <row r="24" spans="1:2">
      <c r="A24" s="4" t="s">
        <v>449</v>
      </c>
      <c r="B24" s="4" t="s">
        <v>463</v>
      </c>
    </row>
    <row r="25" spans="1:2">
      <c r="A25" s="4" t="s">
        <v>451</v>
      </c>
      <c r="B25" s="4" t="s">
        <v>464</v>
      </c>
    </row>
    <row r="26" spans="1:2">
      <c r="A26" s="4" t="s">
        <v>453</v>
      </c>
      <c r="B26" s="10" t="n">
        <v>17.9</v>
      </c>
    </row>
    <row r="27" spans="1:2">
      <c r="A27" s="4" t="s">
        <v>469</v>
      </c>
    </row>
    <row r="28" spans="1:2">
      <c r="A28" s="3" t="s">
        <v>228</v>
      </c>
    </row>
    <row r="29" spans="1:2">
      <c r="A29" s="4" t="s">
        <v>447</v>
      </c>
      <c r="B29" s="10" t="n">
        <v>18.11</v>
      </c>
    </row>
    <row r="30" spans="1:2">
      <c r="A30" s="4" t="s">
        <v>448</v>
      </c>
      <c r="B30" s="4" t="s">
        <v>439</v>
      </c>
    </row>
    <row r="31" spans="1:2">
      <c r="A31" s="4" t="s">
        <v>501</v>
      </c>
      <c r="B31" s="4" t="s">
        <v>504</v>
      </c>
    </row>
    <row r="32" spans="1:2">
      <c r="A32" s="4" t="s">
        <v>449</v>
      </c>
      <c r="B32" s="4" t="s">
        <v>470</v>
      </c>
    </row>
    <row r="33" spans="1:2">
      <c r="A33" s="4" t="s">
        <v>451</v>
      </c>
      <c r="B33" s="4" t="s">
        <v>471</v>
      </c>
    </row>
    <row r="34" spans="1:2">
      <c r="A34" s="4" t="s">
        <v>453</v>
      </c>
      <c r="B34" s="10" t="n">
        <v>7.41</v>
      </c>
    </row>
    <row r="35" spans="1:2">
      <c r="A35" s="4" t="s">
        <v>505</v>
      </c>
    </row>
    <row r="36" spans="1:2">
      <c r="A36" s="3" t="s">
        <v>228</v>
      </c>
    </row>
    <row r="37" spans="1:2">
      <c r="A37" s="4" t="s">
        <v>447</v>
      </c>
      <c r="B37" s="10" t="n">
        <v>17.57</v>
      </c>
    </row>
    <row r="38" spans="1:2">
      <c r="A38" s="4" t="s">
        <v>448</v>
      </c>
      <c r="B38" s="4" t="s">
        <v>506</v>
      </c>
    </row>
    <row r="39" spans="1:2">
      <c r="A39" s="4" t="s">
        <v>501</v>
      </c>
      <c r="B39" s="4" t="s">
        <v>507</v>
      </c>
    </row>
    <row r="40" spans="1:2">
      <c r="A40" s="4" t="s">
        <v>449</v>
      </c>
      <c r="B40" s="4" t="s">
        <v>508</v>
      </c>
    </row>
    <row r="41" spans="1:2">
      <c r="A41" s="4" t="s">
        <v>451</v>
      </c>
      <c r="B41" s="4" t="s">
        <v>509</v>
      </c>
    </row>
    <row r="42" spans="1:2">
      <c r="A42" s="4" t="s">
        <v>453</v>
      </c>
      <c r="B42" s="10" t="n">
        <v>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165</v>
      </c>
    </row>
    <row r="4" spans="1:2">
      <c r="A4" s="4" t="s">
        <v>512</v>
      </c>
      <c r="B4" s="5" t="n">
        <v>942537</v>
      </c>
    </row>
    <row r="5" spans="1:2">
      <c r="A5" s="4" t="s">
        <v>513</v>
      </c>
      <c r="B5" s="5" t="n">
        <v>144825</v>
      </c>
    </row>
    <row r="6" spans="1:2">
      <c r="A6" s="4" t="s">
        <v>514</v>
      </c>
      <c r="B6" s="5" t="n">
        <v>-70307</v>
      </c>
    </row>
    <row r="7" spans="1:2">
      <c r="A7" s="4" t="s">
        <v>515</v>
      </c>
      <c r="B7" s="5" t="n">
        <v>-12329</v>
      </c>
    </row>
    <row r="8" spans="1:2">
      <c r="A8" s="4" t="s">
        <v>516</v>
      </c>
      <c r="B8" s="5" t="n">
        <v>1004726</v>
      </c>
    </row>
    <row r="9" spans="1:2">
      <c r="A9" s="4" t="s">
        <v>517</v>
      </c>
      <c r="B9" s="5" t="n">
        <v>617361</v>
      </c>
    </row>
    <row r="10" spans="1:2">
      <c r="A10" s="4" t="s">
        <v>518</v>
      </c>
      <c r="B10" s="10" t="n">
        <v>27.59</v>
      </c>
    </row>
    <row r="11" spans="1:2">
      <c r="A11" s="4" t="s">
        <v>519</v>
      </c>
      <c r="B11" s="11" t="n">
        <v>41.5</v>
      </c>
    </row>
    <row r="12" spans="1:2">
      <c r="A12" s="4" t="s">
        <v>520</v>
      </c>
      <c r="B12" s="11" t="n">
        <v>27.75</v>
      </c>
    </row>
    <row r="13" spans="1:2">
      <c r="A13" s="4" t="s">
        <v>521</v>
      </c>
      <c r="B13" s="11" t="n">
        <v>30.49</v>
      </c>
    </row>
    <row r="14" spans="1:2">
      <c r="A14" s="4" t="s">
        <v>522</v>
      </c>
      <c r="B14" s="11" t="n">
        <v>29.54</v>
      </c>
    </row>
    <row r="15" spans="1:2">
      <c r="A15" s="4" t="s">
        <v>523</v>
      </c>
      <c r="B15" s="10" t="n">
        <v>28.49</v>
      </c>
    </row>
    <row r="16" spans="1:2">
      <c r="A16" s="4" t="s">
        <v>524</v>
      </c>
      <c r="B16" s="4" t="s">
        <v>525</v>
      </c>
    </row>
    <row r="17" spans="1:2">
      <c r="A17" s="4" t="s">
        <v>526</v>
      </c>
      <c r="B17" s="4" t="s">
        <v>527</v>
      </c>
    </row>
    <row r="18" spans="1:2">
      <c r="A18" s="4" t="s">
        <v>528</v>
      </c>
      <c r="B18" s="7" t="n">
        <v>6.6</v>
      </c>
    </row>
    <row r="19" spans="1:2">
      <c r="A19" s="4" t="s">
        <v>529</v>
      </c>
      <c r="B19" s="7" t="n">
        <v>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7</v>
      </c>
      <c r="D1" s="2" t="s">
        <v>1</v>
      </c>
    </row>
    <row r="2" spans="1:5">
      <c r="B2" s="2" t="s">
        <v>2</v>
      </c>
      <c r="C2" s="2" t="s">
        <v>28</v>
      </c>
      <c r="D2" s="2" t="s">
        <v>2</v>
      </c>
      <c r="E2" s="2" t="s">
        <v>28</v>
      </c>
    </row>
    <row r="3" spans="1:5">
      <c r="A3" s="3" t="s">
        <v>531</v>
      </c>
    </row>
    <row r="4" spans="1:5">
      <c r="A4" s="4" t="s">
        <v>532</v>
      </c>
      <c r="B4" s="7" t="n">
        <v>1.2</v>
      </c>
      <c r="C4" s="7" t="n">
        <v>0.6</v>
      </c>
      <c r="D4" s="7" t="n">
        <v>3.5</v>
      </c>
      <c r="E4" s="7" t="n">
        <v>1.7</v>
      </c>
    </row>
    <row r="5" spans="1:5">
      <c r="A5" s="4" t="s">
        <v>533</v>
      </c>
      <c r="B5" s="5" t="n">
        <v>2</v>
      </c>
      <c r="C5" s="8" t="n">
        <v>2.1</v>
      </c>
      <c r="D5" s="8" t="n">
        <v>5.8</v>
      </c>
      <c r="E5" s="8" t="n">
        <v>6.1</v>
      </c>
    </row>
    <row r="6" spans="1:5">
      <c r="A6" s="4" t="s">
        <v>534</v>
      </c>
      <c r="B6" s="8" t="n">
        <v>0.1</v>
      </c>
      <c r="C6" s="5" t="n">
        <v>0</v>
      </c>
      <c r="D6" s="8" t="n">
        <v>1.1</v>
      </c>
      <c r="E6" s="8" t="n">
        <v>1.1</v>
      </c>
    </row>
    <row r="7" spans="1:5">
      <c r="A7" s="4" t="s">
        <v>535</v>
      </c>
      <c r="B7" s="8" t="n">
        <v>0.3</v>
      </c>
      <c r="C7" s="5" t="n">
        <v>0</v>
      </c>
      <c r="D7" s="8" t="n">
        <v>2.5</v>
      </c>
      <c r="E7" s="8" t="n">
        <v>1.9</v>
      </c>
    </row>
    <row r="8" spans="1:5">
      <c r="A8" s="4" t="s">
        <v>536</v>
      </c>
    </row>
    <row r="9" spans="1:5">
      <c r="A9" s="3" t="s">
        <v>531</v>
      </c>
    </row>
    <row r="10" spans="1:5">
      <c r="A10" s="4" t="s">
        <v>537</v>
      </c>
      <c r="B10" s="7" t="n">
        <v>3.2</v>
      </c>
      <c r="C10" s="7" t="n">
        <v>2.7</v>
      </c>
      <c r="D10" s="7" t="n">
        <v>9.300000000000001</v>
      </c>
      <c r="E10" s="7" t="n">
        <v>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8</v>
      </c>
      <c r="B1" s="2" t="s">
        <v>1</v>
      </c>
    </row>
    <row r="2" spans="1:2">
      <c r="B2" s="2" t="s">
        <v>539</v>
      </c>
    </row>
    <row r="3" spans="1:2">
      <c r="A3" s="3" t="s">
        <v>168</v>
      </c>
    </row>
    <row r="4" spans="1:2">
      <c r="A4" s="4" t="s">
        <v>540</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1</v>
      </c>
      <c r="C1" s="2" t="s">
        <v>27</v>
      </c>
      <c r="E1" s="2" t="s">
        <v>1</v>
      </c>
    </row>
    <row r="2" spans="1:6">
      <c r="C2" s="2" t="s">
        <v>2</v>
      </c>
      <c r="D2" s="2" t="s">
        <v>28</v>
      </c>
      <c r="E2" s="2" t="s">
        <v>2</v>
      </c>
      <c r="F2" s="2" t="s">
        <v>28</v>
      </c>
    </row>
    <row r="3" spans="1:6">
      <c r="A3" s="3" t="s">
        <v>542</v>
      </c>
    </row>
    <row r="4" spans="1:6">
      <c r="A4" s="4" t="s">
        <v>30</v>
      </c>
      <c r="C4" s="7" t="n">
        <v>442.7</v>
      </c>
      <c r="D4" s="7" t="n">
        <v>384.8</v>
      </c>
      <c r="E4" s="7" t="n">
        <v>1284.8</v>
      </c>
      <c r="F4" s="7" t="n">
        <v>1109.4</v>
      </c>
    </row>
    <row r="5" spans="1:6">
      <c r="A5" s="4" t="s">
        <v>543</v>
      </c>
      <c r="C5" s="5" t="n">
        <v>13</v>
      </c>
      <c r="D5" s="8" t="n">
        <v>12.1</v>
      </c>
      <c r="E5" s="8" t="n">
        <v>38.5</v>
      </c>
      <c r="F5" s="5" t="n">
        <v>35</v>
      </c>
    </row>
    <row r="6" spans="1:6">
      <c r="A6" s="4" t="s">
        <v>544</v>
      </c>
      <c r="C6" s="8" t="n">
        <v>31.2</v>
      </c>
      <c r="D6" s="5" t="n">
        <v>35</v>
      </c>
      <c r="E6" s="8" t="n">
        <v>96.8</v>
      </c>
      <c r="F6" s="8" t="n">
        <v>101.2</v>
      </c>
    </row>
    <row r="7" spans="1:6">
      <c r="A7" s="4" t="s">
        <v>545</v>
      </c>
    </row>
    <row r="8" spans="1:6">
      <c r="A8" s="3" t="s">
        <v>542</v>
      </c>
    </row>
    <row r="9" spans="1:6">
      <c r="A9" s="4" t="s">
        <v>30</v>
      </c>
      <c r="C9" s="5" t="n">
        <v>185</v>
      </c>
      <c r="D9" s="8" t="n">
        <v>131.7</v>
      </c>
      <c r="E9" s="8" t="n">
        <v>470.6</v>
      </c>
      <c r="F9" s="8" t="n">
        <v>403.1</v>
      </c>
    </row>
    <row r="10" spans="1:6">
      <c r="A10" s="4" t="s">
        <v>546</v>
      </c>
    </row>
    <row r="11" spans="1:6">
      <c r="A11" s="3" t="s">
        <v>542</v>
      </c>
    </row>
    <row r="12" spans="1:6">
      <c r="A12" s="4" t="s">
        <v>30</v>
      </c>
      <c r="C12" s="8" t="n">
        <v>108.2</v>
      </c>
      <c r="D12" s="8" t="n">
        <v>109.7</v>
      </c>
      <c r="E12" s="8" t="n">
        <v>320.7</v>
      </c>
      <c r="F12" s="8" t="n">
        <v>318.2</v>
      </c>
    </row>
    <row r="13" spans="1:6">
      <c r="A13" s="4" t="s">
        <v>547</v>
      </c>
    </row>
    <row r="14" spans="1:6">
      <c r="A14" s="3" t="s">
        <v>542</v>
      </c>
    </row>
    <row r="15" spans="1:6">
      <c r="A15" s="4" t="s">
        <v>30</v>
      </c>
      <c r="C15" s="8" t="n">
        <v>149.5</v>
      </c>
      <c r="D15" s="8" t="n">
        <v>143.4</v>
      </c>
      <c r="E15" s="8" t="n">
        <v>493.5</v>
      </c>
      <c r="F15" s="8" t="n">
        <v>388.1</v>
      </c>
    </row>
    <row r="16" spans="1:6">
      <c r="A16" s="4" t="s">
        <v>548</v>
      </c>
    </row>
    <row r="17" spans="1:6">
      <c r="A17" s="3" t="s">
        <v>542</v>
      </c>
    </row>
    <row r="18" spans="1:6">
      <c r="A18" s="4" t="s">
        <v>30</v>
      </c>
      <c r="C18" s="5" t="n">
        <v>185</v>
      </c>
      <c r="D18" s="8" t="n">
        <v>131.7</v>
      </c>
      <c r="E18" s="8" t="n">
        <v>470.6</v>
      </c>
      <c r="F18" s="8" t="n">
        <v>403.1</v>
      </c>
    </row>
    <row r="19" spans="1:6">
      <c r="A19" s="4" t="s">
        <v>543</v>
      </c>
      <c r="C19" s="8" t="n">
        <v>4.9</v>
      </c>
      <c r="D19" s="8" t="n">
        <v>2.9</v>
      </c>
      <c r="E19" s="8" t="n">
        <v>12.8</v>
      </c>
      <c r="F19" s="8" t="n">
        <v>8.800000000000001</v>
      </c>
    </row>
    <row r="20" spans="1:6">
      <c r="A20" s="4" t="s">
        <v>544</v>
      </c>
      <c r="B20" s="4" t="s">
        <v>549</v>
      </c>
      <c r="C20" s="8" t="n">
        <v>5.8</v>
      </c>
      <c r="D20" s="8" t="n">
        <v>9.5</v>
      </c>
      <c r="E20" s="8" t="n">
        <v>5.9</v>
      </c>
      <c r="F20" s="8" t="n">
        <v>30.1</v>
      </c>
    </row>
    <row r="21" spans="1:6">
      <c r="A21" s="4" t="s">
        <v>550</v>
      </c>
    </row>
    <row r="22" spans="1:6">
      <c r="A22" s="3" t="s">
        <v>542</v>
      </c>
    </row>
    <row r="23" spans="1:6">
      <c r="A23" s="4" t="s">
        <v>30</v>
      </c>
      <c r="C23" s="8" t="n">
        <v>108.2</v>
      </c>
      <c r="D23" s="8" t="n">
        <v>109.7</v>
      </c>
      <c r="E23" s="8" t="n">
        <v>320.7</v>
      </c>
      <c r="F23" s="8" t="n">
        <v>318.2</v>
      </c>
    </row>
    <row r="24" spans="1:6">
      <c r="A24" s="4" t="s">
        <v>543</v>
      </c>
      <c r="C24" s="8" t="n">
        <v>4.4</v>
      </c>
      <c r="D24" s="8" t="n">
        <v>4.4</v>
      </c>
      <c r="E24" s="8" t="n">
        <v>13.3</v>
      </c>
      <c r="F24" s="8" t="n">
        <v>13.3</v>
      </c>
    </row>
    <row r="25" spans="1:6">
      <c r="A25" s="4" t="s">
        <v>544</v>
      </c>
      <c r="C25" s="5" t="n">
        <v>11</v>
      </c>
      <c r="D25" s="8" t="n">
        <v>18.4</v>
      </c>
      <c r="E25" s="8" t="n">
        <v>28.2</v>
      </c>
      <c r="F25" s="8" t="n">
        <v>56.6</v>
      </c>
    </row>
    <row r="26" spans="1:6">
      <c r="A26" s="4" t="s">
        <v>551</v>
      </c>
    </row>
    <row r="27" spans="1:6">
      <c r="A27" s="3" t="s">
        <v>542</v>
      </c>
    </row>
    <row r="28" spans="1:6">
      <c r="A28" s="4" t="s">
        <v>30</v>
      </c>
      <c r="C28" s="8" t="n">
        <v>149.5</v>
      </c>
      <c r="D28" s="8" t="n">
        <v>143.4</v>
      </c>
      <c r="E28" s="8" t="n">
        <v>493.5</v>
      </c>
      <c r="F28" s="8" t="n">
        <v>388.1</v>
      </c>
    </row>
    <row r="29" spans="1:6">
      <c r="A29" s="4" t="s">
        <v>543</v>
      </c>
      <c r="C29" s="8" t="n">
        <v>3.7</v>
      </c>
      <c r="D29" s="8" t="n">
        <v>4.8</v>
      </c>
      <c r="E29" s="8" t="n">
        <v>12.4</v>
      </c>
      <c r="F29" s="8" t="n">
        <v>12.9</v>
      </c>
    </row>
    <row r="30" spans="1:6">
      <c r="A30" s="4" t="s">
        <v>544</v>
      </c>
      <c r="C30" s="8" t="n">
        <v>14.9</v>
      </c>
      <c r="D30" s="8" t="n">
        <v>16.3</v>
      </c>
      <c r="E30" s="8" t="n">
        <v>64.59999999999999</v>
      </c>
      <c r="F30" s="8" t="n">
        <v>24.9</v>
      </c>
    </row>
    <row r="31" spans="1:6">
      <c r="A31" s="4" t="s">
        <v>552</v>
      </c>
    </row>
    <row r="32" spans="1:6">
      <c r="A32" s="3" t="s">
        <v>542</v>
      </c>
    </row>
    <row r="33" spans="1:6">
      <c r="A33" s="4" t="s">
        <v>30</v>
      </c>
      <c r="C33" s="8" t="n">
        <v>25.2</v>
      </c>
      <c r="D33" s="8" t="n">
        <v>23.9</v>
      </c>
      <c r="E33" s="8" t="n">
        <v>66.8</v>
      </c>
      <c r="F33" s="5" t="n">
        <v>65</v>
      </c>
    </row>
    <row r="34" spans="1:6">
      <c r="A34" s="4" t="s">
        <v>553</v>
      </c>
    </row>
    <row r="35" spans="1:6">
      <c r="A35" s="3" t="s">
        <v>542</v>
      </c>
    </row>
    <row r="36" spans="1:6">
      <c r="A36" s="4" t="s">
        <v>30</v>
      </c>
      <c r="C36" s="8" t="n">
        <v>3.8</v>
      </c>
      <c r="D36" s="8" t="n">
        <v>1.8</v>
      </c>
      <c r="E36" s="5" t="n">
        <v>8</v>
      </c>
      <c r="F36" s="5" t="n">
        <v>5</v>
      </c>
    </row>
    <row r="37" spans="1:6">
      <c r="A37" s="4" t="s">
        <v>554</v>
      </c>
    </row>
    <row r="38" spans="1:6">
      <c r="A38" s="3" t="s">
        <v>542</v>
      </c>
    </row>
    <row r="39" spans="1:6">
      <c r="A39" s="4" t="s">
        <v>30</v>
      </c>
      <c r="C39" s="8" t="n">
        <v>21.4</v>
      </c>
      <c r="D39" s="8" t="n">
        <v>22.1</v>
      </c>
      <c r="E39" s="8" t="n">
        <v>58.8</v>
      </c>
      <c r="F39" s="5" t="n">
        <v>60</v>
      </c>
    </row>
    <row r="40" spans="1:6">
      <c r="A40" s="4" t="s">
        <v>555</v>
      </c>
    </row>
    <row r="41" spans="1:6">
      <c r="A41" s="3" t="s">
        <v>542</v>
      </c>
    </row>
    <row r="42" spans="1:6">
      <c r="A42" s="4" t="s">
        <v>544</v>
      </c>
      <c r="B42" s="4" t="s">
        <v>556</v>
      </c>
      <c r="C42" s="7" t="n">
        <v>-0.5</v>
      </c>
      <c r="D42" s="7" t="n">
        <v>-9.199999999999999</v>
      </c>
      <c r="E42" s="7" t="n">
        <v>-1.9</v>
      </c>
      <c r="F42" s="7" t="n">
        <v>-10.4</v>
      </c>
    </row>
    <row r="43" spans="1:6"/>
    <row r="44" spans="1:6">
      <c r="A44" s="4" t="s">
        <v>549</v>
      </c>
      <c r="B44" s="4" t="s">
        <v>557</v>
      </c>
    </row>
    <row r="45" spans="1:6">
      <c r="A45" s="4" t="s">
        <v>556</v>
      </c>
      <c r="B45" s="4" t="s">
        <v>558</v>
      </c>
    </row>
  </sheetData>
  <mergeCells count="6">
    <mergeCell ref="A1:B2"/>
    <mergeCell ref="C1:D1"/>
    <mergeCell ref="E1:F1"/>
    <mergeCell ref="A43:E43"/>
    <mergeCell ref="B44:E44"/>
    <mergeCell ref="B45:E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7</v>
      </c>
      <c r="D1" s="2" t="s">
        <v>1</v>
      </c>
    </row>
    <row r="2" spans="1:5">
      <c r="B2" s="2" t="s">
        <v>2</v>
      </c>
      <c r="C2" s="2" t="s">
        <v>28</v>
      </c>
      <c r="D2" s="2" t="s">
        <v>2</v>
      </c>
      <c r="E2" s="2" t="s">
        <v>28</v>
      </c>
    </row>
    <row r="3" spans="1:5">
      <c r="A3" s="3" t="s">
        <v>542</v>
      </c>
    </row>
    <row r="4" spans="1:5">
      <c r="A4" s="4" t="s">
        <v>544</v>
      </c>
      <c r="B4" s="7" t="n">
        <v>31.2</v>
      </c>
      <c r="C4" s="9" t="n">
        <v>35</v>
      </c>
      <c r="D4" s="7" t="n">
        <v>96.8</v>
      </c>
      <c r="E4" s="7" t="n">
        <v>101.2</v>
      </c>
    </row>
    <row r="5" spans="1:5">
      <c r="A5" s="4" t="s">
        <v>560</v>
      </c>
    </row>
    <row r="6" spans="1:5">
      <c r="A6" s="3" t="s">
        <v>542</v>
      </c>
    </row>
    <row r="7" spans="1:5">
      <c r="A7" s="4" t="s">
        <v>544</v>
      </c>
      <c r="B7" s="7" t="n">
        <v>0.5</v>
      </c>
      <c r="D7" s="9"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7</v>
      </c>
      <c r="D1" s="2" t="s">
        <v>1</v>
      </c>
    </row>
    <row r="2" spans="1:5">
      <c r="B2" s="2" t="s">
        <v>2</v>
      </c>
      <c r="C2" s="2" t="s">
        <v>28</v>
      </c>
      <c r="D2" s="2" t="s">
        <v>2</v>
      </c>
      <c r="E2" s="2" t="s">
        <v>28</v>
      </c>
    </row>
    <row r="3" spans="1:5">
      <c r="A3" s="3" t="s">
        <v>562</v>
      </c>
    </row>
    <row r="4" spans="1:5">
      <c r="A4" s="4" t="s">
        <v>30</v>
      </c>
      <c r="B4" s="7" t="n">
        <v>442.7</v>
      </c>
      <c r="C4" s="7" t="n">
        <v>384.8</v>
      </c>
      <c r="D4" s="7" t="n">
        <v>1284.8</v>
      </c>
      <c r="E4" s="7" t="n">
        <v>1109.4</v>
      </c>
    </row>
    <row r="5" spans="1:5">
      <c r="A5" s="4" t="s">
        <v>545</v>
      </c>
    </row>
    <row r="6" spans="1:5">
      <c r="A6" s="3" t="s">
        <v>562</v>
      </c>
    </row>
    <row r="7" spans="1:5">
      <c r="A7" s="4" t="s">
        <v>30</v>
      </c>
      <c r="B7" s="5" t="n">
        <v>185</v>
      </c>
      <c r="C7" s="8" t="n">
        <v>131.7</v>
      </c>
      <c r="D7" s="8" t="n">
        <v>470.6</v>
      </c>
      <c r="E7" s="8" t="n">
        <v>403.1</v>
      </c>
    </row>
    <row r="8" spans="1:5">
      <c r="A8" s="4" t="s">
        <v>563</v>
      </c>
    </row>
    <row r="9" spans="1:5">
      <c r="A9" s="3" t="s">
        <v>562</v>
      </c>
    </row>
    <row r="10" spans="1:5">
      <c r="A10" s="4" t="s">
        <v>30</v>
      </c>
      <c r="B10" s="8" t="n">
        <v>96.7</v>
      </c>
      <c r="C10" s="8" t="n">
        <v>96.09999999999999</v>
      </c>
      <c r="D10" s="8" t="n">
        <v>259.8</v>
      </c>
      <c r="E10" s="8" t="n">
        <v>299.8</v>
      </c>
    </row>
    <row r="11" spans="1:5">
      <c r="A11" s="4" t="s">
        <v>564</v>
      </c>
    </row>
    <row r="12" spans="1:5">
      <c r="A12" s="3" t="s">
        <v>562</v>
      </c>
    </row>
    <row r="13" spans="1:5">
      <c r="A13" s="4" t="s">
        <v>30</v>
      </c>
      <c r="B13" s="8" t="n">
        <v>59.5</v>
      </c>
      <c r="C13" s="8" t="n">
        <v>12.9</v>
      </c>
      <c r="D13" s="8" t="n">
        <v>129.9</v>
      </c>
      <c r="E13" s="5" t="n">
        <v>34</v>
      </c>
    </row>
    <row r="14" spans="1:5">
      <c r="A14" s="4" t="s">
        <v>565</v>
      </c>
    </row>
    <row r="15" spans="1:5">
      <c r="A15" s="3" t="s">
        <v>562</v>
      </c>
    </row>
    <row r="16" spans="1:5">
      <c r="A16" s="4" t="s">
        <v>30</v>
      </c>
      <c r="B16" s="8" t="n">
        <v>8.5</v>
      </c>
      <c r="C16" s="8" t="n">
        <v>7.1</v>
      </c>
      <c r="D16" s="8" t="n">
        <v>26.5</v>
      </c>
      <c r="E16" s="8" t="n">
        <v>22.1</v>
      </c>
    </row>
    <row r="17" spans="1:5">
      <c r="A17" s="4" t="s">
        <v>566</v>
      </c>
    </row>
    <row r="18" spans="1:5">
      <c r="A18" s="3" t="s">
        <v>562</v>
      </c>
    </row>
    <row r="19" spans="1:5">
      <c r="A19" s="4" t="s">
        <v>30</v>
      </c>
      <c r="B19" s="5" t="n">
        <v>10</v>
      </c>
      <c r="C19" s="5" t="n">
        <v>9</v>
      </c>
      <c r="D19" s="8" t="n">
        <v>26.2</v>
      </c>
      <c r="E19" s="5" t="n">
        <v>27</v>
      </c>
    </row>
    <row r="20" spans="1:5">
      <c r="A20" s="4" t="s">
        <v>567</v>
      </c>
    </row>
    <row r="21" spans="1:5">
      <c r="A21" s="3" t="s">
        <v>562</v>
      </c>
    </row>
    <row r="22" spans="1:5">
      <c r="A22" s="4" t="s">
        <v>30</v>
      </c>
      <c r="B22" s="8" t="n">
        <v>10.3</v>
      </c>
      <c r="C22" s="8" t="n">
        <v>6.6</v>
      </c>
      <c r="D22" s="8" t="n">
        <v>28.2</v>
      </c>
      <c r="E22" s="8" t="n">
        <v>20.2</v>
      </c>
    </row>
    <row r="23" spans="1:5">
      <c r="A23" s="4" t="s">
        <v>546</v>
      </c>
    </row>
    <row r="24" spans="1:5">
      <c r="A24" s="3" t="s">
        <v>562</v>
      </c>
    </row>
    <row r="25" spans="1:5">
      <c r="A25" s="4" t="s">
        <v>30</v>
      </c>
      <c r="B25" s="8" t="n">
        <v>108.2</v>
      </c>
      <c r="C25" s="8" t="n">
        <v>109.7</v>
      </c>
      <c r="D25" s="8" t="n">
        <v>320.7</v>
      </c>
      <c r="E25" s="8" t="n">
        <v>318.2</v>
      </c>
    </row>
    <row r="26" spans="1:5">
      <c r="A26" s="4" t="s">
        <v>568</v>
      </c>
    </row>
    <row r="27" spans="1:5">
      <c r="A27" s="3" t="s">
        <v>562</v>
      </c>
    </row>
    <row r="28" spans="1:5">
      <c r="A28" s="4" t="s">
        <v>30</v>
      </c>
      <c r="B28" s="8" t="n">
        <v>6.7</v>
      </c>
      <c r="C28" s="5" t="n">
        <v>8</v>
      </c>
      <c r="D28" s="8" t="n">
        <v>21.7</v>
      </c>
      <c r="E28" s="8" t="n">
        <v>22.7</v>
      </c>
    </row>
    <row r="29" spans="1:5">
      <c r="A29" s="4" t="s">
        <v>569</v>
      </c>
    </row>
    <row r="30" spans="1:5">
      <c r="A30" s="3" t="s">
        <v>562</v>
      </c>
    </row>
    <row r="31" spans="1:5">
      <c r="A31" s="4" t="s">
        <v>30</v>
      </c>
      <c r="B31" s="8" t="n">
        <v>101.5</v>
      </c>
      <c r="C31" s="8" t="n">
        <v>101.7</v>
      </c>
      <c r="D31" s="5" t="n">
        <v>299</v>
      </c>
      <c r="E31" s="8" t="n">
        <v>295.5</v>
      </c>
    </row>
    <row r="32" spans="1:5">
      <c r="A32" s="4" t="s">
        <v>547</v>
      </c>
    </row>
    <row r="33" spans="1:5">
      <c r="A33" s="3" t="s">
        <v>562</v>
      </c>
    </row>
    <row r="34" spans="1:5">
      <c r="A34" s="4" t="s">
        <v>30</v>
      </c>
      <c r="B34" s="8" t="n">
        <v>149.5</v>
      </c>
      <c r="C34" s="8" t="n">
        <v>143.4</v>
      </c>
      <c r="D34" s="8" t="n">
        <v>493.5</v>
      </c>
      <c r="E34" s="8" t="n">
        <v>388.1</v>
      </c>
    </row>
    <row r="35" spans="1:5">
      <c r="A35" s="4" t="s">
        <v>570</v>
      </c>
    </row>
    <row r="36" spans="1:5">
      <c r="A36" s="3" t="s">
        <v>562</v>
      </c>
    </row>
    <row r="37" spans="1:5">
      <c r="A37" s="4" t="s">
        <v>30</v>
      </c>
      <c r="B37" s="8" t="n">
        <v>9.300000000000001</v>
      </c>
      <c r="C37" s="8" t="n">
        <v>8.800000000000001</v>
      </c>
      <c r="D37" s="8" t="n">
        <v>32.6</v>
      </c>
      <c r="E37" s="8" t="n">
        <v>34.6</v>
      </c>
    </row>
    <row r="38" spans="1:5">
      <c r="A38" s="4" t="s">
        <v>571</v>
      </c>
    </row>
    <row r="39" spans="1:5">
      <c r="A39" s="3" t="s">
        <v>562</v>
      </c>
    </row>
    <row r="40" spans="1:5">
      <c r="A40" s="4" t="s">
        <v>30</v>
      </c>
      <c r="B40" s="8" t="n">
        <v>88.90000000000001</v>
      </c>
      <c r="C40" s="8" t="n">
        <v>78.59999999999999</v>
      </c>
      <c r="D40" s="8" t="n">
        <v>304.1</v>
      </c>
      <c r="E40" s="8" t="n">
        <v>195.4</v>
      </c>
    </row>
    <row r="41" spans="1:5">
      <c r="A41" s="4" t="s">
        <v>572</v>
      </c>
    </row>
    <row r="42" spans="1:5">
      <c r="A42" s="3" t="s">
        <v>562</v>
      </c>
    </row>
    <row r="43" spans="1:5">
      <c r="A43" s="4" t="s">
        <v>30</v>
      </c>
      <c r="B43" s="8" t="n">
        <v>23.3</v>
      </c>
      <c r="C43" s="8" t="n">
        <v>24.5</v>
      </c>
      <c r="D43" s="5" t="n">
        <v>64</v>
      </c>
      <c r="E43" s="8" t="n">
        <v>69.3</v>
      </c>
    </row>
    <row r="44" spans="1:5">
      <c r="A44" s="4" t="s">
        <v>573</v>
      </c>
    </row>
    <row r="45" spans="1:5">
      <c r="A45" s="3" t="s">
        <v>562</v>
      </c>
    </row>
    <row r="46" spans="1:5">
      <c r="A46" s="4" t="s">
        <v>30</v>
      </c>
      <c r="B46" s="8" t="n">
        <v>19.2</v>
      </c>
      <c r="C46" s="8" t="n">
        <v>21.6</v>
      </c>
      <c r="D46" s="8" t="n">
        <v>61.3</v>
      </c>
      <c r="E46" s="5" t="n">
        <v>61</v>
      </c>
    </row>
    <row r="47" spans="1:5">
      <c r="A47" s="4" t="s">
        <v>574</v>
      </c>
    </row>
    <row r="48" spans="1:5">
      <c r="A48" s="3" t="s">
        <v>562</v>
      </c>
    </row>
    <row r="49" spans="1:5">
      <c r="A49" s="4" t="s">
        <v>30</v>
      </c>
      <c r="B49" s="7" t="n">
        <v>8.800000000000001</v>
      </c>
      <c r="C49" s="7" t="n">
        <v>9.9</v>
      </c>
      <c r="D49" s="7" t="n">
        <v>31.5</v>
      </c>
      <c r="E49" s="7" t="n">
        <v>2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62</v>
      </c>
    </row>
    <row r="2" spans="1:4">
      <c r="A2" s="3" t="s">
        <v>576</v>
      </c>
    </row>
    <row r="3" spans="1:4">
      <c r="A3" s="4" t="s">
        <v>63</v>
      </c>
      <c r="C3" s="7" t="n">
        <v>1535.6</v>
      </c>
      <c r="D3" s="7" t="n">
        <v>1200.2</v>
      </c>
    </row>
    <row r="4" spans="1:4">
      <c r="A4" s="4" t="s">
        <v>71</v>
      </c>
      <c r="C4" s="8" t="n">
        <v>296.5</v>
      </c>
      <c r="D4" s="8" t="n">
        <v>188.2</v>
      </c>
    </row>
    <row r="5" spans="1:4">
      <c r="A5" s="4" t="s">
        <v>577</v>
      </c>
    </row>
    <row r="6" spans="1:4">
      <c r="A6" s="3" t="s">
        <v>576</v>
      </c>
    </row>
    <row r="7" spans="1:4">
      <c r="A7" s="4" t="s">
        <v>63</v>
      </c>
      <c r="B7" s="4" t="s">
        <v>549</v>
      </c>
      <c r="C7" s="8" t="n">
        <v>556.3</v>
      </c>
      <c r="D7" s="8" t="n">
        <v>249.7</v>
      </c>
    </row>
    <row r="8" spans="1:4">
      <c r="A8" s="4" t="s">
        <v>71</v>
      </c>
      <c r="B8" s="4" t="s">
        <v>549</v>
      </c>
      <c r="C8" s="8" t="n">
        <v>120.8</v>
      </c>
      <c r="D8" s="8" t="n">
        <v>10.5</v>
      </c>
    </row>
    <row r="9" spans="1:4">
      <c r="A9" s="4" t="s">
        <v>578</v>
      </c>
    </row>
    <row r="10" spans="1:4">
      <c r="A10" s="3" t="s">
        <v>576</v>
      </c>
    </row>
    <row r="11" spans="1:4">
      <c r="A11" s="4" t="s">
        <v>63</v>
      </c>
      <c r="C11" s="5" t="n">
        <v>472</v>
      </c>
      <c r="D11" s="5" t="n">
        <v>494</v>
      </c>
    </row>
    <row r="12" spans="1:4">
      <c r="A12" s="4" t="s">
        <v>71</v>
      </c>
      <c r="C12" s="8" t="n">
        <v>175.7</v>
      </c>
      <c r="D12" s="8" t="n">
        <v>177.7</v>
      </c>
    </row>
    <row r="13" spans="1:4">
      <c r="A13" s="4" t="s">
        <v>579</v>
      </c>
    </row>
    <row r="14" spans="1:4">
      <c r="A14" s="3" t="s">
        <v>576</v>
      </c>
    </row>
    <row r="15" spans="1:4">
      <c r="A15" s="4" t="s">
        <v>63</v>
      </c>
      <c r="C15" s="8" t="n">
        <v>469.3</v>
      </c>
      <c r="D15" s="8" t="n">
        <v>414.2</v>
      </c>
    </row>
    <row r="16" spans="1:4">
      <c r="A16" s="4" t="s">
        <v>580</v>
      </c>
    </row>
    <row r="17" spans="1:4">
      <c r="A17" s="3" t="s">
        <v>576</v>
      </c>
    </row>
    <row r="18" spans="1:4">
      <c r="A18" s="4" t="s">
        <v>63</v>
      </c>
      <c r="C18" s="9" t="n">
        <v>38</v>
      </c>
      <c r="D18" s="7" t="n">
        <v>42.3</v>
      </c>
    </row>
    <row r="19" spans="1:4"/>
    <row r="20" spans="1:4">
      <c r="A20" s="4" t="s">
        <v>549</v>
      </c>
      <c r="B20" s="4" t="s">
        <v>581</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2</v>
      </c>
    </row>
    <row r="2" spans="1:3">
      <c r="A2" s="3" t="s">
        <v>576</v>
      </c>
    </row>
    <row r="3" spans="1:3">
      <c r="A3" s="4" t="s">
        <v>63</v>
      </c>
      <c r="B3" s="7" t="n">
        <v>1535.6</v>
      </c>
      <c r="C3" s="7" t="n">
        <v>1200.2</v>
      </c>
    </row>
    <row r="4" spans="1:3">
      <c r="A4" s="4" t="s">
        <v>71</v>
      </c>
      <c r="B4" s="8" t="n">
        <v>296.5</v>
      </c>
      <c r="C4" s="7" t="n">
        <v>188.2</v>
      </c>
    </row>
    <row r="5" spans="1:3">
      <c r="A5" s="4" t="s">
        <v>583</v>
      </c>
    </row>
    <row r="6" spans="1:3">
      <c r="A6" s="3" t="s">
        <v>576</v>
      </c>
    </row>
    <row r="7" spans="1:3">
      <c r="A7" s="4" t="s">
        <v>63</v>
      </c>
      <c r="B7" s="8" t="n">
        <v>279.3</v>
      </c>
    </row>
    <row r="8" spans="1:3">
      <c r="A8" s="4" t="s">
        <v>71</v>
      </c>
      <c r="B8" s="7" t="n">
        <v>11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4</v>
      </c>
      <c r="B1" s="2" t="s">
        <v>27</v>
      </c>
      <c r="D1" s="2" t="s">
        <v>1</v>
      </c>
      <c r="F1" s="2" t="s">
        <v>316</v>
      </c>
    </row>
    <row r="2" spans="1:6">
      <c r="B2" s="2" t="s">
        <v>2</v>
      </c>
      <c r="C2" s="2" t="s">
        <v>28</v>
      </c>
      <c r="D2" s="2" t="s">
        <v>2</v>
      </c>
      <c r="E2" s="2" t="s">
        <v>28</v>
      </c>
      <c r="F2" s="2" t="s">
        <v>62</v>
      </c>
    </row>
    <row r="3" spans="1:6">
      <c r="A3" s="3" t="s">
        <v>171</v>
      </c>
    </row>
    <row r="4" spans="1:6">
      <c r="A4" s="4" t="s">
        <v>585</v>
      </c>
      <c r="D4" s="4" t="s">
        <v>586</v>
      </c>
      <c r="E4" s="4" t="s">
        <v>587</v>
      </c>
      <c r="F4" s="4" t="s">
        <v>587</v>
      </c>
    </row>
    <row r="5" spans="1:6">
      <c r="A5" s="4" t="s">
        <v>588</v>
      </c>
      <c r="D5" s="7" t="n">
        <v>21.2</v>
      </c>
    </row>
    <row r="6" spans="1:6">
      <c r="A6" s="4" t="s">
        <v>589</v>
      </c>
      <c r="F6" s="7" t="n">
        <v>13.1</v>
      </c>
    </row>
    <row r="7" spans="1:6">
      <c r="A7" s="4" t="s">
        <v>590</v>
      </c>
      <c r="D7" s="8" t="n">
        <v>3.8</v>
      </c>
    </row>
    <row r="8" spans="1:6">
      <c r="A8" s="4" t="s">
        <v>591</v>
      </c>
      <c r="D8" s="9" t="n">
        <v>5</v>
      </c>
    </row>
    <row r="9" spans="1:6">
      <c r="A9" s="4" t="s">
        <v>592</v>
      </c>
      <c r="D9" s="4" t="s">
        <v>593</v>
      </c>
      <c r="E9" s="4" t="s">
        <v>594</v>
      </c>
    </row>
    <row r="10" spans="1:6">
      <c r="A10" s="4" t="s">
        <v>595</v>
      </c>
      <c r="B10" s="4" t="s">
        <v>596</v>
      </c>
      <c r="C10" s="4" t="s">
        <v>597</v>
      </c>
      <c r="D10" s="4" t="s">
        <v>598</v>
      </c>
      <c r="E10" s="4" t="s">
        <v>599</v>
      </c>
    </row>
    <row r="11" spans="1:6">
      <c r="A11" s="4" t="s">
        <v>600</v>
      </c>
      <c r="B11" s="9" t="n">
        <v>1</v>
      </c>
      <c r="D11" s="7" t="n">
        <v>3.8</v>
      </c>
      <c r="E11" s="7" t="n">
        <v>-0.2</v>
      </c>
    </row>
    <row r="12" spans="1:6">
      <c r="A12" s="4" t="s">
        <v>601</v>
      </c>
      <c r="D12" s="8" t="n">
        <v>6.1</v>
      </c>
    </row>
    <row r="13" spans="1:6">
      <c r="A13" s="4" t="s">
        <v>602</v>
      </c>
      <c r="B13" s="8" t="n">
        <v>2.3</v>
      </c>
      <c r="C13" s="7" t="n">
        <v>0.9</v>
      </c>
      <c r="D13" s="8" t="n">
        <v>2.3</v>
      </c>
      <c r="E13" s="8" t="n">
        <v>0.9</v>
      </c>
    </row>
    <row r="14" spans="1:6">
      <c r="A14" s="4" t="s">
        <v>603</v>
      </c>
      <c r="D14" s="8" t="n">
        <v>0.5</v>
      </c>
      <c r="E14" s="8" t="n">
        <v>0.5</v>
      </c>
    </row>
    <row r="15" spans="1:6">
      <c r="A15" s="4" t="s">
        <v>604</v>
      </c>
      <c r="C15" s="7" t="n">
        <v>0.8</v>
      </c>
      <c r="E15" s="8" t="n">
        <v>0.8</v>
      </c>
    </row>
    <row r="16" spans="1:6">
      <c r="A16" s="4" t="s">
        <v>605</v>
      </c>
      <c r="E16" s="7" t="n">
        <v>0.4</v>
      </c>
    </row>
    <row r="17" spans="1:6">
      <c r="A17" s="4" t="s">
        <v>606</v>
      </c>
      <c r="B17" s="8" t="n">
        <v>4.2</v>
      </c>
      <c r="D17" s="8" t="n">
        <v>4.2</v>
      </c>
      <c r="F17" s="8" t="n">
        <v>4.4</v>
      </c>
    </row>
    <row r="18" spans="1:6">
      <c r="A18" s="4" t="s">
        <v>607</v>
      </c>
      <c r="B18" s="8" t="n">
        <v>8.5</v>
      </c>
      <c r="D18" s="8" t="n">
        <v>8.5</v>
      </c>
      <c r="F18" s="8" t="n">
        <v>8.699999999999999</v>
      </c>
    </row>
    <row r="19" spans="1:6">
      <c r="A19" s="4" t="s">
        <v>608</v>
      </c>
      <c r="B19" s="7" t="n">
        <v>4.3</v>
      </c>
      <c r="D19" s="8" t="n">
        <v>4.3</v>
      </c>
      <c r="F19" s="7" t="n">
        <v>3.6</v>
      </c>
    </row>
    <row r="20" spans="1:6">
      <c r="A20" s="4" t="s">
        <v>609</v>
      </c>
      <c r="D20" s="9"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0</v>
      </c>
      <c r="B1" s="2" t="s">
        <v>1</v>
      </c>
      <c r="D1" s="2" t="s">
        <v>316</v>
      </c>
    </row>
    <row r="2" spans="1:4">
      <c r="B2" s="2" t="s">
        <v>2</v>
      </c>
      <c r="C2" s="2" t="s">
        <v>28</v>
      </c>
      <c r="D2" s="2" t="s">
        <v>62</v>
      </c>
    </row>
    <row r="3" spans="1:4">
      <c r="A3" s="3" t="s">
        <v>171</v>
      </c>
    </row>
    <row r="4" spans="1:4">
      <c r="A4" s="4" t="s">
        <v>611</v>
      </c>
      <c r="B4" s="4" t="s">
        <v>586</v>
      </c>
      <c r="C4" s="4" t="s">
        <v>587</v>
      </c>
      <c r="D4" s="4" t="s">
        <v>587</v>
      </c>
    </row>
    <row r="5" spans="1:4">
      <c r="A5" s="4" t="s">
        <v>612</v>
      </c>
      <c r="B5" s="4" t="s">
        <v>613</v>
      </c>
      <c r="C5" s="4" t="s">
        <v>614</v>
      </c>
    </row>
    <row r="6" spans="1:4">
      <c r="A6" s="4" t="s">
        <v>615</v>
      </c>
      <c r="B6" s="4" t="s">
        <v>616</v>
      </c>
      <c r="C6" s="4" t="s">
        <v>617</v>
      </c>
    </row>
    <row r="7" spans="1:4">
      <c r="A7" s="4" t="s">
        <v>618</v>
      </c>
      <c r="B7" s="4" t="s">
        <v>619</v>
      </c>
      <c r="C7" s="4" t="s">
        <v>439</v>
      </c>
    </row>
    <row r="8" spans="1:4">
      <c r="A8" s="4" t="s">
        <v>620</v>
      </c>
      <c r="B8" s="4" t="s">
        <v>621</v>
      </c>
      <c r="C8" s="4" t="s">
        <v>439</v>
      </c>
    </row>
    <row r="9" spans="1:4">
      <c r="A9" s="4" t="s">
        <v>622</v>
      </c>
      <c r="B9" s="4" t="s">
        <v>623</v>
      </c>
      <c r="C9" s="4" t="s">
        <v>439</v>
      </c>
    </row>
    <row r="10" spans="1:4">
      <c r="A10" s="4" t="s">
        <v>624</v>
      </c>
      <c r="B10" s="4" t="s">
        <v>625</v>
      </c>
      <c r="C10" s="4" t="s">
        <v>626</v>
      </c>
    </row>
    <row r="11" spans="1:4">
      <c r="A11" s="4" t="s">
        <v>627</v>
      </c>
      <c r="B11" s="4" t="s">
        <v>628</v>
      </c>
      <c r="C11" s="4" t="s">
        <v>628</v>
      </c>
    </row>
    <row r="12" spans="1:4">
      <c r="A12" s="4" t="s">
        <v>629</v>
      </c>
      <c r="B12" s="4" t="s">
        <v>630</v>
      </c>
      <c r="C12" s="4" t="s">
        <v>631</v>
      </c>
    </row>
    <row r="13" spans="1:4">
      <c r="A13" s="4" t="s">
        <v>592</v>
      </c>
      <c r="B13" s="4" t="s">
        <v>593</v>
      </c>
      <c r="C13" s="4" t="s">
        <v>5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2</v>
      </c>
      <c r="B1" s="2" t="s">
        <v>2</v>
      </c>
      <c r="C1" s="2" t="s">
        <v>62</v>
      </c>
    </row>
    <row r="2" spans="1:3">
      <c r="A2" s="3" t="s">
        <v>173</v>
      </c>
    </row>
    <row r="3" spans="1:3">
      <c r="A3" s="4" t="s">
        <v>633</v>
      </c>
      <c r="B3" s="7" t="n">
        <v>203.4</v>
      </c>
      <c r="C3" s="7" t="n">
        <v>173.6</v>
      </c>
    </row>
    <row r="4" spans="1:3">
      <c r="A4" s="4" t="s">
        <v>634</v>
      </c>
      <c r="B4" s="8" t="n">
        <v>14.8</v>
      </c>
      <c r="C4" s="8" t="n">
        <v>11.2</v>
      </c>
    </row>
    <row r="5" spans="1:3">
      <c r="A5" s="4" t="s">
        <v>635</v>
      </c>
      <c r="B5" s="8" t="n">
        <v>123.9</v>
      </c>
      <c r="C5" s="8" t="n">
        <v>98.40000000000001</v>
      </c>
    </row>
    <row r="6" spans="1:3">
      <c r="A6" s="4" t="s">
        <v>636</v>
      </c>
      <c r="B6" s="8" t="n">
        <v>342.1</v>
      </c>
      <c r="C6" s="8" t="n">
        <v>283.2</v>
      </c>
    </row>
    <row r="7" spans="1:3">
      <c r="A7" s="4" t="s">
        <v>637</v>
      </c>
      <c r="B7" s="8" t="n">
        <v>52.8</v>
      </c>
      <c r="C7" s="8" t="n">
        <v>46.3</v>
      </c>
    </row>
    <row r="8" spans="1:3">
      <c r="A8" s="4" t="s">
        <v>638</v>
      </c>
      <c r="B8" s="7" t="n">
        <v>289.3</v>
      </c>
      <c r="C8" s="7" t="n">
        <v>23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2</v>
      </c>
    </row>
    <row r="2" spans="1:3">
      <c r="A2" s="3" t="s">
        <v>640</v>
      </c>
    </row>
    <row r="3" spans="1:3">
      <c r="A3" s="4" t="s">
        <v>641</v>
      </c>
      <c r="B3" s="7" t="n">
        <v>914.1</v>
      </c>
      <c r="C3" s="7" t="n">
        <v>837.6</v>
      </c>
    </row>
    <row r="4" spans="1:3">
      <c r="A4" s="4" t="s">
        <v>642</v>
      </c>
      <c r="B4" s="8" t="n">
        <v>515.7</v>
      </c>
      <c r="C4" s="8" t="n">
        <v>509.6</v>
      </c>
    </row>
    <row r="5" spans="1:3">
      <c r="A5" s="4" t="s">
        <v>638</v>
      </c>
      <c r="B5" s="8" t="n">
        <v>398.4</v>
      </c>
      <c r="C5" s="5" t="n">
        <v>328</v>
      </c>
    </row>
    <row r="6" spans="1:3">
      <c r="A6" s="4" t="s">
        <v>643</v>
      </c>
    </row>
    <row r="7" spans="1:3">
      <c r="A7" s="3" t="s">
        <v>640</v>
      </c>
    </row>
    <row r="8" spans="1:3">
      <c r="A8" s="4" t="s">
        <v>641</v>
      </c>
      <c r="B8" s="5" t="n">
        <v>17</v>
      </c>
      <c r="C8" s="8" t="n">
        <v>17.6</v>
      </c>
    </row>
    <row r="9" spans="1:3">
      <c r="A9" s="4" t="s">
        <v>644</v>
      </c>
    </row>
    <row r="10" spans="1:3">
      <c r="A10" s="3" t="s">
        <v>640</v>
      </c>
    </row>
    <row r="11" spans="1:3">
      <c r="A11" s="4" t="s">
        <v>641</v>
      </c>
      <c r="B11" s="8" t="n">
        <v>61.9</v>
      </c>
      <c r="C11" s="8" t="n">
        <v>63.4</v>
      </c>
    </row>
    <row r="12" spans="1:3">
      <c r="A12" s="4" t="s">
        <v>645</v>
      </c>
    </row>
    <row r="13" spans="1:3">
      <c r="A13" s="3" t="s">
        <v>640</v>
      </c>
    </row>
    <row r="14" spans="1:3">
      <c r="A14" s="4" t="s">
        <v>641</v>
      </c>
      <c r="B14" s="7" t="n">
        <v>835.2</v>
      </c>
      <c r="C14" s="7" t="n">
        <v>75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6</v>
      </c>
      <c r="B1" s="2" t="s">
        <v>1</v>
      </c>
    </row>
    <row r="2" spans="1:3">
      <c r="B2" s="2" t="s">
        <v>2</v>
      </c>
      <c r="C2" s="2" t="s">
        <v>28</v>
      </c>
    </row>
    <row r="3" spans="1:3">
      <c r="A3" s="3" t="s">
        <v>176</v>
      </c>
    </row>
    <row r="4" spans="1:3">
      <c r="A4" s="4" t="s">
        <v>647</v>
      </c>
      <c r="B4" s="9" t="n">
        <v>0</v>
      </c>
      <c r="C4" s="9"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8"/>
  </cols>
  <sheetData>
    <row r="1" spans="1:2">
      <c r="A1" s="1" t="s">
        <v>648</v>
      </c>
      <c r="B1" s="2" t="s">
        <v>649</v>
      </c>
    </row>
    <row r="2" spans="1:2">
      <c r="A2" s="3" t="s">
        <v>650</v>
      </c>
    </row>
    <row r="3" spans="1:2">
      <c r="A3" s="4" t="s">
        <v>651</v>
      </c>
      <c r="B3" s="5" t="n">
        <v>3</v>
      </c>
    </row>
    <row r="4" spans="1:2">
      <c r="A4" s="4" t="s">
        <v>652</v>
      </c>
    </row>
    <row r="5" spans="1:2">
      <c r="A5" s="3" t="s">
        <v>650</v>
      </c>
    </row>
    <row r="6" spans="1:2">
      <c r="A6" s="4" t="s">
        <v>651</v>
      </c>
      <c r="B6"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7</v>
      </c>
      <c r="D1" s="2" t="s">
        <v>1</v>
      </c>
    </row>
    <row r="2" spans="1:5">
      <c r="B2" s="2" t="s">
        <v>2</v>
      </c>
      <c r="C2" s="2" t="s">
        <v>28</v>
      </c>
      <c r="D2" s="2" t="s">
        <v>2</v>
      </c>
      <c r="E2" s="2" t="s">
        <v>28</v>
      </c>
    </row>
    <row r="3" spans="1:5">
      <c r="A3" s="3" t="s">
        <v>654</v>
      </c>
    </row>
    <row r="4" spans="1:5">
      <c r="A4" s="4" t="s">
        <v>655</v>
      </c>
      <c r="B4" s="7" t="n">
        <v>0.5</v>
      </c>
      <c r="C4" s="7" t="n">
        <v>0.5</v>
      </c>
      <c r="D4" s="7" t="n">
        <v>1.4</v>
      </c>
      <c r="E4" s="7" t="n">
        <v>1.5</v>
      </c>
    </row>
    <row r="5" spans="1:5">
      <c r="A5" s="4" t="s">
        <v>656</v>
      </c>
      <c r="B5" s="8" t="n">
        <v>1.8</v>
      </c>
      <c r="C5" s="8" t="n">
        <v>2.1</v>
      </c>
      <c r="D5" s="8" t="n">
        <v>5.6</v>
      </c>
      <c r="E5" s="5" t="n">
        <v>7</v>
      </c>
    </row>
    <row r="6" spans="1:5">
      <c r="A6" s="4" t="s">
        <v>657</v>
      </c>
      <c r="B6" s="8" t="n">
        <v>-2.1</v>
      </c>
      <c r="C6" s="8" t="n">
        <v>-2.4</v>
      </c>
      <c r="D6" s="8" t="n">
        <v>-6.4</v>
      </c>
      <c r="E6" s="8" t="n">
        <v>-7.4</v>
      </c>
    </row>
    <row r="7" spans="1:5">
      <c r="A7" s="4" t="s">
        <v>658</v>
      </c>
      <c r="B7" s="8" t="n">
        <v>0.4</v>
      </c>
      <c r="C7" s="8" t="n">
        <v>0.5</v>
      </c>
      <c r="D7" s="8" t="n">
        <v>1.1</v>
      </c>
      <c r="E7" s="8" t="n">
        <v>1.5</v>
      </c>
    </row>
    <row r="8" spans="1:5">
      <c r="A8" s="4" t="s">
        <v>659</v>
      </c>
      <c r="B8" s="5" t="n">
        <v>0</v>
      </c>
      <c r="C8" s="8" t="n">
        <v>8.800000000000001</v>
      </c>
      <c r="D8" s="5" t="n">
        <v>0</v>
      </c>
      <c r="E8" s="8" t="n">
        <v>8.800000000000001</v>
      </c>
    </row>
    <row r="9" spans="1:5">
      <c r="A9" s="4" t="s">
        <v>660</v>
      </c>
      <c r="B9" s="8" t="n">
        <v>0.6</v>
      </c>
      <c r="C9" s="8" t="n">
        <v>9.5</v>
      </c>
      <c r="D9" s="8" t="n">
        <v>1.7</v>
      </c>
      <c r="E9" s="8" t="n">
        <v>11.4</v>
      </c>
    </row>
    <row r="10" spans="1:5">
      <c r="A10" s="4" t="s">
        <v>661</v>
      </c>
      <c r="B10" s="7" t="n">
        <v>1.3</v>
      </c>
      <c r="C10" s="7" t="n">
        <v>2.1</v>
      </c>
      <c r="D10" s="7" t="n">
        <v>5.5</v>
      </c>
      <c r="E10" s="7" t="n">
        <v>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2</v>
      </c>
      <c r="B1" s="2" t="s">
        <v>1</v>
      </c>
    </row>
    <row r="2" spans="1:3">
      <c r="B2" s="2" t="s">
        <v>2</v>
      </c>
      <c r="C2" s="2" t="s">
        <v>62</v>
      </c>
    </row>
    <row r="3" spans="1:3">
      <c r="A3" s="3" t="s">
        <v>663</v>
      </c>
    </row>
    <row r="4" spans="1:3">
      <c r="A4" s="4" t="s">
        <v>181</v>
      </c>
      <c r="B4" s="7" t="n">
        <v>1057.7</v>
      </c>
      <c r="C4" s="7" t="n">
        <v>688.7</v>
      </c>
    </row>
    <row r="5" spans="1:3">
      <c r="A5" s="4" t="s">
        <v>664</v>
      </c>
      <c r="B5" s="8" t="n">
        <v>15.1</v>
      </c>
      <c r="C5" s="8" t="n">
        <v>11.4</v>
      </c>
    </row>
    <row r="6" spans="1:3">
      <c r="A6" s="4" t="s">
        <v>665</v>
      </c>
      <c r="B6" s="8" t="n">
        <v>12.8</v>
      </c>
      <c r="C6" s="8" t="n">
        <v>11.7</v>
      </c>
    </row>
    <row r="7" spans="1:3">
      <c r="A7" s="4" t="s">
        <v>81</v>
      </c>
      <c r="B7" s="7" t="n">
        <v>1029.8</v>
      </c>
      <c r="C7" s="8" t="n">
        <v>665.6</v>
      </c>
    </row>
    <row r="8" spans="1:3">
      <c r="A8" s="4" t="s">
        <v>666</v>
      </c>
    </row>
    <row r="9" spans="1:3">
      <c r="A9" s="3" t="s">
        <v>663</v>
      </c>
    </row>
    <row r="10" spans="1:3">
      <c r="A10" s="4" t="s">
        <v>667</v>
      </c>
      <c r="B10" s="4" t="s">
        <v>668</v>
      </c>
    </row>
    <row r="11" spans="1:3">
      <c r="A11" s="4" t="s">
        <v>669</v>
      </c>
      <c r="B11" s="5" t="n">
        <v>2023</v>
      </c>
    </row>
    <row r="12" spans="1:3">
      <c r="A12" s="4" t="s">
        <v>181</v>
      </c>
      <c r="B12" s="9" t="n">
        <v>95</v>
      </c>
      <c r="C12" s="5" t="n">
        <v>0</v>
      </c>
    </row>
    <row r="13" spans="1:3">
      <c r="A13" s="4" t="s">
        <v>670</v>
      </c>
    </row>
    <row r="14" spans="1:3">
      <c r="A14" s="3" t="s">
        <v>663</v>
      </c>
    </row>
    <row r="15" spans="1:3">
      <c r="A15" s="4" t="s">
        <v>667</v>
      </c>
      <c r="B15" s="4" t="s">
        <v>668</v>
      </c>
    </row>
    <row r="16" spans="1:3">
      <c r="A16" s="4" t="s">
        <v>669</v>
      </c>
      <c r="B16" s="5" t="n">
        <v>2023</v>
      </c>
    </row>
    <row r="17" spans="1:3">
      <c r="A17" s="4" t="s">
        <v>181</v>
      </c>
      <c r="B17" s="7" t="n">
        <v>437.8</v>
      </c>
      <c r="C17" s="5" t="n">
        <v>155</v>
      </c>
    </row>
    <row r="18" spans="1:3">
      <c r="A18" s="4" t="s">
        <v>671</v>
      </c>
    </row>
    <row r="19" spans="1:3">
      <c r="A19" s="3" t="s">
        <v>663</v>
      </c>
    </row>
    <row r="20" spans="1:3">
      <c r="A20" s="4" t="s">
        <v>667</v>
      </c>
      <c r="B20" s="4" t="s">
        <v>672</v>
      </c>
    </row>
    <row r="21" spans="1:3">
      <c r="A21" s="4" t="s">
        <v>669</v>
      </c>
      <c r="B21" s="5" t="n">
        <v>2020</v>
      </c>
    </row>
    <row r="22" spans="1:3">
      <c r="A22" s="4" t="s">
        <v>181</v>
      </c>
      <c r="B22" s="7" t="n">
        <v>24.9</v>
      </c>
      <c r="C22" s="8" t="n">
        <v>33.7</v>
      </c>
    </row>
    <row r="23" spans="1:3">
      <c r="A23" s="4" t="s">
        <v>673</v>
      </c>
    </row>
    <row r="24" spans="1:3">
      <c r="A24" s="3" t="s">
        <v>663</v>
      </c>
    </row>
    <row r="25" spans="1:3">
      <c r="A25" s="4" t="s">
        <v>667</v>
      </c>
      <c r="B25" s="4" t="s">
        <v>674</v>
      </c>
    </row>
    <row r="26" spans="1:3">
      <c r="A26" s="4" t="s">
        <v>669</v>
      </c>
      <c r="B26" s="5" t="n">
        <v>2025</v>
      </c>
    </row>
    <row r="27" spans="1:3">
      <c r="A27" s="4" t="s">
        <v>181</v>
      </c>
      <c r="B27" s="9" t="n">
        <v>500</v>
      </c>
      <c r="C27" s="9" t="n">
        <v>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2"/>
    <col customWidth="1" max="6" min="6" width="21"/>
    <col customWidth="1" max="7" min="7" width="80"/>
    <col customWidth="1" max="8" min="8" width="21"/>
  </cols>
  <sheetData>
    <row r="1" spans="1:8">
      <c r="A1" s="1" t="s">
        <v>675</v>
      </c>
      <c r="B1" s="2" t="s">
        <v>676</v>
      </c>
      <c r="C1" s="2" t="s">
        <v>677</v>
      </c>
      <c r="D1" s="2" t="s">
        <v>678</v>
      </c>
      <c r="E1" s="2" t="s">
        <v>679</v>
      </c>
      <c r="F1" s="2" t="s">
        <v>332</v>
      </c>
      <c r="G1" s="2" t="s">
        <v>679</v>
      </c>
      <c r="H1" s="2" t="s">
        <v>332</v>
      </c>
    </row>
    <row r="2" spans="1:8">
      <c r="A2" s="3" t="s">
        <v>663</v>
      </c>
    </row>
    <row r="3" spans="1:8">
      <c r="A3" s="4" t="s">
        <v>39</v>
      </c>
      <c r="D3" s="9" t="n">
        <v>10000000</v>
      </c>
      <c r="E3" s="9" t="n">
        <v>0</v>
      </c>
      <c r="F3" s="9" t="n">
        <v>0</v>
      </c>
      <c r="G3" s="9" t="n">
        <v>0</v>
      </c>
      <c r="H3" s="9" t="n">
        <v>13300000</v>
      </c>
    </row>
    <row r="4" spans="1:8">
      <c r="A4" s="4" t="s">
        <v>680</v>
      </c>
      <c r="D4" s="5" t="n">
        <v>7300000</v>
      </c>
    </row>
    <row r="5" spans="1:8">
      <c r="A5" s="4" t="s">
        <v>681</v>
      </c>
      <c r="D5" s="5" t="n">
        <v>2700000</v>
      </c>
    </row>
    <row r="6" spans="1:8">
      <c r="A6" s="4" t="s">
        <v>682</v>
      </c>
    </row>
    <row r="7" spans="1:8">
      <c r="A7" s="3" t="s">
        <v>663</v>
      </c>
    </row>
    <row r="8" spans="1:8">
      <c r="A8" s="4" t="s">
        <v>683</v>
      </c>
      <c r="C8" s="9" t="n">
        <v>600000000</v>
      </c>
    </row>
    <row r="9" spans="1:8">
      <c r="A9" s="4" t="s">
        <v>684</v>
      </c>
      <c r="C9" s="4" t="s">
        <v>424</v>
      </c>
    </row>
    <row r="10" spans="1:8">
      <c r="A10" s="4" t="s">
        <v>685</v>
      </c>
      <c r="C10" s="4" t="s">
        <v>686</v>
      </c>
    </row>
    <row r="11" spans="1:8">
      <c r="A11" s="4" t="s">
        <v>687</v>
      </c>
      <c r="C11" s="4" t="s">
        <v>688</v>
      </c>
    </row>
    <row r="12" spans="1:8">
      <c r="A12" s="4" t="s">
        <v>689</v>
      </c>
      <c r="C12" s="4" t="s">
        <v>690</v>
      </c>
    </row>
    <row r="13" spans="1:8">
      <c r="A13" s="4" t="s">
        <v>681</v>
      </c>
      <c r="D13" s="9" t="n">
        <v>3300000</v>
      </c>
    </row>
    <row r="14" spans="1:8">
      <c r="A14" s="4" t="s">
        <v>691</v>
      </c>
    </row>
    <row r="15" spans="1:8">
      <c r="A15" s="3" t="s">
        <v>663</v>
      </c>
    </row>
    <row r="16" spans="1:8">
      <c r="A16" s="4" t="s">
        <v>692</v>
      </c>
      <c r="C16" s="9" t="n">
        <v>100000000</v>
      </c>
    </row>
    <row r="17" spans="1:8">
      <c r="A17" s="4" t="s">
        <v>693</v>
      </c>
      <c r="C17" s="9" t="n">
        <v>2500000</v>
      </c>
    </row>
    <row r="18" spans="1:8">
      <c r="A18" s="4" t="s">
        <v>694</v>
      </c>
      <c r="C18" s="4" t="s">
        <v>362</v>
      </c>
    </row>
    <row r="19" spans="1:8">
      <c r="A19" s="4" t="s">
        <v>689</v>
      </c>
      <c r="C19" s="4" t="s">
        <v>690</v>
      </c>
    </row>
    <row r="20" spans="1:8">
      <c r="A20" s="4" t="s">
        <v>673</v>
      </c>
    </row>
    <row r="21" spans="1:8">
      <c r="A21" s="3" t="s">
        <v>663</v>
      </c>
    </row>
    <row r="22" spans="1:8">
      <c r="A22" s="4" t="s">
        <v>695</v>
      </c>
      <c r="G22" s="4" t="s">
        <v>696</v>
      </c>
    </row>
    <row r="23" spans="1:8">
      <c r="A23" s="4" t="s">
        <v>697</v>
      </c>
      <c r="G23" s="4" t="s">
        <v>698</v>
      </c>
    </row>
    <row r="24" spans="1:8">
      <c r="A24" s="4" t="s">
        <v>699</v>
      </c>
      <c r="G24" s="4" t="s">
        <v>700</v>
      </c>
    </row>
    <row r="25" spans="1:8">
      <c r="A25" s="4" t="s">
        <v>701</v>
      </c>
    </row>
    <row r="26" spans="1:8">
      <c r="A26" s="3" t="s">
        <v>663</v>
      </c>
    </row>
    <row r="27" spans="1:8">
      <c r="A27" s="4" t="s">
        <v>697</v>
      </c>
      <c r="B27" s="4" t="s">
        <v>702</v>
      </c>
    </row>
    <row r="28" spans="1:8">
      <c r="A28" s="4" t="s">
        <v>703</v>
      </c>
    </row>
    <row r="29" spans="1:8">
      <c r="A29" s="3" t="s">
        <v>663</v>
      </c>
    </row>
    <row r="30" spans="1:8">
      <c r="A30" s="4" t="s">
        <v>704</v>
      </c>
      <c r="E30" s="5" t="n">
        <v>32000000</v>
      </c>
      <c r="G30" s="9" t="n">
        <v>32000000</v>
      </c>
    </row>
    <row r="31" spans="1:8">
      <c r="A31" s="4" t="s">
        <v>670</v>
      </c>
    </row>
    <row r="32" spans="1:8">
      <c r="A32" s="3" t="s">
        <v>663</v>
      </c>
    </row>
    <row r="33" spans="1:8">
      <c r="A33" s="4" t="s">
        <v>705</v>
      </c>
      <c r="E33" s="9" t="n">
        <v>131300000</v>
      </c>
      <c r="G33" s="9" t="n">
        <v>131300000</v>
      </c>
    </row>
    <row r="34" spans="1:8">
      <c r="A34" s="4" t="s">
        <v>671</v>
      </c>
    </row>
    <row r="35" spans="1:8">
      <c r="A35" s="3" t="s">
        <v>663</v>
      </c>
    </row>
    <row r="36" spans="1:8">
      <c r="A36" s="4" t="s">
        <v>699</v>
      </c>
      <c r="G36" s="4" t="s">
        <v>706</v>
      </c>
    </row>
    <row r="37" spans="1:8">
      <c r="A37" s="4" t="s">
        <v>707</v>
      </c>
      <c r="E37" s="5" t="n">
        <v>6</v>
      </c>
      <c r="G37" s="5" t="n">
        <v>6</v>
      </c>
    </row>
    <row r="38" spans="1:8">
      <c r="A38" s="4" t="s">
        <v>708</v>
      </c>
      <c r="G38" s="4" t="s">
        <v>709</v>
      </c>
    </row>
    <row r="39" spans="1:8">
      <c r="A39" s="4" t="s">
        <v>710</v>
      </c>
      <c r="G39" s="4" t="s">
        <v>711</v>
      </c>
    </row>
    <row r="40" spans="1:8">
      <c r="A40" s="4" t="s">
        <v>712</v>
      </c>
    </row>
    <row r="41" spans="1:8">
      <c r="A41" s="3" t="s">
        <v>663</v>
      </c>
    </row>
    <row r="42" spans="1:8">
      <c r="A42" s="4" t="s">
        <v>699</v>
      </c>
      <c r="G42" s="4" t="s">
        <v>713</v>
      </c>
    </row>
    <row r="43" spans="1:8">
      <c r="A43" s="4" t="s">
        <v>714</v>
      </c>
      <c r="G43" s="4" t="s">
        <v>715</v>
      </c>
    </row>
    <row r="44" spans="1:8">
      <c r="A44" s="4" t="s">
        <v>716</v>
      </c>
      <c r="E44" s="9" t="n">
        <v>22200000</v>
      </c>
      <c r="G44" s="9" t="n">
        <v>22200000</v>
      </c>
    </row>
    <row r="45" spans="1:8">
      <c r="A45" s="4" t="s">
        <v>717</v>
      </c>
      <c r="E45" s="4" t="s">
        <v>718</v>
      </c>
      <c r="G45" s="4" t="s">
        <v>7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316</v>
      </c>
    </row>
    <row r="2" spans="1:3">
      <c r="B2" s="2" t="s">
        <v>2</v>
      </c>
      <c r="C2" s="2" t="s">
        <v>62</v>
      </c>
    </row>
    <row r="3" spans="1:3">
      <c r="A3" s="3" t="s">
        <v>185</v>
      </c>
    </row>
    <row r="4" spans="1:3">
      <c r="A4" s="4" t="s">
        <v>720</v>
      </c>
      <c r="B4" s="7" t="n">
        <v>37.1</v>
      </c>
      <c r="C4" s="9" t="n">
        <v>36</v>
      </c>
    </row>
    <row r="5" spans="1:3">
      <c r="A5" s="4" t="s">
        <v>721</v>
      </c>
      <c r="B5" s="8" t="n">
        <v>1.3</v>
      </c>
      <c r="C5" s="8" t="n">
        <v>2.4</v>
      </c>
    </row>
    <row r="6" spans="1:3">
      <c r="A6" s="4" t="s">
        <v>722</v>
      </c>
      <c r="B6" s="8" t="n">
        <v>1.4</v>
      </c>
      <c r="C6" s="8" t="n">
        <v>9.4</v>
      </c>
    </row>
    <row r="7" spans="1:3">
      <c r="A7" s="4" t="s">
        <v>723</v>
      </c>
      <c r="B7" s="8" t="n">
        <v>-10.4</v>
      </c>
      <c r="C7" s="8" t="n">
        <v>-10.9</v>
      </c>
    </row>
    <row r="8" spans="1:3">
      <c r="A8" s="4" t="s">
        <v>322</v>
      </c>
      <c r="B8" s="5" t="n">
        <v>0</v>
      </c>
      <c r="C8" s="8" t="n">
        <v>0.2</v>
      </c>
    </row>
    <row r="9" spans="1:3">
      <c r="A9" s="4" t="s">
        <v>724</v>
      </c>
      <c r="B9" s="7" t="n">
        <v>29.4</v>
      </c>
      <c r="C9" s="7" t="n">
        <v>3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5</v>
      </c>
      <c r="B1" s="2" t="s">
        <v>316</v>
      </c>
    </row>
    <row r="2" spans="1:4">
      <c r="B2" s="2" t="s">
        <v>418</v>
      </c>
      <c r="C2" s="2" t="s">
        <v>2</v>
      </c>
      <c r="D2" s="2" t="s">
        <v>62</v>
      </c>
    </row>
    <row r="3" spans="1:4">
      <c r="A3" s="3" t="s">
        <v>372</v>
      </c>
    </row>
    <row r="4" spans="1:4">
      <c r="A4" s="4" t="s">
        <v>726</v>
      </c>
      <c r="C4" s="7" t="n">
        <v>25.2</v>
      </c>
      <c r="D4" s="7" t="n">
        <v>27.2</v>
      </c>
    </row>
    <row r="5" spans="1:4">
      <c r="A5" s="4" t="s">
        <v>727</v>
      </c>
    </row>
    <row r="6" spans="1:4">
      <c r="A6" s="3" t="s">
        <v>372</v>
      </c>
    </row>
    <row r="7" spans="1:4">
      <c r="A7" s="4" t="s">
        <v>728</v>
      </c>
      <c r="B7" s="9" t="n">
        <v>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316</v>
      </c>
    </row>
    <row r="2" spans="1:3">
      <c r="B2" s="2" t="s">
        <v>2</v>
      </c>
      <c r="C2" s="2" t="s">
        <v>62</v>
      </c>
    </row>
    <row r="3" spans="1:3">
      <c r="A3" s="3" t="s">
        <v>188</v>
      </c>
    </row>
    <row r="4" spans="1:3">
      <c r="A4" s="4" t="s">
        <v>730</v>
      </c>
      <c r="B4" s="7" t="n">
        <v>28.1</v>
      </c>
      <c r="C4" s="7" t="n">
        <v>27.2</v>
      </c>
    </row>
    <row r="5" spans="1:3">
      <c r="A5" s="4" t="s">
        <v>731</v>
      </c>
      <c r="B5" s="8" t="n">
        <v>-0.5</v>
      </c>
      <c r="C5" s="8" t="n">
        <v>-0.7</v>
      </c>
    </row>
    <row r="6" spans="1:3">
      <c r="A6" s="4" t="s">
        <v>322</v>
      </c>
      <c r="B6" s="8" t="n">
        <v>-1.6</v>
      </c>
      <c r="C6" s="8" t="n">
        <v>1.6</v>
      </c>
    </row>
    <row r="7" spans="1:3">
      <c r="A7" s="4" t="s">
        <v>732</v>
      </c>
      <c r="B7" s="9" t="n">
        <v>26</v>
      </c>
      <c r="C7" s="7" t="n">
        <v>2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331</v>
      </c>
    </row>
    <row r="3" spans="1:2">
      <c r="A3" s="3" t="s">
        <v>191</v>
      </c>
    </row>
    <row r="4" spans="1:2">
      <c r="A4" s="4" t="s">
        <v>734</v>
      </c>
      <c r="B4" s="4" t="s">
        <v>735</v>
      </c>
    </row>
    <row r="5" spans="1:2">
      <c r="A5" s="4" t="s">
        <v>736</v>
      </c>
      <c r="B5" s="4" t="s">
        <v>737</v>
      </c>
    </row>
    <row r="6" spans="1:2">
      <c r="A6" s="4" t="s">
        <v>738</v>
      </c>
      <c r="B6" s="7" t="n">
        <v>-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9</v>
      </c>
      <c r="B1" s="2" t="s">
        <v>331</v>
      </c>
      <c r="C1" s="2" t="s">
        <v>740</v>
      </c>
      <c r="D1" s="2" t="s">
        <v>333</v>
      </c>
      <c r="E1" s="2" t="s">
        <v>741</v>
      </c>
    </row>
    <row r="2" spans="1:5">
      <c r="A2" s="3" t="s">
        <v>742</v>
      </c>
    </row>
    <row r="3" spans="1:5">
      <c r="A3" s="4" t="s">
        <v>743</v>
      </c>
      <c r="C3" s="12" t="n">
        <v>56.5</v>
      </c>
      <c r="E3" s="12" t="n">
        <v>49.1</v>
      </c>
    </row>
    <row r="4" spans="1:5">
      <c r="A4" s="4" t="s">
        <v>744</v>
      </c>
      <c r="B4" s="7" t="n">
        <v>-1.2</v>
      </c>
      <c r="D4" s="9" t="n">
        <v>30</v>
      </c>
    </row>
    <row r="5" spans="1:5">
      <c r="A5" s="4" t="s">
        <v>745</v>
      </c>
    </row>
    <row r="6" spans="1:5">
      <c r="A6" s="3" t="s">
        <v>742</v>
      </c>
    </row>
    <row r="7" spans="1:5">
      <c r="A7" s="4" t="s">
        <v>743</v>
      </c>
      <c r="C7" s="8" t="n">
        <v>39.6</v>
      </c>
      <c r="E7" s="8" t="n">
        <v>37.8</v>
      </c>
    </row>
    <row r="8" spans="1:5">
      <c r="A8" s="4" t="s">
        <v>744</v>
      </c>
      <c r="B8" s="8" t="n">
        <v>-0.2</v>
      </c>
      <c r="D8" s="8" t="n">
        <v>25.5</v>
      </c>
    </row>
    <row r="9" spans="1:5">
      <c r="A9" s="4" t="s">
        <v>746</v>
      </c>
    </row>
    <row r="10" spans="1:5">
      <c r="A10" s="3" t="s">
        <v>742</v>
      </c>
    </row>
    <row r="11" spans="1:5">
      <c r="A11" s="4" t="s">
        <v>743</v>
      </c>
      <c r="C11" s="12" t="n">
        <v>16.9</v>
      </c>
      <c r="E11" s="12" t="n">
        <v>11.3</v>
      </c>
    </row>
    <row r="12" spans="1:5">
      <c r="A12" s="4" t="s">
        <v>744</v>
      </c>
      <c r="B12" s="9" t="n">
        <v>-1</v>
      </c>
      <c r="D12" s="7" t="n">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1</v>
      </c>
      <c r="C1" s="2" t="s">
        <v>316</v>
      </c>
    </row>
    <row r="2" spans="1:3">
      <c r="B2" s="2" t="s">
        <v>2</v>
      </c>
      <c r="C2" s="2" t="s">
        <v>62</v>
      </c>
    </row>
    <row r="3" spans="1:3">
      <c r="A3" s="3" t="s">
        <v>748</v>
      </c>
    </row>
    <row r="4" spans="1:3">
      <c r="A4" s="4" t="s">
        <v>749</v>
      </c>
      <c r="B4" s="7" t="n">
        <v>-1.2</v>
      </c>
      <c r="C4" s="9" t="n">
        <v>30</v>
      </c>
    </row>
    <row r="5" spans="1:3">
      <c r="A5" s="4" t="s">
        <v>750</v>
      </c>
      <c r="B5" s="8" t="n">
        <v>-0.3</v>
      </c>
      <c r="C5" s="8" t="n">
        <v>15.8</v>
      </c>
    </row>
    <row r="6" spans="1:3">
      <c r="A6" s="4" t="s">
        <v>751</v>
      </c>
    </row>
    <row r="7" spans="1:3">
      <c r="A7" s="3" t="s">
        <v>748</v>
      </c>
    </row>
    <row r="8" spans="1:3">
      <c r="A8" s="4" t="s">
        <v>749</v>
      </c>
      <c r="B8" s="8" t="n">
        <v>1.2</v>
      </c>
      <c r="C8" s="8" t="n">
        <v>21.8</v>
      </c>
    </row>
    <row r="9" spans="1:3">
      <c r="A9" s="4" t="s">
        <v>752</v>
      </c>
    </row>
    <row r="10" spans="1:3">
      <c r="A10" s="3" t="s">
        <v>748</v>
      </c>
    </row>
    <row r="11" spans="1:3">
      <c r="A11" s="4" t="s">
        <v>749</v>
      </c>
      <c r="B11" s="8" t="n">
        <v>0.5</v>
      </c>
      <c r="C11" s="8" t="n">
        <v>8.199999999999999</v>
      </c>
    </row>
    <row r="12" spans="1:3">
      <c r="A12" s="4" t="s">
        <v>753</v>
      </c>
    </row>
    <row r="13" spans="1:3">
      <c r="A13" s="3" t="s">
        <v>748</v>
      </c>
    </row>
    <row r="14" spans="1:3">
      <c r="A14" s="4" t="s">
        <v>749</v>
      </c>
      <c r="B14" s="8" t="n">
        <v>-2.6</v>
      </c>
      <c r="C14" s="5" t="n">
        <v>0</v>
      </c>
    </row>
    <row r="15" spans="1:3">
      <c r="A15" s="4" t="s">
        <v>754</v>
      </c>
    </row>
    <row r="16" spans="1:3">
      <c r="A16" s="3" t="s">
        <v>748</v>
      </c>
    </row>
    <row r="17" spans="1:3">
      <c r="A17" s="4" t="s">
        <v>749</v>
      </c>
      <c r="B17" s="7" t="n">
        <v>-0.3</v>
      </c>
      <c r="C17" s="9"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7</v>
      </c>
      <c r="D1" s="2" t="s">
        <v>1</v>
      </c>
    </row>
    <row r="2" spans="1:5">
      <c r="B2" s="2" t="s">
        <v>2</v>
      </c>
      <c r="C2" s="2" t="s">
        <v>28</v>
      </c>
      <c r="D2" s="2" t="s">
        <v>2</v>
      </c>
      <c r="E2" s="2" t="s">
        <v>28</v>
      </c>
    </row>
    <row r="3" spans="1:5">
      <c r="A3" s="3" t="s">
        <v>748</v>
      </c>
    </row>
    <row r="4" spans="1:5">
      <c r="A4" s="4" t="s">
        <v>756</v>
      </c>
      <c r="B4" s="9" t="n">
        <v>-1</v>
      </c>
      <c r="C4" s="9" t="n">
        <v>1</v>
      </c>
      <c r="D4" s="7" t="n">
        <v>-5.5</v>
      </c>
      <c r="E4" s="9" t="n">
        <v>2</v>
      </c>
    </row>
    <row r="5" spans="1:5">
      <c r="A5" s="4" t="s">
        <v>638</v>
      </c>
      <c r="B5" s="5" t="n">
        <v>-1</v>
      </c>
      <c r="C5" s="8" t="n">
        <v>-1.5</v>
      </c>
      <c r="D5" s="8" t="n">
        <v>-5.5</v>
      </c>
      <c r="E5" s="8" t="n">
        <v>2.5</v>
      </c>
    </row>
    <row r="6" spans="1:5">
      <c r="A6" s="4" t="s">
        <v>757</v>
      </c>
    </row>
    <row r="7" spans="1:5">
      <c r="A7" s="3" t="s">
        <v>748</v>
      </c>
    </row>
    <row r="8" spans="1:5">
      <c r="A8" s="4" t="s">
        <v>758</v>
      </c>
      <c r="B8" s="9" t="n">
        <v>0</v>
      </c>
      <c r="C8" s="7" t="n">
        <v>-2.5</v>
      </c>
      <c r="D8" s="9" t="n">
        <v>0</v>
      </c>
      <c r="E8" s="7" t="n">
        <v>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2</v>
      </c>
    </row>
    <row r="2" spans="1:3">
      <c r="A2" s="3" t="s">
        <v>748</v>
      </c>
    </row>
    <row r="3" spans="1:3">
      <c r="A3" s="4" t="s">
        <v>760</v>
      </c>
      <c r="B3" s="7" t="n">
        <v>-0.4</v>
      </c>
      <c r="C3" s="7" t="n">
        <v>0.1</v>
      </c>
    </row>
    <row r="4" spans="1:3">
      <c r="A4" s="4" t="s">
        <v>751</v>
      </c>
    </row>
    <row r="5" spans="1:3">
      <c r="A5" s="3" t="s">
        <v>748</v>
      </c>
    </row>
    <row r="6" spans="1:3">
      <c r="A6" s="4" t="s">
        <v>761</v>
      </c>
      <c r="B6" s="8" t="n">
        <v>0.7</v>
      </c>
      <c r="C6" s="8" t="n">
        <v>0.3</v>
      </c>
    </row>
    <row r="7" spans="1:3">
      <c r="A7" s="4" t="s">
        <v>753</v>
      </c>
    </row>
    <row r="8" spans="1:3">
      <c r="A8" s="3" t="s">
        <v>748</v>
      </c>
    </row>
    <row r="9" spans="1:3">
      <c r="A9" s="4" t="s">
        <v>762</v>
      </c>
      <c r="B9" s="7" t="n">
        <v>-1.1</v>
      </c>
      <c r="C9" s="7" t="n">
        <v>-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3</v>
      </c>
      <c r="B1" s="2" t="s">
        <v>331</v>
      </c>
      <c r="C1" s="2" t="s">
        <v>740</v>
      </c>
      <c r="D1" s="2" t="s">
        <v>764</v>
      </c>
      <c r="E1" s="2" t="s">
        <v>765</v>
      </c>
      <c r="F1" s="2" t="s">
        <v>766</v>
      </c>
      <c r="G1" s="2" t="s">
        <v>333</v>
      </c>
      <c r="H1" s="2" t="s">
        <v>741</v>
      </c>
      <c r="I1" s="2" t="s">
        <v>767</v>
      </c>
      <c r="J1" s="2" t="s">
        <v>768</v>
      </c>
      <c r="K1" s="2" t="s">
        <v>769</v>
      </c>
    </row>
    <row r="2" spans="1:11">
      <c r="A2" s="3" t="s">
        <v>770</v>
      </c>
    </row>
    <row r="3" spans="1:11">
      <c r="A3" s="4" t="s">
        <v>771</v>
      </c>
      <c r="B3" s="9" t="n">
        <v>4600000</v>
      </c>
      <c r="C3" s="13" t="n">
        <v>5700000</v>
      </c>
      <c r="D3" s="9" t="n">
        <v>16000000</v>
      </c>
      <c r="E3" s="9" t="n">
        <v>2500000</v>
      </c>
      <c r="F3" s="14" t="n">
        <v>1300000</v>
      </c>
      <c r="G3" s="9" t="n">
        <v>12500000</v>
      </c>
      <c r="H3" s="13" t="n">
        <v>7000000</v>
      </c>
      <c r="I3" s="9" t="n">
        <v>15500000</v>
      </c>
      <c r="J3" s="9" t="n">
        <v>2500000</v>
      </c>
      <c r="K3" s="14"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21"/>
    <col customWidth="1" max="3" min="3" width="53"/>
    <col customWidth="1" max="4" min="4" width="21"/>
    <col customWidth="1" max="5" min="5" width="21"/>
  </cols>
  <sheetData>
    <row r="1" spans="1:5">
      <c r="A1" s="1" t="s">
        <v>772</v>
      </c>
      <c r="B1" s="2" t="s">
        <v>773</v>
      </c>
      <c r="C1" s="2" t="s">
        <v>1</v>
      </c>
    </row>
    <row r="2" spans="1:5">
      <c r="B2" s="2" t="s">
        <v>774</v>
      </c>
      <c r="C2" s="2" t="s">
        <v>775</v>
      </c>
      <c r="D2" s="2" t="s">
        <v>333</v>
      </c>
      <c r="E2" s="2" t="s">
        <v>776</v>
      </c>
    </row>
    <row r="3" spans="1:5">
      <c r="A3" s="3" t="s">
        <v>777</v>
      </c>
    </row>
    <row r="4" spans="1:5">
      <c r="A4" s="4" t="s">
        <v>778</v>
      </c>
      <c r="C4" s="5" t="n">
        <v>2</v>
      </c>
    </row>
    <row r="5" spans="1:5">
      <c r="A5" s="4" t="s">
        <v>779</v>
      </c>
      <c r="C5" s="5" t="n">
        <v>87</v>
      </c>
    </row>
    <row r="6" spans="1:5">
      <c r="A6" s="4" t="s">
        <v>780</v>
      </c>
      <c r="C6" s="9" t="n">
        <v>12700000</v>
      </c>
      <c r="D6" s="9" t="n">
        <v>13900000</v>
      </c>
      <c r="E6" s="9" t="n">
        <v>12900000</v>
      </c>
    </row>
    <row r="7" spans="1:5">
      <c r="A7" s="4" t="s">
        <v>781</v>
      </c>
      <c r="C7" s="5" t="n">
        <v>3700000</v>
      </c>
      <c r="D7" s="9" t="n">
        <v>5100000</v>
      </c>
    </row>
    <row r="8" spans="1:5">
      <c r="A8" s="4" t="s">
        <v>782</v>
      </c>
    </row>
    <row r="9" spans="1:5">
      <c r="A9" s="3" t="s">
        <v>777</v>
      </c>
    </row>
    <row r="10" spans="1:5">
      <c r="A10" s="4" t="s">
        <v>783</v>
      </c>
      <c r="C10" s="9" t="n">
        <v>2100000</v>
      </c>
    </row>
    <row r="11" spans="1:5">
      <c r="A11" s="4" t="s">
        <v>784</v>
      </c>
    </row>
    <row r="12" spans="1:5">
      <c r="A12" s="3" t="s">
        <v>777</v>
      </c>
    </row>
    <row r="13" spans="1:5">
      <c r="A13" s="4" t="s">
        <v>785</v>
      </c>
      <c r="B13" s="9" t="n">
        <v>7000000</v>
      </c>
    </row>
    <row r="14" spans="1:5">
      <c r="A14" s="4" t="s">
        <v>786</v>
      </c>
      <c r="C14" s="5" t="n">
        <v>1</v>
      </c>
    </row>
    <row r="15" spans="1:5">
      <c r="A15" s="4" t="s">
        <v>787</v>
      </c>
    </row>
    <row r="16" spans="1:5">
      <c r="A16" s="3" t="s">
        <v>777</v>
      </c>
    </row>
    <row r="17" spans="1:5">
      <c r="A17" s="4" t="s">
        <v>788</v>
      </c>
      <c r="C17" s="5" t="n">
        <v>48</v>
      </c>
    </row>
    <row r="18" spans="1:5">
      <c r="A18" s="4" t="s">
        <v>789</v>
      </c>
    </row>
    <row r="19" spans="1:5">
      <c r="A19" s="3" t="s">
        <v>777</v>
      </c>
    </row>
    <row r="20" spans="1:5">
      <c r="A20" s="4" t="s">
        <v>788</v>
      </c>
      <c r="C20" s="5" t="n">
        <v>43</v>
      </c>
    </row>
    <row r="21" spans="1:5">
      <c r="A21" s="4" t="s">
        <v>790</v>
      </c>
    </row>
    <row r="22" spans="1:5">
      <c r="A22" s="3" t="s">
        <v>777</v>
      </c>
    </row>
    <row r="23" spans="1:5">
      <c r="A23" s="4" t="s">
        <v>791</v>
      </c>
      <c r="C23" s="9" t="n">
        <v>10000000</v>
      </c>
    </row>
    <row r="24" spans="1:5">
      <c r="A24" s="4" t="s">
        <v>792</v>
      </c>
    </row>
    <row r="25" spans="1:5">
      <c r="A25" s="3" t="s">
        <v>777</v>
      </c>
    </row>
    <row r="26" spans="1:5">
      <c r="A26" s="4" t="s">
        <v>788</v>
      </c>
      <c r="C26" s="5" t="n">
        <v>48</v>
      </c>
    </row>
    <row r="27" spans="1:5">
      <c r="A27" s="4" t="s">
        <v>793</v>
      </c>
      <c r="C27" s="9" t="n">
        <v>0</v>
      </c>
    </row>
    <row r="28" spans="1:5">
      <c r="A28" s="4" t="s">
        <v>794</v>
      </c>
    </row>
    <row r="29" spans="1:5">
      <c r="A29" s="3" t="s">
        <v>777</v>
      </c>
    </row>
    <row r="30" spans="1:5">
      <c r="A30" s="4" t="s">
        <v>788</v>
      </c>
      <c r="C30" s="5" t="n">
        <v>47</v>
      </c>
    </row>
    <row r="31" spans="1:5">
      <c r="A31" s="4" t="s">
        <v>795</v>
      </c>
    </row>
    <row r="32" spans="1:5">
      <c r="A32" s="3" t="s">
        <v>777</v>
      </c>
    </row>
    <row r="33" spans="1:5">
      <c r="A33" s="4" t="s">
        <v>788</v>
      </c>
      <c r="C33" s="5" t="n">
        <v>47</v>
      </c>
    </row>
    <row r="34" spans="1:5">
      <c r="A34" s="4" t="s">
        <v>796</v>
      </c>
    </row>
    <row r="35" spans="1:5">
      <c r="A35" s="3" t="s">
        <v>777</v>
      </c>
    </row>
    <row r="36" spans="1:5">
      <c r="A36" s="4" t="s">
        <v>788</v>
      </c>
      <c r="C36" s="5" t="n">
        <v>1</v>
      </c>
    </row>
    <row r="37" spans="1:5">
      <c r="A37" s="4" t="s">
        <v>797</v>
      </c>
      <c r="C37" s="9" t="n">
        <v>15000000</v>
      </c>
    </row>
    <row r="38" spans="1:5">
      <c r="A38" s="4" t="s">
        <v>798</v>
      </c>
    </row>
    <row r="39" spans="1:5">
      <c r="A39" s="3" t="s">
        <v>777</v>
      </c>
    </row>
    <row r="40" spans="1:5">
      <c r="A40" s="4" t="s">
        <v>799</v>
      </c>
      <c r="C40" s="5" t="n">
        <v>80</v>
      </c>
    </row>
    <row r="41" spans="1:5">
      <c r="A41" s="4" t="s">
        <v>800</v>
      </c>
      <c r="C41" s="9" t="n">
        <v>1100000000</v>
      </c>
    </row>
    <row r="42" spans="1:5">
      <c r="A42" s="4" t="s">
        <v>801</v>
      </c>
      <c r="C42" s="5" t="n">
        <v>1700000000</v>
      </c>
    </row>
    <row r="43" spans="1:5">
      <c r="A43" s="4" t="s">
        <v>802</v>
      </c>
    </row>
    <row r="44" spans="1:5">
      <c r="A44" s="3" t="s">
        <v>777</v>
      </c>
    </row>
    <row r="45" spans="1:5">
      <c r="A45" s="4" t="s">
        <v>780</v>
      </c>
      <c r="C45" s="9" t="n">
        <v>4900000</v>
      </c>
    </row>
    <row r="46" spans="1:5">
      <c r="A46" s="4" t="s">
        <v>803</v>
      </c>
      <c r="C46" s="5" t="n">
        <v>2</v>
      </c>
    </row>
    <row r="47" spans="1:5">
      <c r="A47" s="4" t="s">
        <v>804</v>
      </c>
    </row>
    <row r="48" spans="1:5">
      <c r="A48" s="3" t="s">
        <v>777</v>
      </c>
    </row>
    <row r="49" spans="1:5">
      <c r="A49" s="4" t="s">
        <v>780</v>
      </c>
      <c r="C49" s="9" t="n">
        <v>1900000</v>
      </c>
    </row>
    <row r="50" spans="1:5">
      <c r="A50" s="4" t="s">
        <v>803</v>
      </c>
      <c r="C50" s="5" t="n">
        <v>1</v>
      </c>
    </row>
    <row r="51" spans="1:5">
      <c r="A51" s="4" t="s">
        <v>805</v>
      </c>
    </row>
    <row r="52" spans="1:5">
      <c r="A52" s="3" t="s">
        <v>777</v>
      </c>
    </row>
    <row r="53" spans="1:5">
      <c r="A53" s="4" t="s">
        <v>780</v>
      </c>
      <c r="C53" s="9" t="n">
        <v>2500000</v>
      </c>
    </row>
    <row r="54" spans="1:5">
      <c r="A54" s="4" t="s">
        <v>803</v>
      </c>
      <c r="C5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6</v>
      </c>
      <c r="B1" s="2" t="s">
        <v>1</v>
      </c>
      <c r="C1" s="2" t="s">
        <v>316</v>
      </c>
    </row>
    <row r="2" spans="1:3">
      <c r="B2" s="2" t="s">
        <v>2</v>
      </c>
      <c r="C2" s="2" t="s">
        <v>62</v>
      </c>
    </row>
    <row r="3" spans="1:3">
      <c r="A3" s="3" t="s">
        <v>194</v>
      </c>
    </row>
    <row r="4" spans="1:3">
      <c r="A4" s="4" t="s">
        <v>807</v>
      </c>
      <c r="B4" s="7" t="n">
        <v>13.9</v>
      </c>
      <c r="C4" s="7" t="n">
        <v>12.9</v>
      </c>
    </row>
    <row r="5" spans="1:3">
      <c r="A5" s="4" t="s">
        <v>808</v>
      </c>
      <c r="B5" s="5" t="n">
        <v>1</v>
      </c>
      <c r="C5" s="8" t="n">
        <v>3.2</v>
      </c>
    </row>
    <row r="6" spans="1:3">
      <c r="A6" s="4" t="s">
        <v>809</v>
      </c>
      <c r="B6" s="8" t="n">
        <v>-0.1</v>
      </c>
      <c r="C6" s="8" t="n">
        <v>-0.7</v>
      </c>
    </row>
    <row r="7" spans="1:3">
      <c r="A7" s="4" t="s">
        <v>723</v>
      </c>
      <c r="B7" s="8" t="n">
        <v>-3.8</v>
      </c>
      <c r="C7" s="8" t="n">
        <v>-1.8</v>
      </c>
    </row>
    <row r="8" spans="1:3">
      <c r="A8" s="4" t="s">
        <v>810</v>
      </c>
      <c r="B8" s="8" t="n">
        <v>1.9</v>
      </c>
      <c r="C8" s="5" t="n">
        <v>0</v>
      </c>
    </row>
    <row r="9" spans="1:3">
      <c r="A9" s="4" t="s">
        <v>322</v>
      </c>
      <c r="B9" s="8" t="n">
        <v>-0.2</v>
      </c>
      <c r="C9" s="8" t="n">
        <v>0.3</v>
      </c>
    </row>
    <row r="10" spans="1:3">
      <c r="A10" s="4" t="s">
        <v>724</v>
      </c>
      <c r="B10" s="7" t="n">
        <v>12.7</v>
      </c>
      <c r="C10" s="7" t="n">
        <v>1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28</v>
      </c>
    </row>
    <row r="3" spans="1:3">
      <c r="A3" s="4" t="s">
        <v>812</v>
      </c>
    </row>
    <row r="4" spans="1:3">
      <c r="A4" s="3" t="s">
        <v>663</v>
      </c>
    </row>
    <row r="5" spans="1:3">
      <c r="A5" s="4" t="s">
        <v>813</v>
      </c>
      <c r="B5" s="7" t="n">
        <v>38.5</v>
      </c>
    </row>
    <row r="6" spans="1:3">
      <c r="A6" s="4" t="s">
        <v>814</v>
      </c>
    </row>
    <row r="7" spans="1:3">
      <c r="A7" s="3" t="s">
        <v>663</v>
      </c>
    </row>
    <row r="8" spans="1:3">
      <c r="A8" s="4" t="s">
        <v>815</v>
      </c>
      <c r="B8" s="8" t="n">
        <v>8.199999999999999</v>
      </c>
      <c r="C8" s="7" t="n">
        <v>3.7</v>
      </c>
    </row>
    <row r="9" spans="1:3">
      <c r="A9" s="4" t="s">
        <v>816</v>
      </c>
    </row>
    <row r="10" spans="1:3">
      <c r="A10" s="3" t="s">
        <v>663</v>
      </c>
    </row>
    <row r="11" spans="1:3">
      <c r="A11" s="4" t="s">
        <v>817</v>
      </c>
      <c r="B11" s="9" t="n">
        <v>9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18</v>
      </c>
      <c r="B1" s="2" t="s">
        <v>773</v>
      </c>
      <c r="C1" s="2" t="s">
        <v>27</v>
      </c>
      <c r="E1" s="2" t="s">
        <v>1</v>
      </c>
    </row>
    <row r="2" spans="1:6">
      <c r="B2" s="2" t="s">
        <v>819</v>
      </c>
      <c r="C2" s="2" t="s">
        <v>2</v>
      </c>
      <c r="D2" s="2" t="s">
        <v>28</v>
      </c>
      <c r="E2" s="2" t="s">
        <v>2</v>
      </c>
      <c r="F2" s="2" t="s">
        <v>28</v>
      </c>
    </row>
    <row r="3" spans="1:6">
      <c r="A3" s="3" t="s">
        <v>820</v>
      </c>
    </row>
    <row r="4" spans="1:6">
      <c r="A4" s="4" t="s">
        <v>30</v>
      </c>
      <c r="C4" s="7" t="n">
        <v>442.7</v>
      </c>
      <c r="D4" s="7" t="n">
        <v>384.8</v>
      </c>
      <c r="E4" s="7" t="n">
        <v>1284.8</v>
      </c>
      <c r="F4" s="7" t="n">
        <v>1109.4</v>
      </c>
    </row>
    <row r="5" spans="1:6">
      <c r="A5" s="4" t="s">
        <v>821</v>
      </c>
      <c r="C5" s="8" t="n">
        <v>373.6</v>
      </c>
      <c r="D5" s="8" t="n">
        <v>307.8</v>
      </c>
      <c r="E5" s="8" t="n">
        <v>1066.2</v>
      </c>
      <c r="F5" s="8" t="n">
        <v>903.8</v>
      </c>
    </row>
    <row r="6" spans="1:6">
      <c r="A6" s="4" t="s">
        <v>34</v>
      </c>
      <c r="C6" s="5" t="n">
        <v>0</v>
      </c>
      <c r="D6" s="8" t="n">
        <v>8.800000000000001</v>
      </c>
      <c r="E6" s="5" t="n">
        <v>0</v>
      </c>
      <c r="F6" s="8" t="n">
        <v>8.800000000000001</v>
      </c>
    </row>
    <row r="7" spans="1:6">
      <c r="A7" s="4" t="s">
        <v>822</v>
      </c>
      <c r="C7" s="8" t="n">
        <v>37.9</v>
      </c>
      <c r="D7" s="8" t="n">
        <v>33.2</v>
      </c>
      <c r="E7" s="8" t="n">
        <v>121.8</v>
      </c>
      <c r="F7" s="8" t="n">
        <v>95.59999999999999</v>
      </c>
    </row>
    <row r="8" spans="1:6">
      <c r="A8" s="4" t="s">
        <v>36</v>
      </c>
      <c r="C8" s="8" t="n">
        <v>31.2</v>
      </c>
      <c r="D8" s="5" t="n">
        <v>35</v>
      </c>
      <c r="E8" s="8" t="n">
        <v>96.8</v>
      </c>
      <c r="F8" s="8" t="n">
        <v>101.2</v>
      </c>
    </row>
    <row r="9" spans="1:6">
      <c r="A9" s="4" t="s">
        <v>37</v>
      </c>
      <c r="C9" s="8" t="n">
        <v>-0.6</v>
      </c>
      <c r="D9" s="8" t="n">
        <v>0.3</v>
      </c>
      <c r="E9" s="8" t="n">
        <v>-1.1</v>
      </c>
      <c r="F9" s="5" t="n">
        <v>2</v>
      </c>
    </row>
    <row r="10" spans="1:6">
      <c r="A10" s="4" t="s">
        <v>823</v>
      </c>
      <c r="C10" s="5" t="n">
        <v>0</v>
      </c>
      <c r="D10" s="5" t="n">
        <v>0</v>
      </c>
      <c r="E10" s="5" t="n">
        <v>0</v>
      </c>
      <c r="F10" s="5" t="n">
        <v>0</v>
      </c>
    </row>
    <row r="11" spans="1:6">
      <c r="A11" s="4" t="s">
        <v>38</v>
      </c>
      <c r="C11" s="8" t="n">
        <v>15.1</v>
      </c>
      <c r="D11" s="8" t="n">
        <v>10.5</v>
      </c>
      <c r="E11" s="8" t="n">
        <v>40.1</v>
      </c>
      <c r="F11" s="8" t="n">
        <v>31.9</v>
      </c>
    </row>
    <row r="12" spans="1:6">
      <c r="A12" s="4" t="s">
        <v>39</v>
      </c>
      <c r="B12" s="9" t="n">
        <v>10</v>
      </c>
      <c r="C12" s="5" t="n">
        <v>0</v>
      </c>
      <c r="D12" s="5" t="n">
        <v>0</v>
      </c>
      <c r="E12" s="5" t="n">
        <v>0</v>
      </c>
      <c r="F12" s="8" t="n">
        <v>13.3</v>
      </c>
    </row>
    <row r="13" spans="1:6">
      <c r="A13" s="4" t="s">
        <v>824</v>
      </c>
      <c r="C13" s="8" t="n">
        <v>8.6</v>
      </c>
      <c r="D13" s="8" t="n">
        <v>4.8</v>
      </c>
      <c r="E13" s="8" t="n">
        <v>24.4</v>
      </c>
      <c r="F13" s="8" t="n">
        <v>12.4</v>
      </c>
    </row>
    <row r="14" spans="1:6">
      <c r="A14" s="4" t="s">
        <v>42</v>
      </c>
      <c r="C14" s="8" t="n">
        <v>6.9</v>
      </c>
      <c r="D14" s="5" t="n">
        <v>20</v>
      </c>
      <c r="E14" s="8" t="n">
        <v>31.2</v>
      </c>
      <c r="F14" s="8" t="n">
        <v>45.6</v>
      </c>
    </row>
    <row r="15" spans="1:6">
      <c r="A15" s="4" t="s">
        <v>49</v>
      </c>
      <c r="C15" s="5" t="n">
        <v>0</v>
      </c>
      <c r="D15" s="8" t="n">
        <v>-0.1</v>
      </c>
      <c r="E15" s="8" t="n">
        <v>0.4</v>
      </c>
      <c r="F15" s="8" t="n">
        <v>-1.3</v>
      </c>
    </row>
    <row r="16" spans="1:6">
      <c r="A16" s="4" t="s">
        <v>96</v>
      </c>
      <c r="C16" s="8" t="n">
        <v>-0.7</v>
      </c>
      <c r="D16" s="8" t="n">
        <v>0.1</v>
      </c>
      <c r="E16" s="8" t="n">
        <v>5.6</v>
      </c>
      <c r="F16" s="8" t="n">
        <v>0.4</v>
      </c>
    </row>
    <row r="17" spans="1:6">
      <c r="A17" s="4" t="s">
        <v>46</v>
      </c>
      <c r="C17" s="8" t="n">
        <v>7.6</v>
      </c>
      <c r="D17" s="8" t="n">
        <v>19.8</v>
      </c>
      <c r="E17" s="5" t="n">
        <v>26</v>
      </c>
      <c r="F17" s="8" t="n">
        <v>43.9</v>
      </c>
    </row>
    <row r="18" spans="1:6">
      <c r="A18" s="4" t="s">
        <v>825</v>
      </c>
      <c r="C18" s="8" t="n">
        <v>-0.9</v>
      </c>
      <c r="D18" s="8" t="n">
        <v>36.6</v>
      </c>
      <c r="E18" s="8" t="n">
        <v>-11.2</v>
      </c>
      <c r="F18" s="8" t="n">
        <v>73.09999999999999</v>
      </c>
    </row>
    <row r="19" spans="1:6">
      <c r="A19" s="4" t="s">
        <v>826</v>
      </c>
    </row>
    <row r="20" spans="1:6">
      <c r="A20" s="3" t="s">
        <v>820</v>
      </c>
    </row>
    <row r="21" spans="1:6">
      <c r="A21" s="4" t="s">
        <v>30</v>
      </c>
      <c r="C21" s="8" t="n">
        <v>-24.6</v>
      </c>
      <c r="D21" s="8" t="n">
        <v>-21.2</v>
      </c>
      <c r="E21" s="8" t="n">
        <v>-61.7</v>
      </c>
      <c r="F21" s="8" t="n">
        <v>-64.3</v>
      </c>
    </row>
    <row r="22" spans="1:6">
      <c r="A22" s="4" t="s">
        <v>821</v>
      </c>
      <c r="C22" s="8" t="n">
        <v>-24.3</v>
      </c>
      <c r="D22" s="8" t="n">
        <v>-21.2</v>
      </c>
      <c r="E22" s="8" t="n">
        <v>-62.6</v>
      </c>
      <c r="F22" s="8" t="n">
        <v>-62.6</v>
      </c>
    </row>
    <row r="23" spans="1:6">
      <c r="A23" s="4" t="s">
        <v>34</v>
      </c>
      <c r="D23" s="5" t="n">
        <v>0</v>
      </c>
      <c r="F23" s="5" t="n">
        <v>0</v>
      </c>
    </row>
    <row r="24" spans="1:6">
      <c r="A24" s="4" t="s">
        <v>822</v>
      </c>
      <c r="C24" s="5" t="n">
        <v>0</v>
      </c>
      <c r="D24" s="5" t="n">
        <v>0</v>
      </c>
      <c r="E24" s="5" t="n">
        <v>0</v>
      </c>
      <c r="F24" s="5" t="n">
        <v>0</v>
      </c>
    </row>
    <row r="25" spans="1:6">
      <c r="A25" s="4" t="s">
        <v>36</v>
      </c>
      <c r="C25" s="8" t="n">
        <v>-0.3</v>
      </c>
      <c r="D25" s="5" t="n">
        <v>0</v>
      </c>
      <c r="E25" s="8" t="n">
        <v>0.9</v>
      </c>
      <c r="F25" s="8" t="n">
        <v>-1.7</v>
      </c>
    </row>
    <row r="26" spans="1:6">
      <c r="A26" s="4" t="s">
        <v>37</v>
      </c>
      <c r="C26" s="5" t="n">
        <v>0</v>
      </c>
      <c r="D26" s="8" t="n">
        <v>-0.3</v>
      </c>
      <c r="E26" s="5" t="n">
        <v>0</v>
      </c>
      <c r="F26" s="8" t="n">
        <v>-0.8</v>
      </c>
    </row>
    <row r="27" spans="1:6">
      <c r="A27" s="4" t="s">
        <v>823</v>
      </c>
      <c r="C27" s="8" t="n">
        <v>-38.5</v>
      </c>
      <c r="D27" s="8" t="n">
        <v>-66.40000000000001</v>
      </c>
      <c r="E27" s="8" t="n">
        <v>-166.2</v>
      </c>
      <c r="F27" s="8" t="n">
        <v>-173.3</v>
      </c>
    </row>
    <row r="28" spans="1:6">
      <c r="A28" s="4" t="s">
        <v>38</v>
      </c>
      <c r="C28" s="5" t="n">
        <v>0</v>
      </c>
      <c r="D28" s="8" t="n">
        <v>-0.4</v>
      </c>
      <c r="E28" s="5" t="n">
        <v>0</v>
      </c>
      <c r="F28" s="8" t="n">
        <v>-0.8</v>
      </c>
    </row>
    <row r="29" spans="1:6">
      <c r="A29" s="4" t="s">
        <v>39</v>
      </c>
      <c r="F29" s="5" t="n">
        <v>0</v>
      </c>
    </row>
    <row r="30" spans="1:6">
      <c r="A30" s="4" t="s">
        <v>824</v>
      </c>
      <c r="C30" s="5" t="n">
        <v>0</v>
      </c>
      <c r="D30" s="5" t="n">
        <v>0</v>
      </c>
      <c r="E30" s="5" t="n">
        <v>0</v>
      </c>
      <c r="F30" s="5" t="n">
        <v>0</v>
      </c>
    </row>
    <row r="31" spans="1:6">
      <c r="A31" s="4" t="s">
        <v>42</v>
      </c>
      <c r="C31" s="8" t="n">
        <v>-38.8</v>
      </c>
      <c r="D31" s="8" t="n">
        <v>-66.3</v>
      </c>
      <c r="E31" s="8" t="n">
        <v>-165.3</v>
      </c>
      <c r="F31" s="5" t="n">
        <v>-175</v>
      </c>
    </row>
    <row r="32" spans="1:6">
      <c r="A32" s="4" t="s">
        <v>49</v>
      </c>
      <c r="D32" s="5" t="n">
        <v>0</v>
      </c>
      <c r="E32" s="5" t="n">
        <v>0</v>
      </c>
      <c r="F32" s="5" t="n">
        <v>0</v>
      </c>
    </row>
    <row r="33" spans="1:6">
      <c r="A33" s="4" t="s">
        <v>96</v>
      </c>
      <c r="C33" s="5" t="n">
        <v>0</v>
      </c>
      <c r="D33" s="5" t="n">
        <v>0</v>
      </c>
      <c r="E33" s="5" t="n">
        <v>0</v>
      </c>
      <c r="F33" s="5" t="n">
        <v>0</v>
      </c>
    </row>
    <row r="34" spans="1:6">
      <c r="A34" s="4" t="s">
        <v>46</v>
      </c>
      <c r="C34" s="8" t="n">
        <v>-38.8</v>
      </c>
      <c r="D34" s="8" t="n">
        <v>-66.3</v>
      </c>
      <c r="E34" s="8" t="n">
        <v>-165.3</v>
      </c>
      <c r="F34" s="5" t="n">
        <v>-175</v>
      </c>
    </row>
    <row r="35" spans="1:6">
      <c r="A35" s="4" t="s">
        <v>825</v>
      </c>
      <c r="C35" s="8" t="n">
        <v>-19.2</v>
      </c>
      <c r="D35" s="8" t="n">
        <v>-99.90000000000001</v>
      </c>
      <c r="E35" s="8" t="n">
        <v>-71.2</v>
      </c>
      <c r="F35" s="8" t="n">
        <v>-245.1</v>
      </c>
    </row>
    <row r="36" spans="1:6">
      <c r="A36" s="4" t="s">
        <v>827</v>
      </c>
    </row>
    <row r="37" spans="1:6">
      <c r="A37" s="3" t="s">
        <v>820</v>
      </c>
    </row>
    <row r="38" spans="1:6">
      <c r="A38" s="4" t="s">
        <v>30</v>
      </c>
      <c r="C38" s="5" t="n">
        <v>0</v>
      </c>
      <c r="D38" s="5" t="n">
        <v>0</v>
      </c>
      <c r="E38" s="5" t="n">
        <v>0</v>
      </c>
      <c r="F38" s="5" t="n">
        <v>0</v>
      </c>
    </row>
    <row r="39" spans="1:6">
      <c r="A39" s="4" t="s">
        <v>821</v>
      </c>
      <c r="C39" s="5" t="n">
        <v>0</v>
      </c>
      <c r="D39" s="5" t="n">
        <v>0</v>
      </c>
      <c r="E39" s="5" t="n">
        <v>0</v>
      </c>
      <c r="F39" s="5" t="n">
        <v>0</v>
      </c>
    </row>
    <row r="40" spans="1:6">
      <c r="A40" s="4" t="s">
        <v>34</v>
      </c>
      <c r="D40" s="5" t="n">
        <v>0</v>
      </c>
      <c r="F40" s="5" t="n">
        <v>0</v>
      </c>
    </row>
    <row r="41" spans="1:6">
      <c r="A41" s="4" t="s">
        <v>822</v>
      </c>
      <c r="C41" s="8" t="n">
        <v>0.5</v>
      </c>
      <c r="D41" s="8" t="n">
        <v>0.5</v>
      </c>
      <c r="E41" s="8" t="n">
        <v>1.9</v>
      </c>
      <c r="F41" s="8" t="n">
        <v>1.5</v>
      </c>
    </row>
    <row r="42" spans="1:6">
      <c r="A42" s="4" t="s">
        <v>36</v>
      </c>
      <c r="C42" s="8" t="n">
        <v>-0.5</v>
      </c>
      <c r="D42" s="8" t="n">
        <v>-0.5</v>
      </c>
      <c r="E42" s="8" t="n">
        <v>-1.9</v>
      </c>
      <c r="F42" s="8" t="n">
        <v>-1.5</v>
      </c>
    </row>
    <row r="43" spans="1:6">
      <c r="A43" s="4" t="s">
        <v>37</v>
      </c>
      <c r="C43" s="5" t="n">
        <v>0</v>
      </c>
      <c r="D43" s="5" t="n">
        <v>0</v>
      </c>
      <c r="E43" s="5" t="n">
        <v>0</v>
      </c>
      <c r="F43" s="5" t="n">
        <v>0</v>
      </c>
    </row>
    <row r="44" spans="1:6">
      <c r="A44" s="4" t="s">
        <v>823</v>
      </c>
      <c r="C44" s="5" t="n">
        <v>8</v>
      </c>
      <c r="D44" s="8" t="n">
        <v>19.9</v>
      </c>
      <c r="E44" s="8" t="n">
        <v>27.5</v>
      </c>
      <c r="F44" s="8" t="n">
        <v>44.8</v>
      </c>
    </row>
    <row r="45" spans="1:6">
      <c r="A45" s="4" t="s">
        <v>38</v>
      </c>
      <c r="C45" s="5" t="n">
        <v>0</v>
      </c>
      <c r="D45" s="8" t="n">
        <v>-0.1</v>
      </c>
      <c r="E45" s="5" t="n">
        <v>0</v>
      </c>
      <c r="F45" s="8" t="n">
        <v>-0.1</v>
      </c>
    </row>
    <row r="46" spans="1:6">
      <c r="A46" s="4" t="s">
        <v>39</v>
      </c>
      <c r="F46" s="5" t="n">
        <v>0</v>
      </c>
    </row>
    <row r="47" spans="1:6">
      <c r="A47" s="4" t="s">
        <v>824</v>
      </c>
      <c r="C47" s="8" t="n">
        <v>-0.1</v>
      </c>
      <c r="D47" s="8" t="n">
        <v>-0.3</v>
      </c>
      <c r="E47" s="8" t="n">
        <v>-0.4</v>
      </c>
      <c r="F47" s="8" t="n">
        <v>-0.5</v>
      </c>
    </row>
    <row r="48" spans="1:6">
      <c r="A48" s="4" t="s">
        <v>42</v>
      </c>
      <c r="C48" s="8" t="n">
        <v>7.6</v>
      </c>
      <c r="D48" s="8" t="n">
        <v>19.8</v>
      </c>
      <c r="E48" s="5" t="n">
        <v>26</v>
      </c>
      <c r="F48" s="8" t="n">
        <v>43.9</v>
      </c>
    </row>
    <row r="49" spans="1:6">
      <c r="A49" s="4" t="s">
        <v>49</v>
      </c>
      <c r="D49" s="5" t="n">
        <v>0</v>
      </c>
      <c r="E49" s="5" t="n">
        <v>0</v>
      </c>
      <c r="F49" s="5" t="n">
        <v>0</v>
      </c>
    </row>
    <row r="50" spans="1:6">
      <c r="A50" s="4" t="s">
        <v>96</v>
      </c>
      <c r="C50" s="5" t="n">
        <v>0</v>
      </c>
      <c r="D50" s="5" t="n">
        <v>0</v>
      </c>
      <c r="E50" s="5" t="n">
        <v>0</v>
      </c>
      <c r="F50" s="5" t="n">
        <v>0</v>
      </c>
    </row>
    <row r="51" spans="1:6">
      <c r="A51" s="4" t="s">
        <v>46</v>
      </c>
      <c r="C51" s="8" t="n">
        <v>7.6</v>
      </c>
      <c r="D51" s="8" t="n">
        <v>19.8</v>
      </c>
      <c r="E51" s="5" t="n">
        <v>26</v>
      </c>
      <c r="F51" s="8" t="n">
        <v>43.9</v>
      </c>
    </row>
    <row r="52" spans="1:6">
      <c r="A52" s="4" t="s">
        <v>825</v>
      </c>
      <c r="C52" s="8" t="n">
        <v>-0.9</v>
      </c>
      <c r="D52" s="8" t="n">
        <v>36.6</v>
      </c>
      <c r="E52" s="8" t="n">
        <v>-11.2</v>
      </c>
      <c r="F52" s="8" t="n">
        <v>73.09999999999999</v>
      </c>
    </row>
    <row r="53" spans="1:6">
      <c r="A53" s="4" t="s">
        <v>828</v>
      </c>
    </row>
    <row r="54" spans="1:6">
      <c r="A54" s="3" t="s">
        <v>820</v>
      </c>
    </row>
    <row r="55" spans="1:6">
      <c r="A55" s="4" t="s">
        <v>30</v>
      </c>
      <c r="C55" s="8" t="n">
        <v>158.3</v>
      </c>
      <c r="D55" s="8" t="n">
        <v>151.1</v>
      </c>
      <c r="E55" s="8" t="n">
        <v>429.6</v>
      </c>
      <c r="F55" s="8" t="n">
        <v>455.2</v>
      </c>
    </row>
    <row r="56" spans="1:6">
      <c r="A56" s="4" t="s">
        <v>821</v>
      </c>
      <c r="C56" s="8" t="n">
        <v>145.3</v>
      </c>
      <c r="D56" s="8" t="n">
        <v>136.2</v>
      </c>
      <c r="E56" s="8" t="n">
        <v>397.5</v>
      </c>
      <c r="F56" s="8" t="n">
        <v>425.7</v>
      </c>
    </row>
    <row r="57" spans="1:6">
      <c r="A57" s="4" t="s">
        <v>34</v>
      </c>
      <c r="D57" s="8" t="n">
        <v>8.800000000000001</v>
      </c>
      <c r="F57" s="8" t="n">
        <v>8.800000000000001</v>
      </c>
    </row>
    <row r="58" spans="1:6">
      <c r="A58" s="4" t="s">
        <v>822</v>
      </c>
      <c r="C58" s="5" t="n">
        <v>12</v>
      </c>
      <c r="D58" s="8" t="n">
        <v>12.1</v>
      </c>
      <c r="E58" s="8" t="n">
        <v>39.3</v>
      </c>
      <c r="F58" s="8" t="n">
        <v>33.8</v>
      </c>
    </row>
    <row r="59" spans="1:6">
      <c r="A59" s="4" t="s">
        <v>36</v>
      </c>
      <c r="C59" s="5" t="n">
        <v>1</v>
      </c>
      <c r="D59" s="5" t="n">
        <v>-6</v>
      </c>
      <c r="E59" s="8" t="n">
        <v>-7.2</v>
      </c>
      <c r="F59" s="8" t="n">
        <v>-13.1</v>
      </c>
    </row>
    <row r="60" spans="1:6">
      <c r="A60" s="4" t="s">
        <v>37</v>
      </c>
      <c r="C60" s="8" t="n">
        <v>-0.4</v>
      </c>
      <c r="D60" s="8" t="n">
        <v>-0.1</v>
      </c>
      <c r="E60" s="8" t="n">
        <v>-3.2</v>
      </c>
      <c r="F60" s="8" t="n">
        <v>-0.9</v>
      </c>
    </row>
    <row r="61" spans="1:6">
      <c r="A61" s="4" t="s">
        <v>823</v>
      </c>
      <c r="C61" s="8" t="n">
        <v>15.6</v>
      </c>
      <c r="D61" s="8" t="n">
        <v>29.4</v>
      </c>
      <c r="E61" s="5" t="n">
        <v>74</v>
      </c>
      <c r="F61" s="8" t="n">
        <v>81.2</v>
      </c>
    </row>
    <row r="62" spans="1:6">
      <c r="A62" s="4" t="s">
        <v>38</v>
      </c>
      <c r="C62" s="8" t="n">
        <v>14.4</v>
      </c>
      <c r="D62" s="8" t="n">
        <v>9.800000000000001</v>
      </c>
      <c r="E62" s="8" t="n">
        <v>38.2</v>
      </c>
      <c r="F62" s="8" t="n">
        <v>29.5</v>
      </c>
    </row>
    <row r="63" spans="1:6">
      <c r="A63" s="4" t="s">
        <v>39</v>
      </c>
      <c r="F63" s="8" t="n">
        <v>13.3</v>
      </c>
    </row>
    <row r="64" spans="1:6">
      <c r="A64" s="4" t="s">
        <v>824</v>
      </c>
      <c r="C64" s="8" t="n">
        <v>-6.2</v>
      </c>
      <c r="D64" s="8" t="n">
        <v>-6.4</v>
      </c>
      <c r="E64" s="8" t="n">
        <v>-2.1</v>
      </c>
      <c r="F64" s="8" t="n">
        <v>-20.4</v>
      </c>
    </row>
    <row r="65" spans="1:6">
      <c r="A65" s="4" t="s">
        <v>42</v>
      </c>
      <c r="C65" s="5" t="n">
        <v>8</v>
      </c>
      <c r="D65" s="8" t="n">
        <v>19.9</v>
      </c>
      <c r="E65" s="8" t="n">
        <v>27.5</v>
      </c>
      <c r="F65" s="8" t="n">
        <v>44.8</v>
      </c>
    </row>
    <row r="66" spans="1:6">
      <c r="A66" s="4" t="s">
        <v>49</v>
      </c>
      <c r="D66" s="5" t="n">
        <v>0</v>
      </c>
      <c r="E66" s="5" t="n">
        <v>0</v>
      </c>
      <c r="F66" s="5" t="n">
        <v>0</v>
      </c>
    </row>
    <row r="67" spans="1:6">
      <c r="A67" s="4" t="s">
        <v>96</v>
      </c>
      <c r="C67" s="5" t="n">
        <v>0</v>
      </c>
      <c r="D67" s="5" t="n">
        <v>0</v>
      </c>
      <c r="E67" s="5" t="n">
        <v>0</v>
      </c>
      <c r="F67" s="5" t="n">
        <v>0</v>
      </c>
    </row>
    <row r="68" spans="1:6">
      <c r="A68" s="4" t="s">
        <v>46</v>
      </c>
      <c r="C68" s="5" t="n">
        <v>8</v>
      </c>
      <c r="D68" s="8" t="n">
        <v>19.9</v>
      </c>
      <c r="E68" s="8" t="n">
        <v>27.5</v>
      </c>
      <c r="F68" s="8" t="n">
        <v>44.8</v>
      </c>
    </row>
    <row r="69" spans="1:6">
      <c r="A69" s="4" t="s">
        <v>825</v>
      </c>
      <c r="C69" s="8" t="n">
        <v>-0.3</v>
      </c>
      <c r="D69" s="8" t="n">
        <v>36.8</v>
      </c>
      <c r="E69" s="8" t="n">
        <v>-9.699999999999999</v>
      </c>
      <c r="F69" s="8" t="n">
        <v>74.2</v>
      </c>
    </row>
    <row r="70" spans="1:6">
      <c r="A70" s="4" t="s">
        <v>829</v>
      </c>
    </row>
    <row r="71" spans="1:6">
      <c r="A71" s="3" t="s">
        <v>820</v>
      </c>
    </row>
    <row r="72" spans="1:6">
      <c r="A72" s="4" t="s">
        <v>30</v>
      </c>
      <c r="C72" s="8" t="n">
        <v>92.09999999999999</v>
      </c>
      <c r="D72" s="5" t="n">
        <v>92</v>
      </c>
      <c r="E72" s="8" t="n">
        <v>265.5</v>
      </c>
      <c r="F72" s="8" t="n">
        <v>267.4</v>
      </c>
    </row>
    <row r="73" spans="1:6">
      <c r="A73" s="4" t="s">
        <v>821</v>
      </c>
      <c r="C73" s="8" t="n">
        <v>71.5</v>
      </c>
      <c r="D73" s="8" t="n">
        <v>64.59999999999999</v>
      </c>
      <c r="E73" s="8" t="n">
        <v>205.9</v>
      </c>
      <c r="F73" s="8" t="n">
        <v>183.7</v>
      </c>
    </row>
    <row r="74" spans="1:6">
      <c r="A74" s="4" t="s">
        <v>34</v>
      </c>
      <c r="D74" s="5" t="n">
        <v>0</v>
      </c>
      <c r="F74" s="5" t="n">
        <v>0</v>
      </c>
    </row>
    <row r="75" spans="1:6">
      <c r="A75" s="4" t="s">
        <v>822</v>
      </c>
      <c r="C75" s="8" t="n">
        <v>9.9</v>
      </c>
      <c r="D75" s="8" t="n">
        <v>10.2</v>
      </c>
      <c r="E75" s="8" t="n">
        <v>33.8</v>
      </c>
      <c r="F75" s="8" t="n">
        <v>30.5</v>
      </c>
    </row>
    <row r="76" spans="1:6">
      <c r="A76" s="4" t="s">
        <v>36</v>
      </c>
      <c r="C76" s="8" t="n">
        <v>10.7</v>
      </c>
      <c r="D76" s="8" t="n">
        <v>17.2</v>
      </c>
      <c r="E76" s="8" t="n">
        <v>25.8</v>
      </c>
      <c r="F76" s="8" t="n">
        <v>53.2</v>
      </c>
    </row>
    <row r="77" spans="1:6">
      <c r="A77" s="4" t="s">
        <v>37</v>
      </c>
      <c r="C77" s="8" t="n">
        <v>0.5</v>
      </c>
      <c r="D77" s="8" t="n">
        <v>0.6</v>
      </c>
      <c r="E77" s="8" t="n">
        <v>1.3</v>
      </c>
      <c r="F77" s="8" t="n">
        <v>1.8</v>
      </c>
    </row>
    <row r="78" spans="1:6">
      <c r="A78" s="4" t="s">
        <v>823</v>
      </c>
      <c r="C78" s="8" t="n">
        <v>14.8</v>
      </c>
      <c r="D78" s="5" t="n">
        <v>17</v>
      </c>
      <c r="E78" s="8" t="n">
        <v>64.7</v>
      </c>
      <c r="F78" s="8" t="n">
        <v>47.3</v>
      </c>
    </row>
    <row r="79" spans="1:6">
      <c r="A79" s="4" t="s">
        <v>38</v>
      </c>
      <c r="C79" s="8" t="n">
        <v>0.1</v>
      </c>
      <c r="D79" s="8" t="n">
        <v>0.1</v>
      </c>
      <c r="E79" s="8" t="n">
        <v>0.1</v>
      </c>
      <c r="F79" s="8" t="n">
        <v>0.1</v>
      </c>
    </row>
    <row r="80" spans="1:6">
      <c r="A80" s="4" t="s">
        <v>39</v>
      </c>
      <c r="F80" s="5" t="n">
        <v>0</v>
      </c>
    </row>
    <row r="81" spans="1:6">
      <c r="A81" s="4" t="s">
        <v>824</v>
      </c>
      <c r="C81" s="8" t="n">
        <v>10.6</v>
      </c>
      <c r="D81" s="8" t="n">
        <v>6.5</v>
      </c>
      <c r="E81" s="8" t="n">
        <v>14.2</v>
      </c>
      <c r="F81" s="8" t="n">
        <v>20.2</v>
      </c>
    </row>
    <row r="82" spans="1:6">
      <c r="A82" s="4" t="s">
        <v>42</v>
      </c>
      <c r="C82" s="8" t="n">
        <v>15.3</v>
      </c>
      <c r="D82" s="8" t="n">
        <v>28.2</v>
      </c>
      <c r="E82" s="8" t="n">
        <v>77.5</v>
      </c>
      <c r="F82" s="5" t="n">
        <v>82</v>
      </c>
    </row>
    <row r="83" spans="1:6">
      <c r="A83" s="4" t="s">
        <v>49</v>
      </c>
      <c r="D83" s="5" t="n">
        <v>0</v>
      </c>
      <c r="E83" s="5" t="n">
        <v>0</v>
      </c>
      <c r="F83" s="5" t="n">
        <v>0</v>
      </c>
    </row>
    <row r="84" spans="1:6">
      <c r="A84" s="4" t="s">
        <v>96</v>
      </c>
      <c r="C84" s="5" t="n">
        <v>0</v>
      </c>
      <c r="D84" s="5" t="n">
        <v>0</v>
      </c>
      <c r="E84" s="5" t="n">
        <v>0</v>
      </c>
      <c r="F84" s="5" t="n">
        <v>0</v>
      </c>
    </row>
    <row r="85" spans="1:6">
      <c r="A85" s="4" t="s">
        <v>46</v>
      </c>
      <c r="C85" s="8" t="n">
        <v>15.3</v>
      </c>
      <c r="D85" s="8" t="n">
        <v>28.2</v>
      </c>
      <c r="E85" s="8" t="n">
        <v>77.5</v>
      </c>
      <c r="F85" s="5" t="n">
        <v>82</v>
      </c>
    </row>
    <row r="86" spans="1:6">
      <c r="A86" s="4" t="s">
        <v>825</v>
      </c>
      <c r="C86" s="8" t="n">
        <v>6.5</v>
      </c>
      <c r="D86" s="8" t="n">
        <v>38.7</v>
      </c>
      <c r="E86" s="8" t="n">
        <v>39.2</v>
      </c>
      <c r="F86" s="8" t="n">
        <v>104.5</v>
      </c>
    </row>
    <row r="87" spans="1:6">
      <c r="A87" s="4" t="s">
        <v>830</v>
      </c>
    </row>
    <row r="88" spans="1:6">
      <c r="A88" s="3" t="s">
        <v>820</v>
      </c>
    </row>
    <row r="89" spans="1:6">
      <c r="A89" s="4" t="s">
        <v>30</v>
      </c>
      <c r="C89" s="8" t="n">
        <v>216.9</v>
      </c>
      <c r="D89" s="8" t="n">
        <v>162.9</v>
      </c>
      <c r="E89" s="8" t="n">
        <v>651.4</v>
      </c>
      <c r="F89" s="8" t="n">
        <v>451.1</v>
      </c>
    </row>
    <row r="90" spans="1:6">
      <c r="A90" s="4" t="s">
        <v>821</v>
      </c>
      <c r="C90" s="8" t="n">
        <v>181.1</v>
      </c>
      <c r="D90" s="8" t="n">
        <v>128.2</v>
      </c>
      <c r="E90" s="8" t="n">
        <v>525.4</v>
      </c>
      <c r="F90" s="5" t="n">
        <v>357</v>
      </c>
    </row>
    <row r="91" spans="1:6">
      <c r="A91" s="4" t="s">
        <v>34</v>
      </c>
      <c r="D91" s="5" t="n">
        <v>0</v>
      </c>
      <c r="F91" s="5" t="n">
        <v>0</v>
      </c>
    </row>
    <row r="92" spans="1:6">
      <c r="A92" s="4" t="s">
        <v>822</v>
      </c>
      <c r="C92" s="8" t="n">
        <v>15.5</v>
      </c>
      <c r="D92" s="8" t="n">
        <v>10.4</v>
      </c>
      <c r="E92" s="8" t="n">
        <v>46.8</v>
      </c>
      <c r="F92" s="8" t="n">
        <v>29.8</v>
      </c>
    </row>
    <row r="93" spans="1:6">
      <c r="A93" s="4" t="s">
        <v>36</v>
      </c>
      <c r="C93" s="8" t="n">
        <v>20.3</v>
      </c>
      <c r="D93" s="8" t="n">
        <v>24.3</v>
      </c>
      <c r="E93" s="8" t="n">
        <v>79.2</v>
      </c>
      <c r="F93" s="8" t="n">
        <v>64.3</v>
      </c>
    </row>
    <row r="94" spans="1:6">
      <c r="A94" s="4" t="s">
        <v>37</v>
      </c>
      <c r="C94" s="8" t="n">
        <v>-0.7</v>
      </c>
      <c r="D94" s="8" t="n">
        <v>0.1</v>
      </c>
      <c r="E94" s="8" t="n">
        <v>0.8</v>
      </c>
      <c r="F94" s="8" t="n">
        <v>1.9</v>
      </c>
    </row>
    <row r="95" spans="1:6">
      <c r="A95" s="4" t="s">
        <v>823</v>
      </c>
      <c r="C95" s="8" t="n">
        <v>0.1</v>
      </c>
      <c r="D95" s="8" t="n">
        <v>0.1</v>
      </c>
      <c r="E95" s="5" t="n">
        <v>0</v>
      </c>
      <c r="F95" s="5" t="n">
        <v>0</v>
      </c>
    </row>
    <row r="96" spans="1:6">
      <c r="A96" s="4" t="s">
        <v>38</v>
      </c>
      <c r="C96" s="8" t="n">
        <v>0.6</v>
      </c>
      <c r="D96" s="8" t="n">
        <v>1.1</v>
      </c>
      <c r="E96" s="8" t="n">
        <v>1.8</v>
      </c>
      <c r="F96" s="8" t="n">
        <v>3.2</v>
      </c>
    </row>
    <row r="97" spans="1:6">
      <c r="A97" s="4" t="s">
        <v>39</v>
      </c>
      <c r="F97" s="5" t="n">
        <v>0</v>
      </c>
    </row>
    <row r="98" spans="1:6">
      <c r="A98" s="4" t="s">
        <v>824</v>
      </c>
      <c r="C98" s="8" t="n">
        <v>4.3</v>
      </c>
      <c r="D98" s="5" t="n">
        <v>5</v>
      </c>
      <c r="E98" s="8" t="n">
        <v>12.7</v>
      </c>
      <c r="F98" s="8" t="n">
        <v>13.1</v>
      </c>
    </row>
    <row r="99" spans="1:6">
      <c r="A99" s="4" t="s">
        <v>42</v>
      </c>
      <c r="C99" s="8" t="n">
        <v>14.8</v>
      </c>
      <c r="D99" s="8" t="n">
        <v>18.4</v>
      </c>
      <c r="E99" s="8" t="n">
        <v>65.5</v>
      </c>
      <c r="F99" s="8" t="n">
        <v>49.9</v>
      </c>
    </row>
    <row r="100" spans="1:6">
      <c r="A100" s="4" t="s">
        <v>49</v>
      </c>
      <c r="D100" s="8" t="n">
        <v>-0.1</v>
      </c>
      <c r="E100" s="8" t="n">
        <v>0.4</v>
      </c>
      <c r="F100" s="8" t="n">
        <v>-1.3</v>
      </c>
    </row>
    <row r="101" spans="1:6">
      <c r="A101" s="4" t="s">
        <v>96</v>
      </c>
      <c r="C101" s="8" t="n">
        <v>-0.7</v>
      </c>
      <c r="D101" s="8" t="n">
        <v>0.1</v>
      </c>
      <c r="E101" s="8" t="n">
        <v>5.6</v>
      </c>
      <c r="F101" s="8" t="n">
        <v>0.4</v>
      </c>
    </row>
    <row r="102" spans="1:6">
      <c r="A102" s="4" t="s">
        <v>46</v>
      </c>
      <c r="C102" s="8" t="n">
        <v>15.5</v>
      </c>
      <c r="D102" s="8" t="n">
        <v>18.2</v>
      </c>
      <c r="E102" s="8" t="n">
        <v>60.3</v>
      </c>
      <c r="F102" s="8" t="n">
        <v>48.2</v>
      </c>
    </row>
    <row r="103" spans="1:6">
      <c r="A103" s="4" t="s">
        <v>825</v>
      </c>
      <c r="C103" s="9" t="n">
        <v>13</v>
      </c>
      <c r="D103" s="7" t="n">
        <v>24.4</v>
      </c>
      <c r="E103" s="7" t="n">
        <v>41.7</v>
      </c>
      <c r="F103" s="7" t="n">
        <v>66.40000000000001</v>
      </c>
    </row>
  </sheetData>
  <mergeCells count="3">
    <mergeCell ref="A1:A2"/>
    <mergeCell ref="C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62</v>
      </c>
      <c r="D1" s="2" t="s">
        <v>28</v>
      </c>
      <c r="E1" s="2" t="s">
        <v>300</v>
      </c>
    </row>
    <row r="2" spans="1:5">
      <c r="A2" s="3" t="s">
        <v>63</v>
      </c>
    </row>
    <row r="3" spans="1:5">
      <c r="A3" s="4" t="s">
        <v>64</v>
      </c>
      <c r="B3" s="7" t="n">
        <v>62.5</v>
      </c>
      <c r="C3" s="7" t="n">
        <v>60.3</v>
      </c>
      <c r="D3" s="7" t="n">
        <v>50.2</v>
      </c>
      <c r="E3" s="7" t="n">
        <v>20.8</v>
      </c>
    </row>
    <row r="4" spans="1:5">
      <c r="A4" s="4" t="s">
        <v>832</v>
      </c>
      <c r="B4" s="8" t="n">
        <v>222.3</v>
      </c>
      <c r="C4" s="8" t="n">
        <v>160.9</v>
      </c>
    </row>
    <row r="5" spans="1:5">
      <c r="A5" s="4" t="s">
        <v>833</v>
      </c>
      <c r="B5" s="5" t="n">
        <v>0</v>
      </c>
      <c r="C5" s="5" t="n">
        <v>0</v>
      </c>
    </row>
    <row r="6" spans="1:5">
      <c r="A6" s="4" t="s">
        <v>67</v>
      </c>
      <c r="B6" s="8" t="n">
        <v>289.3</v>
      </c>
      <c r="C6" s="8" t="n">
        <v>236.9</v>
      </c>
    </row>
    <row r="7" spans="1:5">
      <c r="A7" s="4" t="s">
        <v>73</v>
      </c>
      <c r="C7" s="5" t="n">
        <v>0</v>
      </c>
    </row>
    <row r="8" spans="1:5">
      <c r="A8" s="4" t="s">
        <v>68</v>
      </c>
      <c r="B8" s="8" t="n">
        <v>31.5</v>
      </c>
      <c r="C8" s="8" t="n">
        <v>48.6</v>
      </c>
    </row>
    <row r="9" spans="1:5">
      <c r="A9" s="4" t="s">
        <v>69</v>
      </c>
      <c r="B9" s="8" t="n">
        <v>605.6</v>
      </c>
      <c r="C9" s="8" t="n">
        <v>506.7</v>
      </c>
    </row>
    <row r="10" spans="1:5">
      <c r="A10" s="4" t="s">
        <v>834</v>
      </c>
      <c r="B10" s="5" t="n">
        <v>0</v>
      </c>
      <c r="C10" s="5" t="n">
        <v>0</v>
      </c>
    </row>
    <row r="11" spans="1:5">
      <c r="A11" s="4" t="s">
        <v>70</v>
      </c>
      <c r="B11" s="8" t="n">
        <v>398.4</v>
      </c>
      <c r="C11" s="5" t="n">
        <v>328</v>
      </c>
    </row>
    <row r="12" spans="1:5">
      <c r="A12" s="4" t="s">
        <v>71</v>
      </c>
      <c r="B12" s="8" t="n">
        <v>296.5</v>
      </c>
      <c r="C12" s="8" t="n">
        <v>188.2</v>
      </c>
    </row>
    <row r="13" spans="1:5">
      <c r="A13" s="4" t="s">
        <v>72</v>
      </c>
      <c r="B13" s="8" t="n">
        <v>193.5</v>
      </c>
      <c r="C13" s="8" t="n">
        <v>129.6</v>
      </c>
    </row>
    <row r="14" spans="1:5">
      <c r="A14" s="4" t="s">
        <v>73</v>
      </c>
      <c r="B14" s="8" t="n">
        <v>18.4</v>
      </c>
      <c r="C14" s="8" t="n">
        <v>18.4</v>
      </c>
    </row>
    <row r="15" spans="1:5">
      <c r="A15" s="4" t="s">
        <v>835</v>
      </c>
      <c r="B15" s="5" t="n">
        <v>0</v>
      </c>
      <c r="C15" s="5" t="n">
        <v>0</v>
      </c>
    </row>
    <row r="16" spans="1:5">
      <c r="A16" s="4" t="s">
        <v>74</v>
      </c>
      <c r="B16" s="8" t="n">
        <v>23.2</v>
      </c>
      <c r="C16" s="8" t="n">
        <v>29.3</v>
      </c>
    </row>
    <row r="17" spans="1:5">
      <c r="A17" s="4" t="s">
        <v>75</v>
      </c>
      <c r="B17" s="8" t="n">
        <v>1535.6</v>
      </c>
      <c r="C17" s="8" t="n">
        <v>1200.2</v>
      </c>
    </row>
    <row r="18" spans="1:5">
      <c r="A18" s="3" t="s">
        <v>836</v>
      </c>
    </row>
    <row r="19" spans="1:5">
      <c r="A19" s="4" t="s">
        <v>77</v>
      </c>
      <c r="B19" s="8" t="n">
        <v>166.2</v>
      </c>
      <c r="C19" s="8" t="n">
        <v>141.9</v>
      </c>
    </row>
    <row r="20" spans="1:5">
      <c r="A20" s="4" t="s">
        <v>837</v>
      </c>
      <c r="B20" s="5" t="n">
        <v>0</v>
      </c>
      <c r="C20" s="5" t="n">
        <v>0</v>
      </c>
    </row>
    <row r="21" spans="1:5">
      <c r="A21" s="4" t="s">
        <v>78</v>
      </c>
      <c r="B21" s="8" t="n">
        <v>101.7</v>
      </c>
      <c r="C21" s="8" t="n">
        <v>127.9</v>
      </c>
    </row>
    <row r="22" spans="1:5">
      <c r="A22" s="4" t="s">
        <v>79</v>
      </c>
      <c r="B22" s="8" t="n">
        <v>15.1</v>
      </c>
      <c r="C22" s="8" t="n">
        <v>11.4</v>
      </c>
    </row>
    <row r="23" spans="1:5">
      <c r="A23" s="4" t="s">
        <v>80</v>
      </c>
      <c r="B23" s="5" t="n">
        <v>283</v>
      </c>
      <c r="C23" s="8" t="n">
        <v>281.2</v>
      </c>
    </row>
    <row r="24" spans="1:5">
      <c r="A24" s="4" t="s">
        <v>81</v>
      </c>
      <c r="B24" s="8" t="n">
        <v>1029.8</v>
      </c>
      <c r="C24" s="8" t="n">
        <v>665.6</v>
      </c>
    </row>
    <row r="25" spans="1:5">
      <c r="A25" s="4" t="s">
        <v>838</v>
      </c>
      <c r="B25" s="5" t="n">
        <v>0</v>
      </c>
      <c r="C25" s="5" t="n">
        <v>0</v>
      </c>
    </row>
    <row r="26" spans="1:5">
      <c r="A26" s="4" t="s">
        <v>84</v>
      </c>
      <c r="B26" s="8" t="n">
        <v>143.4</v>
      </c>
      <c r="C26" s="8" t="n">
        <v>147.6</v>
      </c>
    </row>
    <row r="27" spans="1:5">
      <c r="A27" s="4" t="s">
        <v>85</v>
      </c>
      <c r="B27" s="8" t="n">
        <v>1456.2</v>
      </c>
      <c r="C27" s="8" t="n">
        <v>1094.4</v>
      </c>
    </row>
    <row r="28" spans="1:5">
      <c r="A28" s="4" t="s">
        <v>839</v>
      </c>
      <c r="B28" s="8" t="n">
        <v>68.8</v>
      </c>
      <c r="C28" s="8" t="n">
        <v>99.90000000000001</v>
      </c>
    </row>
    <row r="29" spans="1:5">
      <c r="A29" s="4" t="s">
        <v>96</v>
      </c>
      <c r="B29" s="8" t="n">
        <v>10.6</v>
      </c>
      <c r="C29" s="8" t="n">
        <v>5.9</v>
      </c>
    </row>
    <row r="30" spans="1:5">
      <c r="A30" s="4" t="s">
        <v>98</v>
      </c>
      <c r="B30" s="8" t="n">
        <v>1535.6</v>
      </c>
      <c r="C30" s="8" t="n">
        <v>1200.2</v>
      </c>
    </row>
    <row r="31" spans="1:5">
      <c r="A31" s="4" t="s">
        <v>826</v>
      </c>
    </row>
    <row r="32" spans="1:5">
      <c r="A32" s="3" t="s">
        <v>63</v>
      </c>
    </row>
    <row r="33" spans="1:5">
      <c r="A33" s="4" t="s">
        <v>64</v>
      </c>
      <c r="B33" s="5" t="n">
        <v>0</v>
      </c>
      <c r="C33" s="5" t="n">
        <v>0</v>
      </c>
      <c r="D33" s="5" t="n">
        <v>0</v>
      </c>
      <c r="E33" s="5" t="n">
        <v>0</v>
      </c>
    </row>
    <row r="34" spans="1:5">
      <c r="A34" s="4" t="s">
        <v>832</v>
      </c>
      <c r="B34" s="5" t="n">
        <v>0</v>
      </c>
      <c r="C34" s="5" t="n">
        <v>0</v>
      </c>
    </row>
    <row r="35" spans="1:5">
      <c r="A35" s="4" t="s">
        <v>833</v>
      </c>
      <c r="B35" s="8" t="n">
        <v>-38.8</v>
      </c>
      <c r="C35" s="8" t="n">
        <v>75.09999999999999</v>
      </c>
    </row>
    <row r="36" spans="1:5">
      <c r="A36" s="4" t="s">
        <v>67</v>
      </c>
      <c r="B36" s="5" t="n">
        <v>-1</v>
      </c>
      <c r="C36" s="8" t="n">
        <v>-1.9</v>
      </c>
    </row>
    <row r="37" spans="1:5">
      <c r="A37" s="4" t="s">
        <v>73</v>
      </c>
      <c r="C37" s="8" t="n">
        <v>0.1</v>
      </c>
    </row>
    <row r="38" spans="1:5">
      <c r="A38" s="4" t="s">
        <v>68</v>
      </c>
      <c r="B38" s="8" t="n">
        <v>0.3</v>
      </c>
      <c r="C38" s="8" t="n">
        <v>0.2</v>
      </c>
    </row>
    <row r="39" spans="1:5">
      <c r="A39" s="4" t="s">
        <v>69</v>
      </c>
      <c r="B39" s="8" t="n">
        <v>-39.5</v>
      </c>
      <c r="C39" s="8" t="n">
        <v>73.5</v>
      </c>
    </row>
    <row r="40" spans="1:5">
      <c r="A40" s="4" t="s">
        <v>834</v>
      </c>
      <c r="B40" s="8" t="n">
        <v>-1435.3</v>
      </c>
      <c r="C40" s="8" t="n">
        <v>-1092.3</v>
      </c>
    </row>
    <row r="41" spans="1:5">
      <c r="A41" s="4" t="s">
        <v>70</v>
      </c>
      <c r="B41" s="5" t="n">
        <v>0</v>
      </c>
      <c r="C41" s="5" t="n">
        <v>0</v>
      </c>
    </row>
    <row r="42" spans="1:5">
      <c r="A42" s="4" t="s">
        <v>71</v>
      </c>
      <c r="B42" s="5" t="n">
        <v>0</v>
      </c>
      <c r="C42" s="5" t="n">
        <v>0</v>
      </c>
    </row>
    <row r="43" spans="1:5">
      <c r="A43" s="4" t="s">
        <v>72</v>
      </c>
      <c r="B43" s="5" t="n">
        <v>0</v>
      </c>
      <c r="C43" s="5" t="n">
        <v>0</v>
      </c>
    </row>
    <row r="44" spans="1:5">
      <c r="A44" s="4" t="s">
        <v>73</v>
      </c>
      <c r="B44" s="5" t="n">
        <v>0</v>
      </c>
      <c r="C44" s="5" t="n">
        <v>0</v>
      </c>
    </row>
    <row r="45" spans="1:5">
      <c r="A45" s="4" t="s">
        <v>835</v>
      </c>
      <c r="B45" s="8" t="n">
        <v>-214.1</v>
      </c>
      <c r="C45" s="8" t="n">
        <v>-280.6</v>
      </c>
    </row>
    <row r="46" spans="1:5">
      <c r="A46" s="4" t="s">
        <v>74</v>
      </c>
      <c r="B46" s="5" t="n">
        <v>0</v>
      </c>
      <c r="C46" s="5" t="n">
        <v>0</v>
      </c>
    </row>
    <row r="47" spans="1:5">
      <c r="A47" s="4" t="s">
        <v>75</v>
      </c>
      <c r="B47" s="8" t="n">
        <v>-1688.9</v>
      </c>
      <c r="C47" s="8" t="n">
        <v>-1299.4</v>
      </c>
    </row>
    <row r="48" spans="1:5">
      <c r="A48" s="3" t="s">
        <v>836</v>
      </c>
    </row>
    <row r="49" spans="1:5">
      <c r="A49" s="4" t="s">
        <v>77</v>
      </c>
      <c r="B49" s="5" t="n">
        <v>0</v>
      </c>
      <c r="C49" s="5" t="n">
        <v>0</v>
      </c>
    </row>
    <row r="50" spans="1:5">
      <c r="A50" s="4" t="s">
        <v>837</v>
      </c>
      <c r="B50" s="8" t="n">
        <v>-38.9</v>
      </c>
      <c r="C50" s="8" t="n">
        <v>74.3</v>
      </c>
    </row>
    <row r="51" spans="1:5">
      <c r="A51" s="4" t="s">
        <v>78</v>
      </c>
      <c r="B51" s="5" t="n">
        <v>0</v>
      </c>
      <c r="C51" s="5" t="n">
        <v>0</v>
      </c>
    </row>
    <row r="52" spans="1:5">
      <c r="A52" s="4" t="s">
        <v>79</v>
      </c>
      <c r="B52" s="5" t="n">
        <v>0</v>
      </c>
      <c r="C52" s="5" t="n">
        <v>0</v>
      </c>
    </row>
    <row r="53" spans="1:5">
      <c r="A53" s="4" t="s">
        <v>80</v>
      </c>
      <c r="B53" s="8" t="n">
        <v>-38.9</v>
      </c>
      <c r="C53" s="8" t="n">
        <v>74.3</v>
      </c>
    </row>
    <row r="54" spans="1:5">
      <c r="A54" s="4" t="s">
        <v>81</v>
      </c>
      <c r="B54" s="5" t="n">
        <v>0</v>
      </c>
      <c r="C54" s="5" t="n">
        <v>0</v>
      </c>
    </row>
    <row r="55" spans="1:5">
      <c r="A55" s="4" t="s">
        <v>838</v>
      </c>
      <c r="B55" s="8" t="n">
        <v>-214.1</v>
      </c>
      <c r="C55" s="8" t="n">
        <v>-280.6</v>
      </c>
    </row>
    <row r="56" spans="1:5">
      <c r="A56" s="4" t="s">
        <v>84</v>
      </c>
      <c r="B56" s="5" t="n">
        <v>0</v>
      </c>
      <c r="C56" s="5" t="n">
        <v>0</v>
      </c>
    </row>
    <row r="57" spans="1:5">
      <c r="A57" s="4" t="s">
        <v>85</v>
      </c>
      <c r="B57" s="5" t="n">
        <v>-253</v>
      </c>
      <c r="C57" s="8" t="n">
        <v>-206.3</v>
      </c>
    </row>
    <row r="58" spans="1:5">
      <c r="A58" s="4" t="s">
        <v>839</v>
      </c>
      <c r="B58" s="8" t="n">
        <v>-1435.9</v>
      </c>
      <c r="C58" s="8" t="n">
        <v>-1093.1</v>
      </c>
    </row>
    <row r="59" spans="1:5">
      <c r="A59" s="4" t="s">
        <v>96</v>
      </c>
      <c r="B59" s="5" t="n">
        <v>0</v>
      </c>
      <c r="C59" s="5" t="n">
        <v>0</v>
      </c>
    </row>
    <row r="60" spans="1:5">
      <c r="A60" s="4" t="s">
        <v>98</v>
      </c>
      <c r="B60" s="8" t="n">
        <v>-1688.9</v>
      </c>
      <c r="C60" s="8" t="n">
        <v>-1299.4</v>
      </c>
    </row>
    <row r="61" spans="1:5">
      <c r="A61" s="4" t="s">
        <v>827</v>
      </c>
    </row>
    <row r="62" spans="1:5">
      <c r="A62" s="3" t="s">
        <v>63</v>
      </c>
    </row>
    <row r="63" spans="1:5">
      <c r="A63" s="4" t="s">
        <v>64</v>
      </c>
      <c r="B63" s="5" t="n">
        <v>0</v>
      </c>
      <c r="C63" s="5" t="n">
        <v>0</v>
      </c>
      <c r="D63" s="5" t="n">
        <v>0</v>
      </c>
      <c r="E63" s="5" t="n">
        <v>0</v>
      </c>
    </row>
    <row r="64" spans="1:5">
      <c r="A64" s="4" t="s">
        <v>832</v>
      </c>
      <c r="B64" s="5" t="n">
        <v>0</v>
      </c>
      <c r="C64" s="5" t="n">
        <v>0</v>
      </c>
    </row>
    <row r="65" spans="1:5">
      <c r="A65" s="4" t="s">
        <v>833</v>
      </c>
      <c r="B65" s="8" t="n">
        <v>-22.7</v>
      </c>
      <c r="C65" s="8" t="n">
        <v>0.6</v>
      </c>
    </row>
    <row r="66" spans="1:5">
      <c r="A66" s="4" t="s">
        <v>67</v>
      </c>
      <c r="B66" s="5" t="n">
        <v>0</v>
      </c>
      <c r="C66" s="5" t="n">
        <v>0</v>
      </c>
    </row>
    <row r="67" spans="1:5">
      <c r="A67" s="4" t="s">
        <v>73</v>
      </c>
      <c r="C67" s="5" t="n">
        <v>0</v>
      </c>
    </row>
    <row r="68" spans="1:5">
      <c r="A68" s="4" t="s">
        <v>68</v>
      </c>
      <c r="B68" s="5" t="n">
        <v>0</v>
      </c>
      <c r="C68" s="5" t="n">
        <v>0</v>
      </c>
    </row>
    <row r="69" spans="1:5">
      <c r="A69" s="4" t="s">
        <v>69</v>
      </c>
      <c r="B69" s="8" t="n">
        <v>-22.7</v>
      </c>
      <c r="C69" s="8" t="n">
        <v>0.6</v>
      </c>
    </row>
    <row r="70" spans="1:5">
      <c r="A70" s="4" t="s">
        <v>834</v>
      </c>
      <c r="B70" s="8" t="n">
        <v>91.5</v>
      </c>
      <c r="C70" s="8" t="n">
        <v>99.3</v>
      </c>
    </row>
    <row r="71" spans="1:5">
      <c r="A71" s="4" t="s">
        <v>70</v>
      </c>
      <c r="B71" s="5" t="n">
        <v>0</v>
      </c>
      <c r="C71" s="5" t="n">
        <v>0</v>
      </c>
    </row>
    <row r="72" spans="1:5">
      <c r="A72" s="4" t="s">
        <v>71</v>
      </c>
      <c r="B72" s="5" t="n">
        <v>0</v>
      </c>
      <c r="C72" s="5" t="n">
        <v>0</v>
      </c>
    </row>
    <row r="73" spans="1:5">
      <c r="A73" s="4" t="s">
        <v>72</v>
      </c>
      <c r="B73" s="5" t="n">
        <v>0</v>
      </c>
      <c r="C73" s="5" t="n">
        <v>0</v>
      </c>
    </row>
    <row r="74" spans="1:5">
      <c r="A74" s="4" t="s">
        <v>73</v>
      </c>
      <c r="B74" s="5" t="n">
        <v>0</v>
      </c>
      <c r="C74" s="5" t="n">
        <v>0</v>
      </c>
    </row>
    <row r="75" spans="1:5">
      <c r="A75" s="4" t="s">
        <v>835</v>
      </c>
      <c r="B75" s="5" t="n">
        <v>0</v>
      </c>
      <c r="C75" s="5" t="n">
        <v>0</v>
      </c>
    </row>
    <row r="76" spans="1:5">
      <c r="A76" s="4" t="s">
        <v>74</v>
      </c>
      <c r="B76" s="5" t="n">
        <v>0</v>
      </c>
      <c r="C76" s="5" t="n">
        <v>0</v>
      </c>
    </row>
    <row r="77" spans="1:5">
      <c r="A77" s="4" t="s">
        <v>75</v>
      </c>
      <c r="B77" s="8" t="n">
        <v>68.8</v>
      </c>
      <c r="C77" s="8" t="n">
        <v>99.90000000000001</v>
      </c>
    </row>
    <row r="78" spans="1:5">
      <c r="A78" s="3" t="s">
        <v>836</v>
      </c>
    </row>
    <row r="79" spans="1:5">
      <c r="A79" s="4" t="s">
        <v>77</v>
      </c>
      <c r="B79" s="5" t="n">
        <v>0</v>
      </c>
      <c r="C79" s="5" t="n">
        <v>0</v>
      </c>
    </row>
    <row r="80" spans="1:5">
      <c r="A80" s="4" t="s">
        <v>837</v>
      </c>
      <c r="B80" s="5" t="n">
        <v>0</v>
      </c>
      <c r="C80" s="5" t="n">
        <v>0</v>
      </c>
    </row>
    <row r="81" spans="1:5">
      <c r="A81" s="4" t="s">
        <v>78</v>
      </c>
      <c r="B81" s="5" t="n">
        <v>0</v>
      </c>
      <c r="C81" s="5" t="n">
        <v>0</v>
      </c>
    </row>
    <row r="82" spans="1:5">
      <c r="A82" s="4" t="s">
        <v>79</v>
      </c>
      <c r="B82" s="5" t="n">
        <v>0</v>
      </c>
      <c r="C82" s="5" t="n">
        <v>0</v>
      </c>
    </row>
    <row r="83" spans="1:5">
      <c r="A83" s="4" t="s">
        <v>80</v>
      </c>
      <c r="B83" s="5" t="n">
        <v>0</v>
      </c>
      <c r="C83" s="5" t="n">
        <v>0</v>
      </c>
    </row>
    <row r="84" spans="1:5">
      <c r="A84" s="4" t="s">
        <v>81</v>
      </c>
      <c r="B84" s="5" t="n">
        <v>0</v>
      </c>
      <c r="C84" s="5" t="n">
        <v>0</v>
      </c>
    </row>
    <row r="85" spans="1:5">
      <c r="A85" s="4" t="s">
        <v>838</v>
      </c>
      <c r="B85" s="5" t="n">
        <v>0</v>
      </c>
      <c r="C85" s="5" t="n">
        <v>0</v>
      </c>
    </row>
    <row r="86" spans="1:5">
      <c r="A86" s="4" t="s">
        <v>84</v>
      </c>
      <c r="B86" s="5" t="n">
        <v>0</v>
      </c>
      <c r="C86" s="5" t="n">
        <v>0</v>
      </c>
    </row>
    <row r="87" spans="1:5">
      <c r="A87" s="4" t="s">
        <v>85</v>
      </c>
      <c r="B87" s="5" t="n">
        <v>0</v>
      </c>
      <c r="C87" s="5" t="n">
        <v>0</v>
      </c>
    </row>
    <row r="88" spans="1:5">
      <c r="A88" s="4" t="s">
        <v>839</v>
      </c>
      <c r="B88" s="8" t="n">
        <v>68.8</v>
      </c>
      <c r="C88" s="8" t="n">
        <v>99.90000000000001</v>
      </c>
    </row>
    <row r="89" spans="1:5">
      <c r="A89" s="4" t="s">
        <v>96</v>
      </c>
      <c r="B89" s="5" t="n">
        <v>0</v>
      </c>
      <c r="C89" s="5" t="n">
        <v>0</v>
      </c>
    </row>
    <row r="90" spans="1:5">
      <c r="A90" s="4" t="s">
        <v>98</v>
      </c>
      <c r="B90" s="8" t="n">
        <v>68.8</v>
      </c>
      <c r="C90" s="8" t="n">
        <v>99.90000000000001</v>
      </c>
    </row>
    <row r="91" spans="1:5">
      <c r="A91" s="4" t="s">
        <v>828</v>
      </c>
    </row>
    <row r="92" spans="1:5">
      <c r="A92" s="3" t="s">
        <v>63</v>
      </c>
    </row>
    <row r="93" spans="1:5">
      <c r="A93" s="4" t="s">
        <v>64</v>
      </c>
      <c r="B93" s="5" t="n">
        <v>0</v>
      </c>
      <c r="C93" s="8" t="n">
        <v>0.7</v>
      </c>
      <c r="D93" s="5" t="n">
        <v>0</v>
      </c>
      <c r="E93" s="5" t="n">
        <v>0</v>
      </c>
    </row>
    <row r="94" spans="1:5">
      <c r="A94" s="4" t="s">
        <v>832</v>
      </c>
      <c r="B94" s="8" t="n">
        <v>70.7</v>
      </c>
      <c r="C94" s="8" t="n">
        <v>48.6</v>
      </c>
    </row>
    <row r="95" spans="1:5">
      <c r="A95" s="4" t="s">
        <v>833</v>
      </c>
      <c r="B95" s="8" t="n">
        <v>39.4</v>
      </c>
      <c r="C95" s="8" t="n">
        <v>19.4</v>
      </c>
    </row>
    <row r="96" spans="1:5">
      <c r="A96" s="4" t="s">
        <v>67</v>
      </c>
      <c r="B96" s="8" t="n">
        <v>98.3</v>
      </c>
      <c r="C96" s="8" t="n">
        <v>80.40000000000001</v>
      </c>
    </row>
    <row r="97" spans="1:5">
      <c r="A97" s="4" t="s">
        <v>73</v>
      </c>
      <c r="C97" s="5" t="n">
        <v>0</v>
      </c>
    </row>
    <row r="98" spans="1:5">
      <c r="A98" s="4" t="s">
        <v>68</v>
      </c>
      <c r="B98" s="5" t="n">
        <v>7</v>
      </c>
      <c r="C98" s="8" t="n">
        <v>6.6</v>
      </c>
    </row>
    <row r="99" spans="1:5">
      <c r="A99" s="4" t="s">
        <v>69</v>
      </c>
      <c r="B99" s="8" t="n">
        <v>215.4</v>
      </c>
      <c r="C99" s="8" t="n">
        <v>155.7</v>
      </c>
    </row>
    <row r="100" spans="1:5">
      <c r="A100" s="4" t="s">
        <v>834</v>
      </c>
      <c r="B100" s="8" t="n">
        <v>1020.8</v>
      </c>
      <c r="C100" s="8" t="n">
        <v>716.3</v>
      </c>
    </row>
    <row r="101" spans="1:5">
      <c r="A101" s="4" t="s">
        <v>70</v>
      </c>
      <c r="B101" s="8" t="n">
        <v>203.6</v>
      </c>
      <c r="C101" s="8" t="n">
        <v>155.2</v>
      </c>
    </row>
    <row r="102" spans="1:5">
      <c r="A102" s="4" t="s">
        <v>71</v>
      </c>
      <c r="B102" s="8" t="n">
        <v>0.8</v>
      </c>
      <c r="C102" s="8" t="n">
        <v>0.8</v>
      </c>
    </row>
    <row r="103" spans="1:5">
      <c r="A103" s="4" t="s">
        <v>72</v>
      </c>
      <c r="B103" s="8" t="n">
        <v>6.7</v>
      </c>
      <c r="C103" s="8" t="n">
        <v>7.2</v>
      </c>
    </row>
    <row r="104" spans="1:5">
      <c r="A104" s="4" t="s">
        <v>73</v>
      </c>
      <c r="B104" s="8" t="n">
        <v>23.6</v>
      </c>
      <c r="C104" s="8" t="n">
        <v>29.4</v>
      </c>
    </row>
    <row r="105" spans="1:5">
      <c r="A105" s="4" t="s">
        <v>835</v>
      </c>
      <c r="B105" s="8" t="n">
        <v>45.5</v>
      </c>
      <c r="C105" s="8" t="n">
        <v>34.9</v>
      </c>
    </row>
    <row r="106" spans="1:5">
      <c r="A106" s="4" t="s">
        <v>74</v>
      </c>
      <c r="B106" s="8" t="n">
        <v>4.6</v>
      </c>
      <c r="C106" s="8" t="n">
        <v>4.4</v>
      </c>
    </row>
    <row r="107" spans="1:5">
      <c r="A107" s="4" t="s">
        <v>75</v>
      </c>
      <c r="B107" s="5" t="n">
        <v>1521</v>
      </c>
      <c r="C107" s="8" t="n">
        <v>1103.9</v>
      </c>
    </row>
    <row r="108" spans="1:5">
      <c r="A108" s="3" t="s">
        <v>836</v>
      </c>
    </row>
    <row r="109" spans="1:5">
      <c r="A109" s="4" t="s">
        <v>77</v>
      </c>
      <c r="B109" s="8" t="n">
        <v>75.8</v>
      </c>
      <c r="C109" s="8" t="n">
        <v>65.09999999999999</v>
      </c>
    </row>
    <row r="110" spans="1:5">
      <c r="A110" s="4" t="s">
        <v>837</v>
      </c>
      <c r="B110" s="8" t="n">
        <v>23.7</v>
      </c>
      <c r="C110" s="8" t="n">
        <v>-90.3</v>
      </c>
    </row>
    <row r="111" spans="1:5">
      <c r="A111" s="4" t="s">
        <v>78</v>
      </c>
      <c r="B111" s="8" t="n">
        <v>50.1</v>
      </c>
      <c r="C111" s="8" t="n">
        <v>59.9</v>
      </c>
    </row>
    <row r="112" spans="1:5">
      <c r="A112" s="4" t="s">
        <v>79</v>
      </c>
      <c r="B112" s="5" t="n">
        <v>10</v>
      </c>
      <c r="C112" s="8" t="n">
        <v>0.1</v>
      </c>
    </row>
    <row r="113" spans="1:5">
      <c r="A113" s="4" t="s">
        <v>80</v>
      </c>
      <c r="B113" s="8" t="n">
        <v>159.6</v>
      </c>
      <c r="C113" s="8" t="n">
        <v>34.8</v>
      </c>
    </row>
    <row r="114" spans="1:5">
      <c r="A114" s="4" t="s">
        <v>81</v>
      </c>
      <c r="B114" s="5" t="n">
        <v>1010</v>
      </c>
      <c r="C114" s="8" t="n">
        <v>643.3</v>
      </c>
    </row>
    <row r="115" spans="1:5">
      <c r="A115" s="4" t="s">
        <v>838</v>
      </c>
      <c r="B115" s="8" t="n">
        <v>168.6</v>
      </c>
      <c r="C115" s="8" t="n">
        <v>233.7</v>
      </c>
    </row>
    <row r="116" spans="1:5">
      <c r="A116" s="4" t="s">
        <v>84</v>
      </c>
      <c r="B116" s="8" t="n">
        <v>89.8</v>
      </c>
      <c r="C116" s="5" t="n">
        <v>92</v>
      </c>
    </row>
    <row r="117" spans="1:5">
      <c r="A117" s="4" t="s">
        <v>85</v>
      </c>
      <c r="B117" s="5" t="n">
        <v>1428</v>
      </c>
      <c r="C117" s="8" t="n">
        <v>1003.8</v>
      </c>
    </row>
    <row r="118" spans="1:5">
      <c r="A118" s="4" t="s">
        <v>839</v>
      </c>
      <c r="B118" s="5" t="n">
        <v>93</v>
      </c>
      <c r="C118" s="8" t="n">
        <v>100.1</v>
      </c>
    </row>
    <row r="119" spans="1:5">
      <c r="A119" s="4" t="s">
        <v>96</v>
      </c>
      <c r="B119" s="5" t="n">
        <v>0</v>
      </c>
      <c r="C119" s="5" t="n">
        <v>0</v>
      </c>
    </row>
    <row r="120" spans="1:5">
      <c r="A120" s="4" t="s">
        <v>98</v>
      </c>
      <c r="B120" s="5" t="n">
        <v>1521</v>
      </c>
      <c r="C120" s="8" t="n">
        <v>1103.9</v>
      </c>
    </row>
    <row r="121" spans="1:5">
      <c r="A121" s="4" t="s">
        <v>829</v>
      </c>
    </row>
    <row r="122" spans="1:5">
      <c r="A122" s="3" t="s">
        <v>63</v>
      </c>
    </row>
    <row r="123" spans="1:5">
      <c r="A123" s="4" t="s">
        <v>64</v>
      </c>
      <c r="B123" s="8" t="n">
        <v>0.1</v>
      </c>
      <c r="C123" s="5" t="n">
        <v>0</v>
      </c>
      <c r="D123" s="5" t="n">
        <v>0</v>
      </c>
      <c r="E123" s="5" t="n">
        <v>0</v>
      </c>
    </row>
    <row r="124" spans="1:5">
      <c r="A124" s="4" t="s">
        <v>832</v>
      </c>
      <c r="B124" s="8" t="n">
        <v>31.7</v>
      </c>
      <c r="C124" s="8" t="n">
        <v>27.7</v>
      </c>
    </row>
    <row r="125" spans="1:5">
      <c r="A125" s="4" t="s">
        <v>833</v>
      </c>
      <c r="B125" s="8" t="n">
        <v>17.3</v>
      </c>
      <c r="C125" s="5" t="n">
        <v>-83</v>
      </c>
    </row>
    <row r="126" spans="1:5">
      <c r="A126" s="4" t="s">
        <v>67</v>
      </c>
      <c r="B126" s="5" t="n">
        <v>39</v>
      </c>
      <c r="C126" s="8" t="n">
        <v>40.5</v>
      </c>
    </row>
    <row r="127" spans="1:5">
      <c r="A127" s="4" t="s">
        <v>73</v>
      </c>
      <c r="C127" s="5" t="n">
        <v>0</v>
      </c>
    </row>
    <row r="128" spans="1:5">
      <c r="A128" s="4" t="s">
        <v>68</v>
      </c>
      <c r="B128" s="8" t="n">
        <v>5.3</v>
      </c>
      <c r="C128" s="5" t="n">
        <v>23</v>
      </c>
    </row>
    <row r="129" spans="1:5">
      <c r="A129" s="4" t="s">
        <v>69</v>
      </c>
      <c r="B129" s="8" t="n">
        <v>93.40000000000001</v>
      </c>
      <c r="C129" s="8" t="n">
        <v>8.199999999999999</v>
      </c>
    </row>
    <row r="130" spans="1:5">
      <c r="A130" s="4" t="s">
        <v>834</v>
      </c>
      <c r="B130" s="8" t="n">
        <v>322.9</v>
      </c>
      <c r="C130" s="8" t="n">
        <v>276.8</v>
      </c>
    </row>
    <row r="131" spans="1:5">
      <c r="A131" s="4" t="s">
        <v>70</v>
      </c>
      <c r="B131" s="8" t="n">
        <v>47.6</v>
      </c>
      <c r="C131" s="8" t="n">
        <v>47.3</v>
      </c>
    </row>
    <row r="132" spans="1:5">
      <c r="A132" s="4" t="s">
        <v>71</v>
      </c>
      <c r="B132" s="8" t="n">
        <v>153.1</v>
      </c>
      <c r="C132" s="8" t="n">
        <v>153.1</v>
      </c>
    </row>
    <row r="133" spans="1:5">
      <c r="A133" s="4" t="s">
        <v>72</v>
      </c>
      <c r="B133" s="8" t="n">
        <v>89.09999999999999</v>
      </c>
      <c r="C133" s="8" t="n">
        <v>96.7</v>
      </c>
    </row>
    <row r="134" spans="1:5">
      <c r="A134" s="4" t="s">
        <v>73</v>
      </c>
      <c r="B134" s="8" t="n">
        <v>-7.1</v>
      </c>
      <c r="C134" s="8" t="n">
        <v>-13.2</v>
      </c>
    </row>
    <row r="135" spans="1:5">
      <c r="A135" s="4" t="s">
        <v>835</v>
      </c>
      <c r="B135" s="8" t="n">
        <v>159.1</v>
      </c>
      <c r="C135" s="8" t="n">
        <v>224.3</v>
      </c>
    </row>
    <row r="136" spans="1:5">
      <c r="A136" s="4" t="s">
        <v>74</v>
      </c>
      <c r="B136" s="8" t="n">
        <v>6.4</v>
      </c>
      <c r="C136" s="8" t="n">
        <v>15.3</v>
      </c>
    </row>
    <row r="137" spans="1:5">
      <c r="A137" s="4" t="s">
        <v>75</v>
      </c>
      <c r="B137" s="8" t="n">
        <v>864.5</v>
      </c>
      <c r="C137" s="8" t="n">
        <v>808.5</v>
      </c>
    </row>
    <row r="138" spans="1:5">
      <c r="A138" s="3" t="s">
        <v>836</v>
      </c>
    </row>
    <row r="139" spans="1:5">
      <c r="A139" s="4" t="s">
        <v>77</v>
      </c>
      <c r="B139" s="8" t="n">
        <v>35.2</v>
      </c>
      <c r="C139" s="8" t="n">
        <v>32.4</v>
      </c>
    </row>
    <row r="140" spans="1:5">
      <c r="A140" s="4" t="s">
        <v>837</v>
      </c>
      <c r="B140" s="8" t="n">
        <v>3.4</v>
      </c>
      <c r="C140" s="8" t="n">
        <v>13.8</v>
      </c>
    </row>
    <row r="141" spans="1:5">
      <c r="A141" s="4" t="s">
        <v>78</v>
      </c>
      <c r="B141" s="8" t="n">
        <v>14.8</v>
      </c>
      <c r="C141" s="8" t="n">
        <v>16.4</v>
      </c>
    </row>
    <row r="142" spans="1:5">
      <c r="A142" s="4" t="s">
        <v>79</v>
      </c>
      <c r="B142" s="8" t="n">
        <v>0.1</v>
      </c>
      <c r="C142" s="5" t="n">
        <v>0</v>
      </c>
    </row>
    <row r="143" spans="1:5">
      <c r="A143" s="4" t="s">
        <v>80</v>
      </c>
      <c r="B143" s="8" t="n">
        <v>53.5</v>
      </c>
      <c r="C143" s="8" t="n">
        <v>62.6</v>
      </c>
    </row>
    <row r="144" spans="1:5">
      <c r="A144" s="4" t="s">
        <v>81</v>
      </c>
      <c r="B144" s="8" t="n">
        <v>0.1</v>
      </c>
      <c r="C144" s="5" t="n">
        <v>0</v>
      </c>
    </row>
    <row r="145" spans="1:5">
      <c r="A145" s="4" t="s">
        <v>838</v>
      </c>
      <c r="B145" s="8" t="n">
        <v>37.7</v>
      </c>
      <c r="C145" s="8" t="n">
        <v>19.3</v>
      </c>
    </row>
    <row r="146" spans="1:5">
      <c r="A146" s="4" t="s">
        <v>84</v>
      </c>
      <c r="B146" s="8" t="n">
        <v>14.1</v>
      </c>
      <c r="C146" s="8" t="n">
        <v>14.4</v>
      </c>
    </row>
    <row r="147" spans="1:5">
      <c r="A147" s="4" t="s">
        <v>85</v>
      </c>
      <c r="B147" s="8" t="n">
        <v>105.4</v>
      </c>
      <c r="C147" s="8" t="n">
        <v>96.3</v>
      </c>
    </row>
    <row r="148" spans="1:5">
      <c r="A148" s="4" t="s">
        <v>839</v>
      </c>
      <c r="B148" s="8" t="n">
        <v>759.1</v>
      </c>
      <c r="C148" s="8" t="n">
        <v>712.2</v>
      </c>
    </row>
    <row r="149" spans="1:5">
      <c r="A149" s="4" t="s">
        <v>96</v>
      </c>
      <c r="B149" s="5" t="n">
        <v>0</v>
      </c>
      <c r="C149" s="5" t="n">
        <v>0</v>
      </c>
    </row>
    <row r="150" spans="1:5">
      <c r="A150" s="4" t="s">
        <v>98</v>
      </c>
      <c r="B150" s="8" t="n">
        <v>864.5</v>
      </c>
      <c r="C150" s="8" t="n">
        <v>808.5</v>
      </c>
    </row>
    <row r="151" spans="1:5">
      <c r="A151" s="4" t="s">
        <v>830</v>
      </c>
    </row>
    <row r="152" spans="1:5">
      <c r="A152" s="3" t="s">
        <v>63</v>
      </c>
    </row>
    <row r="153" spans="1:5">
      <c r="A153" s="4" t="s">
        <v>64</v>
      </c>
      <c r="B153" s="8" t="n">
        <v>62.4</v>
      </c>
      <c r="C153" s="8" t="n">
        <v>59.6</v>
      </c>
      <c r="D153" s="7" t="n">
        <v>50.2</v>
      </c>
      <c r="E153" s="7" t="n">
        <v>20.8</v>
      </c>
    </row>
    <row r="154" spans="1:5">
      <c r="A154" s="4" t="s">
        <v>832</v>
      </c>
      <c r="B154" s="8" t="n">
        <v>119.9</v>
      </c>
      <c r="C154" s="8" t="n">
        <v>84.59999999999999</v>
      </c>
    </row>
    <row r="155" spans="1:5">
      <c r="A155" s="4" t="s">
        <v>833</v>
      </c>
      <c r="B155" s="8" t="n">
        <v>4.8</v>
      </c>
      <c r="C155" s="8" t="n">
        <v>-12.1</v>
      </c>
    </row>
    <row r="156" spans="1:5">
      <c r="A156" s="4" t="s">
        <v>67</v>
      </c>
      <c r="B156" s="5" t="n">
        <v>153</v>
      </c>
      <c r="C156" s="8" t="n">
        <v>117.9</v>
      </c>
    </row>
    <row r="157" spans="1:5">
      <c r="A157" s="4" t="s">
        <v>73</v>
      </c>
      <c r="C157" s="8" t="n">
        <v>-0.1</v>
      </c>
    </row>
    <row r="158" spans="1:5">
      <c r="A158" s="4" t="s">
        <v>68</v>
      </c>
      <c r="B158" s="8" t="n">
        <v>18.9</v>
      </c>
      <c r="C158" s="8" t="n">
        <v>18.8</v>
      </c>
    </row>
    <row r="159" spans="1:5">
      <c r="A159" s="4" t="s">
        <v>69</v>
      </c>
      <c r="B159" s="5" t="n">
        <v>359</v>
      </c>
      <c r="C159" s="8" t="n">
        <v>268.7</v>
      </c>
    </row>
    <row r="160" spans="1:5">
      <c r="A160" s="4" t="s">
        <v>834</v>
      </c>
      <c r="B160" s="8" t="n">
        <v>0.1</v>
      </c>
      <c r="C160" s="8" t="n">
        <v>-0.1</v>
      </c>
    </row>
    <row r="161" spans="1:5">
      <c r="A161" s="4" t="s">
        <v>70</v>
      </c>
      <c r="B161" s="8" t="n">
        <v>147.2</v>
      </c>
      <c r="C161" s="8" t="n">
        <v>125.5</v>
      </c>
    </row>
    <row r="162" spans="1:5">
      <c r="A162" s="4" t="s">
        <v>71</v>
      </c>
      <c r="B162" s="8" t="n">
        <v>142.6</v>
      </c>
      <c r="C162" s="8" t="n">
        <v>34.3</v>
      </c>
    </row>
    <row r="163" spans="1:5">
      <c r="A163" s="4" t="s">
        <v>72</v>
      </c>
      <c r="B163" s="8" t="n">
        <v>97.7</v>
      </c>
      <c r="C163" s="8" t="n">
        <v>25.7</v>
      </c>
    </row>
    <row r="164" spans="1:5">
      <c r="A164" s="4" t="s">
        <v>73</v>
      </c>
      <c r="B164" s="8" t="n">
        <v>1.9</v>
      </c>
      <c r="C164" s="8" t="n">
        <v>2.2</v>
      </c>
    </row>
    <row r="165" spans="1:5">
      <c r="A165" s="4" t="s">
        <v>835</v>
      </c>
      <c r="B165" s="8" t="n">
        <v>9.5</v>
      </c>
      <c r="C165" s="8" t="n">
        <v>21.4</v>
      </c>
    </row>
    <row r="166" spans="1:5">
      <c r="A166" s="4" t="s">
        <v>74</v>
      </c>
      <c r="B166" s="8" t="n">
        <v>12.2</v>
      </c>
      <c r="C166" s="8" t="n">
        <v>9.6</v>
      </c>
    </row>
    <row r="167" spans="1:5">
      <c r="A167" s="4" t="s">
        <v>75</v>
      </c>
      <c r="B167" s="8" t="n">
        <v>770.2</v>
      </c>
      <c r="C167" s="8" t="n">
        <v>487.3</v>
      </c>
    </row>
    <row r="168" spans="1:5">
      <c r="A168" s="3" t="s">
        <v>836</v>
      </c>
    </row>
    <row r="169" spans="1:5">
      <c r="A169" s="4" t="s">
        <v>77</v>
      </c>
      <c r="B169" s="8" t="n">
        <v>55.2</v>
      </c>
      <c r="C169" s="8" t="n">
        <v>44.4</v>
      </c>
    </row>
    <row r="170" spans="1:5">
      <c r="A170" s="4" t="s">
        <v>837</v>
      </c>
      <c r="B170" s="8" t="n">
        <v>11.8</v>
      </c>
      <c r="C170" s="8" t="n">
        <v>2.2</v>
      </c>
    </row>
    <row r="171" spans="1:5">
      <c r="A171" s="4" t="s">
        <v>78</v>
      </c>
      <c r="B171" s="8" t="n">
        <v>36.8</v>
      </c>
      <c r="C171" s="8" t="n">
        <v>51.6</v>
      </c>
    </row>
    <row r="172" spans="1:5">
      <c r="A172" s="4" t="s">
        <v>79</v>
      </c>
      <c r="B172" s="5" t="n">
        <v>5</v>
      </c>
      <c r="C172" s="8" t="n">
        <v>11.3</v>
      </c>
    </row>
    <row r="173" spans="1:5">
      <c r="A173" s="4" t="s">
        <v>80</v>
      </c>
      <c r="B173" s="8" t="n">
        <v>108.8</v>
      </c>
      <c r="C173" s="8" t="n">
        <v>109.5</v>
      </c>
    </row>
    <row r="174" spans="1:5">
      <c r="A174" s="4" t="s">
        <v>81</v>
      </c>
      <c r="B174" s="8" t="n">
        <v>19.7</v>
      </c>
      <c r="C174" s="8" t="n">
        <v>22.3</v>
      </c>
    </row>
    <row r="175" spans="1:5">
      <c r="A175" s="4" t="s">
        <v>838</v>
      </c>
      <c r="B175" s="8" t="n">
        <v>7.8</v>
      </c>
      <c r="C175" s="8" t="n">
        <v>27.6</v>
      </c>
    </row>
    <row r="176" spans="1:5">
      <c r="A176" s="4" t="s">
        <v>84</v>
      </c>
      <c r="B176" s="8" t="n">
        <v>39.5</v>
      </c>
      <c r="C176" s="8" t="n">
        <v>41.2</v>
      </c>
    </row>
    <row r="177" spans="1:5">
      <c r="A177" s="4" t="s">
        <v>85</v>
      </c>
      <c r="B177" s="8" t="n">
        <v>175.8</v>
      </c>
      <c r="C177" s="8" t="n">
        <v>200.6</v>
      </c>
    </row>
    <row r="178" spans="1:5">
      <c r="A178" s="4" t="s">
        <v>839</v>
      </c>
      <c r="B178" s="8" t="n">
        <v>583.8</v>
      </c>
      <c r="C178" s="8" t="n">
        <v>280.8</v>
      </c>
    </row>
    <row r="179" spans="1:5">
      <c r="A179" s="4" t="s">
        <v>96</v>
      </c>
      <c r="B179" s="8" t="n">
        <v>10.6</v>
      </c>
      <c r="C179" s="8" t="n">
        <v>5.9</v>
      </c>
    </row>
    <row r="180" spans="1:5">
      <c r="A180" s="4" t="s">
        <v>98</v>
      </c>
      <c r="B180" s="7" t="n">
        <v>770.2</v>
      </c>
      <c r="C180" s="7" t="n">
        <v>48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8</v>
      </c>
    </row>
    <row r="3" spans="1:3">
      <c r="A3" s="3" t="s">
        <v>841</v>
      </c>
    </row>
    <row r="4" spans="1:3">
      <c r="A4" s="4" t="s">
        <v>842</v>
      </c>
      <c r="B4" s="9" t="n">
        <v>8</v>
      </c>
      <c r="C4" s="7" t="n">
        <v>48.5</v>
      </c>
    </row>
    <row r="5" spans="1:3">
      <c r="A5" s="3" t="s">
        <v>843</v>
      </c>
    </row>
    <row r="6" spans="1:3">
      <c r="A6" s="4" t="s">
        <v>844</v>
      </c>
      <c r="B6" s="8" t="n">
        <v>-345.4</v>
      </c>
      <c r="C6" s="8" t="n">
        <v>-48.6</v>
      </c>
    </row>
    <row r="7" spans="1:3">
      <c r="A7" s="4" t="s">
        <v>845</v>
      </c>
      <c r="B7" s="5" t="n">
        <v>0</v>
      </c>
      <c r="C7" s="5" t="n">
        <v>0</v>
      </c>
    </row>
    <row r="8" spans="1:3">
      <c r="A8" s="4" t="s">
        <v>846</v>
      </c>
      <c r="B8" s="5" t="n">
        <v>0</v>
      </c>
      <c r="C8" s="8" t="n">
        <v>9.5</v>
      </c>
    </row>
    <row r="9" spans="1:3">
      <c r="A9" s="4" t="s">
        <v>127</v>
      </c>
      <c r="B9" s="8" t="n">
        <v>1.5</v>
      </c>
      <c r="C9" s="5" t="n">
        <v>0</v>
      </c>
    </row>
    <row r="10" spans="1:3">
      <c r="A10" s="4" t="s">
        <v>847</v>
      </c>
      <c r="B10" s="8" t="n">
        <v>2.3</v>
      </c>
      <c r="C10" s="8" t="n">
        <v>1.1</v>
      </c>
    </row>
    <row r="11" spans="1:3">
      <c r="A11" s="4" t="s">
        <v>130</v>
      </c>
      <c r="B11" s="8" t="n">
        <v>-341.6</v>
      </c>
      <c r="C11" s="5" t="n">
        <v>-38</v>
      </c>
    </row>
    <row r="12" spans="1:3">
      <c r="A12" s="3" t="s">
        <v>131</v>
      </c>
    </row>
    <row r="13" spans="1:3">
      <c r="A13" s="4" t="s">
        <v>848</v>
      </c>
      <c r="B13" s="8" t="n">
        <v>369.9</v>
      </c>
      <c r="C13" s="8" t="n">
        <v>32.7</v>
      </c>
    </row>
    <row r="14" spans="1:3">
      <c r="A14" s="4" t="s">
        <v>849</v>
      </c>
      <c r="B14" s="5" t="n">
        <v>0</v>
      </c>
      <c r="C14" s="5" t="n">
        <v>0</v>
      </c>
    </row>
    <row r="15" spans="1:3">
      <c r="A15" s="4" t="s">
        <v>850</v>
      </c>
      <c r="C15" s="5" t="n">
        <v>-11</v>
      </c>
    </row>
    <row r="16" spans="1:3">
      <c r="A16" s="4" t="s">
        <v>137</v>
      </c>
      <c r="B16" s="8" t="n">
        <v>-2.9</v>
      </c>
      <c r="C16" s="5" t="n">
        <v>-11</v>
      </c>
    </row>
    <row r="17" spans="1:3">
      <c r="A17" s="4" t="s">
        <v>851</v>
      </c>
      <c r="B17" s="5" t="n">
        <v>0</v>
      </c>
      <c r="C17" s="5" t="n">
        <v>0</v>
      </c>
    </row>
    <row r="18" spans="1:3">
      <c r="A18" s="4" t="s">
        <v>852</v>
      </c>
      <c r="B18" s="8" t="n">
        <v>-29.2</v>
      </c>
      <c r="C18" s="8" t="n">
        <v>-3.2</v>
      </c>
    </row>
    <row r="19" spans="1:3">
      <c r="A19" s="4" t="s">
        <v>138</v>
      </c>
      <c r="B19" s="8" t="n">
        <v>337.8</v>
      </c>
      <c r="C19" s="8" t="n">
        <v>18.5</v>
      </c>
    </row>
    <row r="20" spans="1:3">
      <c r="A20" s="4" t="s">
        <v>853</v>
      </c>
      <c r="B20" s="5" t="n">
        <v>-2</v>
      </c>
      <c r="C20" s="8" t="n">
        <v>0.4</v>
      </c>
    </row>
    <row r="21" spans="1:3">
      <c r="A21" s="4" t="s">
        <v>140</v>
      </c>
      <c r="B21" s="8" t="n">
        <v>2.2</v>
      </c>
      <c r="C21" s="8" t="n">
        <v>29.4</v>
      </c>
    </row>
    <row r="22" spans="1:3">
      <c r="A22" s="4" t="s">
        <v>141</v>
      </c>
      <c r="B22" s="8" t="n">
        <v>60.3</v>
      </c>
      <c r="C22" s="8" t="n">
        <v>20.8</v>
      </c>
    </row>
    <row r="23" spans="1:3">
      <c r="A23" s="4" t="s">
        <v>142</v>
      </c>
      <c r="B23" s="8" t="n">
        <v>62.5</v>
      </c>
      <c r="C23" s="8" t="n">
        <v>50.2</v>
      </c>
    </row>
    <row r="24" spans="1:3">
      <c r="A24" s="4" t="s">
        <v>826</v>
      </c>
    </row>
    <row r="25" spans="1:3">
      <c r="A25" s="3" t="s">
        <v>841</v>
      </c>
    </row>
    <row r="26" spans="1:3">
      <c r="A26" s="4" t="s">
        <v>842</v>
      </c>
      <c r="B26" s="8" t="n">
        <v>-8.199999999999999</v>
      </c>
      <c r="C26" s="8" t="n">
        <v>-3.7</v>
      </c>
    </row>
    <row r="27" spans="1:3">
      <c r="A27" s="3" t="s">
        <v>843</v>
      </c>
    </row>
    <row r="28" spans="1:3">
      <c r="A28" s="4" t="s">
        <v>844</v>
      </c>
      <c r="B28" s="5" t="n">
        <v>0</v>
      </c>
      <c r="C28" s="5" t="n">
        <v>0</v>
      </c>
    </row>
    <row r="29" spans="1:3">
      <c r="A29" s="4" t="s">
        <v>845</v>
      </c>
      <c r="B29" s="8" t="n">
        <v>28.1</v>
      </c>
      <c r="C29" s="8" t="n">
        <v>16.5</v>
      </c>
    </row>
    <row r="30" spans="1:3">
      <c r="A30" s="4" t="s">
        <v>846</v>
      </c>
      <c r="C30" s="5" t="n">
        <v>0</v>
      </c>
    </row>
    <row r="31" spans="1:3">
      <c r="A31" s="4" t="s">
        <v>127</v>
      </c>
      <c r="B31" s="5" t="n">
        <v>0</v>
      </c>
    </row>
    <row r="32" spans="1:3">
      <c r="A32" s="4" t="s">
        <v>847</v>
      </c>
      <c r="B32" s="5" t="n">
        <v>0</v>
      </c>
      <c r="C32" s="5" t="n">
        <v>0</v>
      </c>
    </row>
    <row r="33" spans="1:3">
      <c r="A33" s="4" t="s">
        <v>130</v>
      </c>
      <c r="B33" s="8" t="n">
        <v>28.1</v>
      </c>
      <c r="C33" s="8" t="n">
        <v>16.5</v>
      </c>
    </row>
    <row r="34" spans="1:3">
      <c r="A34" s="3" t="s">
        <v>131</v>
      </c>
    </row>
    <row r="35" spans="1:3">
      <c r="A35" s="4" t="s">
        <v>848</v>
      </c>
      <c r="B35" s="5" t="n">
        <v>0</v>
      </c>
      <c r="C35" s="5" t="n">
        <v>0</v>
      </c>
    </row>
    <row r="36" spans="1:3">
      <c r="A36" s="4" t="s">
        <v>849</v>
      </c>
      <c r="B36" s="8" t="n">
        <v>-28.1</v>
      </c>
      <c r="C36" s="8" t="n">
        <v>-16.5</v>
      </c>
    </row>
    <row r="37" spans="1:3">
      <c r="A37" s="4" t="s">
        <v>850</v>
      </c>
      <c r="C37" s="5" t="n">
        <v>0</v>
      </c>
    </row>
    <row r="38" spans="1:3">
      <c r="A38" s="4" t="s">
        <v>137</v>
      </c>
      <c r="B38" s="5" t="n">
        <v>0</v>
      </c>
    </row>
    <row r="39" spans="1:3">
      <c r="A39" s="4" t="s">
        <v>851</v>
      </c>
      <c r="B39" s="8" t="n">
        <v>8.199999999999999</v>
      </c>
      <c r="C39" s="8" t="n">
        <v>3.7</v>
      </c>
    </row>
    <row r="40" spans="1:3">
      <c r="A40" s="4" t="s">
        <v>852</v>
      </c>
      <c r="B40" s="5" t="n">
        <v>0</v>
      </c>
      <c r="C40" s="5" t="n">
        <v>0</v>
      </c>
    </row>
    <row r="41" spans="1:3">
      <c r="A41" s="4" t="s">
        <v>138</v>
      </c>
      <c r="B41" s="8" t="n">
        <v>-19.9</v>
      </c>
      <c r="C41" s="8" t="n">
        <v>-12.8</v>
      </c>
    </row>
    <row r="42" spans="1:3">
      <c r="A42" s="4" t="s">
        <v>853</v>
      </c>
      <c r="B42" s="5" t="n">
        <v>0</v>
      </c>
      <c r="C42" s="5" t="n">
        <v>0</v>
      </c>
    </row>
    <row r="43" spans="1:3">
      <c r="A43" s="4" t="s">
        <v>140</v>
      </c>
      <c r="B43" s="5" t="n">
        <v>0</v>
      </c>
      <c r="C43" s="5" t="n">
        <v>0</v>
      </c>
    </row>
    <row r="44" spans="1:3">
      <c r="A44" s="4" t="s">
        <v>141</v>
      </c>
      <c r="B44" s="5" t="n">
        <v>0</v>
      </c>
      <c r="C44" s="5" t="n">
        <v>0</v>
      </c>
    </row>
    <row r="45" spans="1:3">
      <c r="A45" s="4" t="s">
        <v>142</v>
      </c>
      <c r="B45" s="5" t="n">
        <v>0</v>
      </c>
      <c r="C45" s="5" t="n">
        <v>0</v>
      </c>
    </row>
    <row r="46" spans="1:3">
      <c r="A46" s="4" t="s">
        <v>827</v>
      </c>
    </row>
    <row r="47" spans="1:3">
      <c r="A47" s="3" t="s">
        <v>841</v>
      </c>
    </row>
    <row r="48" spans="1:3">
      <c r="A48" s="4" t="s">
        <v>842</v>
      </c>
      <c r="B48" s="8" t="n">
        <v>29.2</v>
      </c>
      <c r="C48" s="8" t="n">
        <v>3.2</v>
      </c>
    </row>
    <row r="49" spans="1:3">
      <c r="A49" s="3" t="s">
        <v>843</v>
      </c>
    </row>
    <row r="50" spans="1:3">
      <c r="A50" s="4" t="s">
        <v>844</v>
      </c>
      <c r="B50" s="5" t="n">
        <v>0</v>
      </c>
      <c r="C50" s="5" t="n">
        <v>0</v>
      </c>
    </row>
    <row r="51" spans="1:3">
      <c r="A51" s="4" t="s">
        <v>845</v>
      </c>
      <c r="B51" s="5" t="n">
        <v>0</v>
      </c>
      <c r="C51" s="5" t="n">
        <v>0</v>
      </c>
    </row>
    <row r="52" spans="1:3">
      <c r="A52" s="4" t="s">
        <v>846</v>
      </c>
      <c r="C52" s="5" t="n">
        <v>0</v>
      </c>
    </row>
    <row r="53" spans="1:3">
      <c r="A53" s="4" t="s">
        <v>127</v>
      </c>
      <c r="B53" s="5" t="n">
        <v>0</v>
      </c>
    </row>
    <row r="54" spans="1:3">
      <c r="A54" s="4" t="s">
        <v>847</v>
      </c>
      <c r="B54" s="5" t="n">
        <v>0</v>
      </c>
      <c r="C54" s="5" t="n">
        <v>0</v>
      </c>
    </row>
    <row r="55" spans="1:3">
      <c r="A55" s="4" t="s">
        <v>130</v>
      </c>
      <c r="B55" s="5" t="n">
        <v>0</v>
      </c>
      <c r="C55" s="5" t="n">
        <v>0</v>
      </c>
    </row>
    <row r="56" spans="1:3">
      <c r="A56" s="3" t="s">
        <v>131</v>
      </c>
    </row>
    <row r="57" spans="1:3">
      <c r="A57" s="4" t="s">
        <v>848</v>
      </c>
      <c r="B57" s="5" t="n">
        <v>0</v>
      </c>
      <c r="C57" s="5" t="n">
        <v>0</v>
      </c>
    </row>
    <row r="58" spans="1:3">
      <c r="A58" s="4" t="s">
        <v>849</v>
      </c>
      <c r="B58" s="5" t="n">
        <v>0</v>
      </c>
      <c r="C58" s="5" t="n">
        <v>0</v>
      </c>
    </row>
    <row r="59" spans="1:3">
      <c r="A59" s="4" t="s">
        <v>850</v>
      </c>
      <c r="C59" s="5" t="n">
        <v>0</v>
      </c>
    </row>
    <row r="60" spans="1:3">
      <c r="A60" s="4" t="s">
        <v>137</v>
      </c>
      <c r="B60" s="5" t="n">
        <v>0</v>
      </c>
    </row>
    <row r="61" spans="1:3">
      <c r="A61" s="4" t="s">
        <v>851</v>
      </c>
      <c r="B61" s="5" t="n">
        <v>0</v>
      </c>
      <c r="C61" s="5" t="n">
        <v>0</v>
      </c>
    </row>
    <row r="62" spans="1:3">
      <c r="A62" s="4" t="s">
        <v>852</v>
      </c>
      <c r="B62" s="8" t="n">
        <v>-29.2</v>
      </c>
      <c r="C62" s="8" t="n">
        <v>-3.2</v>
      </c>
    </row>
    <row r="63" spans="1:3">
      <c r="A63" s="4" t="s">
        <v>138</v>
      </c>
      <c r="B63" s="8" t="n">
        <v>-29.2</v>
      </c>
      <c r="C63" s="8" t="n">
        <v>-3.2</v>
      </c>
    </row>
    <row r="64" spans="1:3">
      <c r="A64" s="4" t="s">
        <v>853</v>
      </c>
      <c r="B64" s="5" t="n">
        <v>0</v>
      </c>
      <c r="C64" s="5" t="n">
        <v>0</v>
      </c>
    </row>
    <row r="65" spans="1:3">
      <c r="A65" s="4" t="s">
        <v>140</v>
      </c>
      <c r="B65" s="5" t="n">
        <v>0</v>
      </c>
      <c r="C65" s="5" t="n">
        <v>0</v>
      </c>
    </row>
    <row r="66" spans="1:3">
      <c r="A66" s="4" t="s">
        <v>141</v>
      </c>
      <c r="B66" s="5" t="n">
        <v>0</v>
      </c>
      <c r="C66" s="5" t="n">
        <v>0</v>
      </c>
    </row>
    <row r="67" spans="1:3">
      <c r="A67" s="4" t="s">
        <v>142</v>
      </c>
      <c r="B67" s="5" t="n">
        <v>0</v>
      </c>
      <c r="C67" s="5" t="n">
        <v>0</v>
      </c>
    </row>
    <row r="68" spans="1:3">
      <c r="A68" s="4" t="s">
        <v>828</v>
      </c>
    </row>
    <row r="69" spans="1:3">
      <c r="A69" s="3" t="s">
        <v>841</v>
      </c>
    </row>
    <row r="70" spans="1:3">
      <c r="A70" s="4" t="s">
        <v>842</v>
      </c>
      <c r="B70" s="8" t="n">
        <v>-68.3</v>
      </c>
      <c r="C70" s="8" t="n">
        <v>-15.9</v>
      </c>
    </row>
    <row r="71" spans="1:3">
      <c r="A71" s="3" t="s">
        <v>843</v>
      </c>
    </row>
    <row r="72" spans="1:3">
      <c r="A72" s="4" t="s">
        <v>844</v>
      </c>
      <c r="B72" s="8" t="n">
        <v>-326.8</v>
      </c>
      <c r="C72" s="5" t="n">
        <v>-32</v>
      </c>
    </row>
    <row r="73" spans="1:3">
      <c r="A73" s="4" t="s">
        <v>845</v>
      </c>
      <c r="B73" s="8" t="n">
        <v>-4.5</v>
      </c>
      <c r="C73" s="5" t="n">
        <v>2</v>
      </c>
    </row>
    <row r="74" spans="1:3">
      <c r="A74" s="4" t="s">
        <v>846</v>
      </c>
      <c r="C74" s="5" t="n">
        <v>0</v>
      </c>
    </row>
    <row r="75" spans="1:3">
      <c r="A75" s="4" t="s">
        <v>127</v>
      </c>
      <c r="B75" s="5" t="n">
        <v>0</v>
      </c>
    </row>
    <row r="76" spans="1:3">
      <c r="A76" s="4" t="s">
        <v>847</v>
      </c>
      <c r="B76" s="5" t="n">
        <v>-2</v>
      </c>
      <c r="C76" s="5" t="n">
        <v>0</v>
      </c>
    </row>
    <row r="77" spans="1:3">
      <c r="A77" s="4" t="s">
        <v>130</v>
      </c>
      <c r="B77" s="8" t="n">
        <v>-333.3</v>
      </c>
      <c r="C77" s="5" t="n">
        <v>-30</v>
      </c>
    </row>
    <row r="78" spans="1:3">
      <c r="A78" s="3" t="s">
        <v>131</v>
      </c>
    </row>
    <row r="79" spans="1:3">
      <c r="A79" s="4" t="s">
        <v>848</v>
      </c>
      <c r="B79" s="8" t="n">
        <v>377.7</v>
      </c>
      <c r="C79" s="8" t="n">
        <v>36.7</v>
      </c>
    </row>
    <row r="80" spans="1:3">
      <c r="A80" s="4" t="s">
        <v>849</v>
      </c>
      <c r="B80" s="8" t="n">
        <v>34.3</v>
      </c>
      <c r="C80" s="8" t="n">
        <v>23.9</v>
      </c>
    </row>
    <row r="81" spans="1:3">
      <c r="A81" s="4" t="s">
        <v>850</v>
      </c>
      <c r="C81" s="5" t="n">
        <v>-11</v>
      </c>
    </row>
    <row r="82" spans="1:3">
      <c r="A82" s="4" t="s">
        <v>137</v>
      </c>
      <c r="B82" s="8" t="n">
        <v>-2.9</v>
      </c>
    </row>
    <row r="83" spans="1:3">
      <c r="A83" s="4" t="s">
        <v>851</v>
      </c>
      <c r="B83" s="8" t="n">
        <v>-8.199999999999999</v>
      </c>
      <c r="C83" s="8" t="n">
        <v>-3.7</v>
      </c>
    </row>
    <row r="84" spans="1:3">
      <c r="A84" s="4" t="s">
        <v>852</v>
      </c>
      <c r="B84" s="5" t="n">
        <v>0</v>
      </c>
      <c r="C84" s="5" t="n">
        <v>0</v>
      </c>
    </row>
    <row r="85" spans="1:3">
      <c r="A85" s="4" t="s">
        <v>138</v>
      </c>
      <c r="B85" s="8" t="n">
        <v>400.9</v>
      </c>
      <c r="C85" s="8" t="n">
        <v>45.9</v>
      </c>
    </row>
    <row r="86" spans="1:3">
      <c r="A86" s="4" t="s">
        <v>853</v>
      </c>
      <c r="B86" s="5" t="n">
        <v>0</v>
      </c>
      <c r="C86" s="5" t="n">
        <v>0</v>
      </c>
    </row>
    <row r="87" spans="1:3">
      <c r="A87" s="4" t="s">
        <v>140</v>
      </c>
      <c r="B87" s="8" t="n">
        <v>-0.7</v>
      </c>
      <c r="C87" s="5" t="n">
        <v>0</v>
      </c>
    </row>
    <row r="88" spans="1:3">
      <c r="A88" s="4" t="s">
        <v>141</v>
      </c>
      <c r="B88" s="8" t="n">
        <v>0.7</v>
      </c>
      <c r="C88" s="5" t="n">
        <v>0</v>
      </c>
    </row>
    <row r="89" spans="1:3">
      <c r="A89" s="4" t="s">
        <v>142</v>
      </c>
      <c r="B89" s="5" t="n">
        <v>0</v>
      </c>
      <c r="C89" s="5" t="n">
        <v>0</v>
      </c>
    </row>
    <row r="90" spans="1:3">
      <c r="A90" s="4" t="s">
        <v>829</v>
      </c>
    </row>
    <row r="91" spans="1:3">
      <c r="A91" s="3" t="s">
        <v>841</v>
      </c>
    </row>
    <row r="92" spans="1:3">
      <c r="A92" s="4" t="s">
        <v>842</v>
      </c>
      <c r="B92" s="8" t="n">
        <v>17.1</v>
      </c>
      <c r="C92" s="8" t="n">
        <v>33.9</v>
      </c>
    </row>
    <row r="93" spans="1:3">
      <c r="A93" s="3" t="s">
        <v>843</v>
      </c>
    </row>
    <row r="94" spans="1:3">
      <c r="A94" s="4" t="s">
        <v>844</v>
      </c>
      <c r="B94" s="8" t="n">
        <v>-3.9</v>
      </c>
      <c r="C94" s="8" t="n">
        <v>-11.3</v>
      </c>
    </row>
    <row r="95" spans="1:3">
      <c r="A95" s="4" t="s">
        <v>845</v>
      </c>
      <c r="B95" s="8" t="n">
        <v>-18.1</v>
      </c>
      <c r="C95" s="8" t="n">
        <v>-19.1</v>
      </c>
    </row>
    <row r="96" spans="1:3">
      <c r="A96" s="4" t="s">
        <v>846</v>
      </c>
      <c r="C96" s="5" t="n">
        <v>0</v>
      </c>
    </row>
    <row r="97" spans="1:3">
      <c r="A97" s="4" t="s">
        <v>127</v>
      </c>
      <c r="B97" s="5" t="n">
        <v>0</v>
      </c>
    </row>
    <row r="98" spans="1:3">
      <c r="A98" s="4" t="s">
        <v>847</v>
      </c>
      <c r="B98" s="5" t="n">
        <v>0</v>
      </c>
      <c r="C98" s="8" t="n">
        <v>0.7</v>
      </c>
    </row>
    <row r="99" spans="1:3">
      <c r="A99" s="4" t="s">
        <v>130</v>
      </c>
      <c r="B99" s="5" t="n">
        <v>-22</v>
      </c>
      <c r="C99" s="8" t="n">
        <v>-29.7</v>
      </c>
    </row>
    <row r="100" spans="1:3">
      <c r="A100" s="3" t="s">
        <v>131</v>
      </c>
    </row>
    <row r="101" spans="1:3">
      <c r="A101" s="4" t="s">
        <v>848</v>
      </c>
      <c r="B101" s="8" t="n">
        <v>-0.1</v>
      </c>
      <c r="C101" s="5" t="n">
        <v>0</v>
      </c>
    </row>
    <row r="102" spans="1:3">
      <c r="A102" s="4" t="s">
        <v>849</v>
      </c>
      <c r="B102" s="8" t="n">
        <v>5.1</v>
      </c>
      <c r="C102" s="8" t="n">
        <v>-4.2</v>
      </c>
    </row>
    <row r="103" spans="1:3">
      <c r="A103" s="4" t="s">
        <v>850</v>
      </c>
      <c r="C103" s="5" t="n">
        <v>0</v>
      </c>
    </row>
    <row r="104" spans="1:3">
      <c r="A104" s="4" t="s">
        <v>137</v>
      </c>
      <c r="B104" s="5" t="n">
        <v>0</v>
      </c>
    </row>
    <row r="105" spans="1:3">
      <c r="A105" s="4" t="s">
        <v>851</v>
      </c>
      <c r="B105" s="5" t="n">
        <v>0</v>
      </c>
      <c r="C105" s="5" t="n">
        <v>0</v>
      </c>
    </row>
    <row r="106" spans="1:3">
      <c r="A106" s="4" t="s">
        <v>852</v>
      </c>
      <c r="B106" s="5" t="n">
        <v>0</v>
      </c>
      <c r="C106" s="5" t="n">
        <v>0</v>
      </c>
    </row>
    <row r="107" spans="1:3">
      <c r="A107" s="4" t="s">
        <v>138</v>
      </c>
      <c r="B107" s="5" t="n">
        <v>5</v>
      </c>
      <c r="C107" s="8" t="n">
        <v>-4.2</v>
      </c>
    </row>
    <row r="108" spans="1:3">
      <c r="A108" s="4" t="s">
        <v>853</v>
      </c>
      <c r="B108" s="5" t="n">
        <v>0</v>
      </c>
      <c r="C108" s="5" t="n">
        <v>0</v>
      </c>
    </row>
    <row r="109" spans="1:3">
      <c r="A109" s="4" t="s">
        <v>140</v>
      </c>
      <c r="B109" s="8" t="n">
        <v>0.1</v>
      </c>
      <c r="C109" s="5" t="n">
        <v>0</v>
      </c>
    </row>
    <row r="110" spans="1:3">
      <c r="A110" s="4" t="s">
        <v>141</v>
      </c>
      <c r="B110" s="5" t="n">
        <v>0</v>
      </c>
      <c r="C110" s="5" t="n">
        <v>0</v>
      </c>
    </row>
    <row r="111" spans="1:3">
      <c r="A111" s="4" t="s">
        <v>142</v>
      </c>
      <c r="B111" s="8" t="n">
        <v>0.1</v>
      </c>
      <c r="C111" s="5" t="n">
        <v>0</v>
      </c>
    </row>
    <row r="112" spans="1:3">
      <c r="A112" s="4" t="s">
        <v>830</v>
      </c>
    </row>
    <row r="113" spans="1:3">
      <c r="A113" s="3" t="s">
        <v>841</v>
      </c>
    </row>
    <row r="114" spans="1:3">
      <c r="A114" s="4" t="s">
        <v>842</v>
      </c>
      <c r="B114" s="8" t="n">
        <v>38.2</v>
      </c>
      <c r="C114" s="5" t="n">
        <v>31</v>
      </c>
    </row>
    <row r="115" spans="1:3">
      <c r="A115" s="3" t="s">
        <v>843</v>
      </c>
    </row>
    <row r="116" spans="1:3">
      <c r="A116" s="4" t="s">
        <v>844</v>
      </c>
      <c r="B116" s="8" t="n">
        <v>-14.7</v>
      </c>
      <c r="C116" s="8" t="n">
        <v>-5.3</v>
      </c>
    </row>
    <row r="117" spans="1:3">
      <c r="A117" s="4" t="s">
        <v>845</v>
      </c>
      <c r="B117" s="8" t="n">
        <v>-5.5</v>
      </c>
      <c r="C117" s="8" t="n">
        <v>0.6</v>
      </c>
    </row>
    <row r="118" spans="1:3">
      <c r="A118" s="4" t="s">
        <v>846</v>
      </c>
      <c r="C118" s="8" t="n">
        <v>9.5</v>
      </c>
    </row>
    <row r="119" spans="1:3">
      <c r="A119" s="4" t="s">
        <v>127</v>
      </c>
      <c r="B119" s="8" t="n">
        <v>1.5</v>
      </c>
    </row>
    <row r="120" spans="1:3">
      <c r="A120" s="4" t="s">
        <v>847</v>
      </c>
      <c r="B120" s="8" t="n">
        <v>4.3</v>
      </c>
      <c r="C120" s="8" t="n">
        <v>0.4</v>
      </c>
    </row>
    <row r="121" spans="1:3">
      <c r="A121" s="4" t="s">
        <v>130</v>
      </c>
      <c r="B121" s="8" t="n">
        <v>-14.4</v>
      </c>
      <c r="C121" s="8" t="n">
        <v>5.2</v>
      </c>
    </row>
    <row r="122" spans="1:3">
      <c r="A122" s="3" t="s">
        <v>131</v>
      </c>
    </row>
    <row r="123" spans="1:3">
      <c r="A123" s="4" t="s">
        <v>848</v>
      </c>
      <c r="B123" s="8" t="n">
        <v>-7.7</v>
      </c>
      <c r="C123" s="5" t="n">
        <v>-4</v>
      </c>
    </row>
    <row r="124" spans="1:3">
      <c r="A124" s="4" t="s">
        <v>849</v>
      </c>
      <c r="B124" s="8" t="n">
        <v>-11.3</v>
      </c>
      <c r="C124" s="8" t="n">
        <v>-3.2</v>
      </c>
    </row>
    <row r="125" spans="1:3">
      <c r="A125" s="4" t="s">
        <v>850</v>
      </c>
      <c r="C125" s="5" t="n">
        <v>0</v>
      </c>
    </row>
    <row r="126" spans="1:3">
      <c r="A126" s="4" t="s">
        <v>137</v>
      </c>
      <c r="B126" s="5" t="n">
        <v>0</v>
      </c>
    </row>
    <row r="127" spans="1:3">
      <c r="A127" s="4" t="s">
        <v>851</v>
      </c>
      <c r="B127" s="5" t="n">
        <v>0</v>
      </c>
      <c r="C127" s="5" t="n">
        <v>0</v>
      </c>
    </row>
    <row r="128" spans="1:3">
      <c r="A128" s="4" t="s">
        <v>852</v>
      </c>
      <c r="B128" s="5" t="n">
        <v>0</v>
      </c>
      <c r="C128" s="5" t="n">
        <v>0</v>
      </c>
    </row>
    <row r="129" spans="1:3">
      <c r="A129" s="4" t="s">
        <v>138</v>
      </c>
      <c r="B129" s="5" t="n">
        <v>-19</v>
      </c>
      <c r="C129" s="8" t="n">
        <v>-7.2</v>
      </c>
    </row>
    <row r="130" spans="1:3">
      <c r="A130" s="4" t="s">
        <v>853</v>
      </c>
      <c r="B130" s="5" t="n">
        <v>-2</v>
      </c>
      <c r="C130" s="8" t="n">
        <v>0.4</v>
      </c>
    </row>
    <row r="131" spans="1:3">
      <c r="A131" s="4" t="s">
        <v>140</v>
      </c>
      <c r="B131" s="8" t="n">
        <v>2.8</v>
      </c>
      <c r="C131" s="8" t="n">
        <v>29.4</v>
      </c>
    </row>
    <row r="132" spans="1:3">
      <c r="A132" s="4" t="s">
        <v>141</v>
      </c>
      <c r="B132" s="8" t="n">
        <v>59.6</v>
      </c>
      <c r="C132" s="8" t="n">
        <v>20.8</v>
      </c>
    </row>
    <row r="133" spans="1:3">
      <c r="A133" s="4" t="s">
        <v>142</v>
      </c>
      <c r="B133" s="7" t="n">
        <v>62.4</v>
      </c>
      <c r="C133" s="7" t="n">
        <v>50.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54</v>
      </c>
      <c r="B1" s="2" t="s">
        <v>1</v>
      </c>
      <c r="C1" s="2" t="s">
        <v>316</v>
      </c>
    </row>
    <row r="2" spans="1:5">
      <c r="B2" s="2" t="s">
        <v>2</v>
      </c>
      <c r="C2" s="2" t="s">
        <v>62</v>
      </c>
      <c r="D2" s="2" t="s">
        <v>300</v>
      </c>
      <c r="E2" s="2" t="s">
        <v>301</v>
      </c>
    </row>
    <row r="3" spans="1:5">
      <c r="A3" s="4" t="s">
        <v>671</v>
      </c>
    </row>
    <row r="4" spans="1:5">
      <c r="A4" s="3" t="s">
        <v>855</v>
      </c>
    </row>
    <row r="5" spans="1:5">
      <c r="A5" s="4" t="s">
        <v>699</v>
      </c>
      <c r="B5" s="4" t="s">
        <v>706</v>
      </c>
    </row>
    <row r="6" spans="1:5">
      <c r="A6" s="4" t="s">
        <v>712</v>
      </c>
    </row>
    <row r="7" spans="1:5">
      <c r="A7" s="3" t="s">
        <v>855</v>
      </c>
    </row>
    <row r="8" spans="1:5">
      <c r="A8" s="4" t="s">
        <v>717</v>
      </c>
      <c r="B8" s="4" t="s">
        <v>718</v>
      </c>
    </row>
    <row r="9" spans="1:5">
      <c r="A9" s="4" t="s">
        <v>856</v>
      </c>
      <c r="B9" s="7" t="n">
        <v>2.5</v>
      </c>
    </row>
    <row r="10" spans="1:5">
      <c r="A10" s="4" t="s">
        <v>699</v>
      </c>
      <c r="B10" s="4" t="s">
        <v>713</v>
      </c>
    </row>
    <row r="11" spans="1:5">
      <c r="A11" s="4" t="s">
        <v>857</v>
      </c>
    </row>
    <row r="12" spans="1:5">
      <c r="A12" s="3" t="s">
        <v>855</v>
      </c>
    </row>
    <row r="13" spans="1:5">
      <c r="A13" s="4" t="s">
        <v>311</v>
      </c>
      <c r="D13" s="4" t="s">
        <v>312</v>
      </c>
      <c r="E13" s="4" t="s">
        <v>312</v>
      </c>
    </row>
    <row r="14" spans="1:5">
      <c r="A14" s="4" t="s">
        <v>858</v>
      </c>
      <c r="D14" s="9" t="n">
        <v>10</v>
      </c>
    </row>
    <row r="15" spans="1:5">
      <c r="A15" s="4" t="s">
        <v>859</v>
      </c>
      <c r="D15" s="7" t="n">
        <v>-1.1</v>
      </c>
    </row>
    <row r="16" spans="1:5">
      <c r="A16" s="4" t="s">
        <v>860</v>
      </c>
      <c r="C16" s="7" t="n">
        <v>1.3</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861</v>
      </c>
      <c r="C1" s="2" t="s">
        <v>2</v>
      </c>
      <c r="D1" s="2" t="s">
        <v>62</v>
      </c>
    </row>
    <row r="2" spans="1:4">
      <c r="A2" s="4" t="s">
        <v>862</v>
      </c>
    </row>
    <row r="3" spans="1:4">
      <c r="A3" s="3" t="s">
        <v>863</v>
      </c>
    </row>
    <row r="4" spans="1:4">
      <c r="A4" s="4" t="s">
        <v>864</v>
      </c>
      <c r="C4" s="7" t="n">
        <v>62.5</v>
      </c>
      <c r="D4" s="7" t="n">
        <v>60.3</v>
      </c>
    </row>
    <row r="5" spans="1:4">
      <c r="A5" s="4" t="s">
        <v>865</v>
      </c>
      <c r="B5" s="4" t="s">
        <v>549</v>
      </c>
      <c r="C5" s="8" t="n">
        <v>1.1</v>
      </c>
      <c r="D5" s="8" t="n">
        <v>1.1</v>
      </c>
    </row>
    <row r="6" spans="1:4">
      <c r="A6" s="3" t="s">
        <v>866</v>
      </c>
    </row>
    <row r="7" spans="1:4">
      <c r="A7" s="4" t="s">
        <v>867</v>
      </c>
      <c r="C7" s="8" t="n">
        <v>1049.1</v>
      </c>
      <c r="D7" s="8" t="n">
        <v>706.9</v>
      </c>
    </row>
    <row r="8" spans="1:4">
      <c r="A8" s="4" t="s">
        <v>868</v>
      </c>
    </row>
    <row r="9" spans="1:4">
      <c r="A9" s="3" t="s">
        <v>863</v>
      </c>
    </row>
    <row r="10" spans="1:4">
      <c r="A10" s="4" t="s">
        <v>864</v>
      </c>
      <c r="C10" s="8" t="n">
        <v>62.5</v>
      </c>
      <c r="D10" s="8" t="n">
        <v>60.3</v>
      </c>
    </row>
    <row r="11" spans="1:4">
      <c r="A11" s="4" t="s">
        <v>865</v>
      </c>
      <c r="B11" s="4" t="s">
        <v>549</v>
      </c>
      <c r="C11" s="8" t="n">
        <v>1.1</v>
      </c>
      <c r="D11" s="8" t="n">
        <v>1.1</v>
      </c>
    </row>
    <row r="12" spans="1:4">
      <c r="A12" s="3" t="s">
        <v>866</v>
      </c>
    </row>
    <row r="13" spans="1:4">
      <c r="A13" s="4" t="s">
        <v>867</v>
      </c>
      <c r="C13" s="7" t="n">
        <v>1057.7</v>
      </c>
      <c r="D13" s="7" t="n">
        <v>688.7</v>
      </c>
    </row>
    <row r="14" spans="1:4"/>
    <row r="15" spans="1:4">
      <c r="A15" s="4" t="s">
        <v>549</v>
      </c>
      <c r="B15" s="4" t="s">
        <v>869</v>
      </c>
    </row>
  </sheetData>
  <mergeCells count="3">
    <mergeCell ref="A1:B1"/>
    <mergeCell ref="A14:C14"/>
    <mergeCell ref="B15:C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41:20Z</dcterms:created>
  <dcterms:modified xmlns:dcterms="http://purl.org/dc/terms/" xmlns:xsi="http://www.w3.org/2001/XMLSchema-instance" xsi:type="dcterms:W3CDTF">2018-11-08T15:41:20Z</dcterms:modified>
</cp:coreProperties>
</file>